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and Pr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Stockholders_ Equity" sheetId="13" state="visible" r:id="rId13"/>
    <sheet xmlns:r="http://schemas.openxmlformats.org/officeDocument/2006/relationships" name="Fair Value Measurement" sheetId="14" state="visible" r:id="rId14"/>
    <sheet xmlns:r="http://schemas.openxmlformats.org/officeDocument/2006/relationships" name="Restatement of Previously Issue"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 (Tables)" sheetId="19" state="visible" r:id="rId19"/>
    <sheet xmlns:r="http://schemas.openxmlformats.org/officeDocument/2006/relationships" name="Restatement of Previously Iss_2"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Initial Public Offering and P_2"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Warrants (Details)" sheetId="30" state="visible" r:id="rId30"/>
    <sheet xmlns:r="http://schemas.openxmlformats.org/officeDocument/2006/relationships" name="Stockholders_ Equity (Details)" sheetId="31" state="visible" r:id="rId31"/>
    <sheet xmlns:r="http://schemas.openxmlformats.org/officeDocument/2006/relationships" name="Fair Value Measurement (Details" sheetId="32" state="visible" r:id="rId32"/>
    <sheet xmlns:r="http://schemas.openxmlformats.org/officeDocument/2006/relationships" name="Restatement of Previously Iss_3" sheetId="33" state="visible" r:id="rId33"/>
    <sheet xmlns:r="http://schemas.openxmlformats.org/officeDocument/2006/relationships" name="Restatement of Previously Iss_4" sheetId="34" state="visible" r:id="rId34"/>
    <sheet xmlns:r="http://schemas.openxmlformats.org/officeDocument/2006/relationships" name="Restatement of Previously Iss_5" sheetId="35" state="visible" r:id="rId35"/>
    <sheet xmlns:r="http://schemas.openxmlformats.org/officeDocument/2006/relationships" name="Restatement of Previously Iss_6" sheetId="36" state="visible" r:id="rId36"/>
    <sheet xmlns:r="http://schemas.openxmlformats.org/officeDocument/2006/relationships" name="Restatement of Previously Iss_7"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Document Information Line Items</t>
        </is>
      </c>
    </row>
    <row r="4">
      <c r="A4" s="4" t="inlineStr">
        <is>
          <t>Entity Registrant Name</t>
        </is>
      </c>
      <c r="B4" s="4" t="inlineStr">
        <is>
          <t>BM
Technologies, Inc.</t>
        </is>
      </c>
    </row>
    <row r="5">
      <c r="A5" s="4" t="inlineStr">
        <is>
          <t>Trading Symbol</t>
        </is>
      </c>
      <c r="B5" s="4" t="inlineStr">
        <is>
          <t>BMTX</t>
        </is>
      </c>
    </row>
    <row r="6">
      <c r="A6" s="4" t="inlineStr">
        <is>
          <t>Document Type</t>
        </is>
      </c>
      <c r="B6" s="4" t="inlineStr">
        <is>
          <t>10-K/A</t>
        </is>
      </c>
    </row>
    <row r="7">
      <c r="A7" s="4" t="inlineStr">
        <is>
          <t>Current Fiscal Year End Date</t>
        </is>
      </c>
      <c r="B7" s="4" t="inlineStr">
        <is>
          <t>--12-31</t>
        </is>
      </c>
    </row>
    <row r="8">
      <c r="A8" s="4" t="inlineStr">
        <is>
          <t>Entity Common Stock, Shares Outstanding</t>
        </is>
      </c>
      <c r="C8" s="5" t="n">
        <v>12200378</v>
      </c>
    </row>
    <row r="9">
      <c r="A9" s="4" t="inlineStr">
        <is>
          <t>Entity Public Float</t>
        </is>
      </c>
      <c r="D9" s="6" t="n">
        <v>35000000</v>
      </c>
    </row>
    <row r="10">
      <c r="A10" s="4" t="inlineStr">
        <is>
          <t>Amendment Flag</t>
        </is>
      </c>
      <c r="B10" s="4" t="inlineStr">
        <is>
          <t>true</t>
        </is>
      </c>
    </row>
    <row r="11">
      <c r="A11" s="4" t="inlineStr">
        <is>
          <t>Amendment Description</t>
        </is>
      </c>
      <c r="B11" s="4" t="inlineStr">
        <is>
          <t>On January 4, 2021 (the
“Closing Date”), subsequent to the end of the fiscal year ended December 31, 2020, the fiscal year to which this Annual Report
on Form 10-K/A relates, BM Technologies Inc. (f/k/a Megalith Financial Acquisition Corp.), a Delaware corporation (the “Company”),
consummated its previously announced business combination (as defined below), pursuant to which the Company acquired BankMobile Technologies,
Inc. (“BankMobile”) (such acquisition is referred to as the “business combination”). In connection with the closing
of the business combination (the “Closing”), pursuant to the Agreement and Plan of Merger (the “Merger Agreement”)
between the Company, MFAC Merger Sub, Inc., a Pennsylvania corporation and wholly-owned subsidiary of the Company (“Merger Sub”),
BankMobile, Customers Bank and Customers Bancorp Inc., Merger Sub merged with BankMobile, with the Merger Sub surviving the merger as
a wholly-owned subsidiary of the Company named BMTX, Inc., and in connection therewith the Company changed its name to BM Technologies,
Inc. (the “Merger”). BM Technologies, Inc. is filing this Amendment No.1 to Form 10-K (this “Amendment” or “Form
10-K/A”) for the year ended December 31, 2020 originally filed with the Securities and Exchange Commission (“SEC”)
on March 31, 2021 by the Company (the “Original Filing”). This Amendment restates the Company’s previously issued consolidated
financial statements and related footnote disclosures as of and for the years ended December 31, 2020 and 2019 and the interim periods
ended March 31, 2019, June 30, 2019, September 30, 2019, March 31, 2020, June 30, 2020, and September 30, 2020. See Note 9, Restatement
of Previously Issued Consolidated Financial Statements, in Item 15, Exhibits, Financial Statements and Financial Statement Schedules,
for additional information.Background
of Restatement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in part on provisions
in warrant agreements that provide for settlement of cash in a tender offer that is different than the underlying stock and the potential
changes to the settlement amounts dependent upon the characteristics of the warrant holder, and because the holder of a warrant is not
an input into the pricing of a fixed-for-fixed option on equity shares, such provisions would preclude the warrant from being classified
in equity and thus the warrant should be classified as a liability. As a result of the SEC Statement, the Company reevaluated the accounting
treatment of the Public Warrants and the Private Placement Warrants (collectively, the “Warrants”) issued in connection with
the Company’s initial public offering.On
June 4, 2021, the Audit Committee, after consultation with the Company’s management team, concluded that the Company’s previously
issued audited financial statements as of December 31, 2020 and December 31, 2019 (the “Relevant Periods”), which were included
in the Company’s Original 10-K should no longer be relied upon because the Company accounted for its outstanding warrants issued
in connection with the Company’s initial public offering as components of equity instead of liabilities. The Company re-evaluated
its accounting for its public and private placement warrants issued in connection with its initial public offering and concluded that
the Warrants should be treated as derivative liabilities pursuant to Financial Accounting Standards Board (“FASB”) Accounting
Standards Codification (“ASC”) 815-40, Derivatives and Hedging - Contract in Entity’s Own Equity (“ASC 815-40”)
rather than as equity. Based on this, the original filing must be amended to classify the warrants as liabilities measured at fair value
upon issuance, with any subsequent changes in fair value reported in our Statement of Operations each reporting period.As
all material restatement information will be included in this Report, we do not intend to separately amend Megalith Financial Acquisition
Corp.’s (“Megalith”) Annual Reports on Form 10-K for the years ended December 31, 2019 and 2018, or any of Megalith’s
previously filed Quarterly Reports on Form 10-Q. Accordingly, investors and others should rely on the financial information and other
disclosures regarding the periods described above in this Report and in future filings with the SEC (as applicable) and should not rely
on any previously issued or filed reports, press releases, corporate presentations or similar communications relating to the Relevant
Period.</t>
        </is>
      </c>
    </row>
    <row r="12">
      <c r="A12" s="4" t="inlineStr">
        <is>
          <t>Entity Central Index Key</t>
        </is>
      </c>
      <c r="B12" s="4" t="inlineStr">
        <is>
          <t>0001725872</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Well-known Seasoned Issuer</t>
        </is>
      </c>
      <c r="B16" s="4" t="inlineStr">
        <is>
          <t>No</t>
        </is>
      </c>
    </row>
    <row r="17">
      <c r="A17" s="4" t="inlineStr">
        <is>
          <t>Document Period End Date</t>
        </is>
      </c>
      <c r="B17" s="4" t="inlineStr">
        <is>
          <t>Dec. 31,
		2020</t>
        </is>
      </c>
    </row>
    <row r="18">
      <c r="A18" s="4" t="inlineStr">
        <is>
          <t>Document Fiscal Year Focus</t>
        </is>
      </c>
      <c r="B18" s="4" t="inlineStr">
        <is>
          <t>2020</t>
        </is>
      </c>
    </row>
    <row r="19">
      <c r="A19" s="4" t="inlineStr">
        <is>
          <t>Document Fiscal Period Focus</t>
        </is>
      </c>
      <c r="B19" s="4" t="inlineStr">
        <is>
          <t>FY</t>
        </is>
      </c>
    </row>
    <row r="20">
      <c r="A20" s="4" t="inlineStr">
        <is>
          <t>Entity Small Business</t>
        </is>
      </c>
      <c r="B20" s="4" t="inlineStr">
        <is>
          <t>true</t>
        </is>
      </c>
    </row>
    <row r="21">
      <c r="A21" s="4" t="inlineStr">
        <is>
          <t>Entity Emerging Growth Company</t>
        </is>
      </c>
      <c r="B21" s="4" t="inlineStr">
        <is>
          <t>true</t>
        </is>
      </c>
    </row>
    <row r="22">
      <c r="A22" s="4" t="inlineStr">
        <is>
          <t>Entity Shell Company</t>
        </is>
      </c>
      <c r="B22" s="4" t="inlineStr">
        <is>
          <t>false</t>
        </is>
      </c>
    </row>
    <row r="23">
      <c r="A23" s="4" t="inlineStr">
        <is>
          <t>Entity Ex Transition Period</t>
        </is>
      </c>
      <c r="B23" s="4" t="inlineStr">
        <is>
          <t>tru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8633</t>
        </is>
      </c>
    </row>
    <row r="27">
      <c r="A27" s="4" t="inlineStr">
        <is>
          <t>Entity Incorporation, State or Country Code</t>
        </is>
      </c>
      <c r="B27" s="4" t="inlineStr">
        <is>
          <t>DE</t>
        </is>
      </c>
    </row>
    <row r="28">
      <c r="A28" s="4" t="inlineStr">
        <is>
          <t>Entity Tax Identification Number</t>
        </is>
      </c>
      <c r="B28" s="4" t="inlineStr">
        <is>
          <t>82-3410369</t>
        </is>
      </c>
    </row>
    <row r="29">
      <c r="A29" s="4" t="inlineStr">
        <is>
          <t>Entity Address, Address Line One</t>
        </is>
      </c>
      <c r="B29" s="4" t="inlineStr">
        <is>
          <t>535
5th Ave, 29th Floor</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17</t>
        </is>
      </c>
    </row>
    <row r="33">
      <c r="A33" s="4" t="inlineStr">
        <is>
          <t>City Area Code</t>
        </is>
      </c>
      <c r="B33" s="4" t="inlineStr">
        <is>
          <t>212</t>
        </is>
      </c>
    </row>
    <row r="34">
      <c r="A34" s="4" t="inlineStr">
        <is>
          <t>Local Phone Number</t>
        </is>
      </c>
      <c r="B34" s="4" t="inlineStr">
        <is>
          <t>235-0430</t>
        </is>
      </c>
    </row>
    <row r="35">
      <c r="A35" s="4" t="inlineStr">
        <is>
          <t>Title of 12(b) Security</t>
        </is>
      </c>
      <c r="B35" s="4" t="inlineStr">
        <is>
          <t>Class A Common Stock, par value $0.0001 per share</t>
        </is>
      </c>
    </row>
    <row r="36">
      <c r="A36" s="4" t="inlineStr">
        <is>
          <t>Security Exchange Name</t>
        </is>
      </c>
      <c r="B36" s="4" t="inlineStr">
        <is>
          <t>NYSE</t>
        </is>
      </c>
    </row>
    <row r="37">
      <c r="A37" s="4" t="inlineStr">
        <is>
          <t>Entity Interactive Data Current</t>
        </is>
      </c>
      <c r="B3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 Related Party Transactions Founder
Shares On
November 13, 2017, the Sponsor purchased 4,312,500 shares (the “Founder Shares”) of the Company’s Class B Common Stock,
par value $0.0001 (“Class B Common Stock”) for an aggregate price of $25,000. The Founder Shares converted into Class A common
stock upon consummation of the Merger on a one-for-one basis. The
Founder Shares included up to 562,500 shares subject to forfeiture to the extent that the 45-day over-allotment option was not exercised
in full by the underwriters. Since the underwriters exercised the over-allotment option in part, the Sponsor forfeited 80,278 Founder
Shares on September 21, 2018. The Founder Shares forfeited by the Sponsor were cancelled by the Company. The
Initial Stockholders have agreed, subject to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Warrants Concurrently
with the closing of the Initial Public Offering, the Sponsor and Chardan purchased an aggregate of 6,560,000 Private Placement Warrants
at a price of $1.00 per Private Placement Warrant (5,810,000 by the Sponsor and 750,000 by Chardan) for an aggregate purchase price of
$6,560,000. Each whole Private Placement Warrant is exercisable for one whole share of Class A Common Stock at a price of $11.50 per
share (subject to adjustment for stock splits, stock dividends, reorganizations, recapitalizations and the like and for certain issuances
of equity or equity-linked securities). Concurrently with the underwriter’s partial exercise of the over-allotment, the Company
consummated a private sale of an additional 385,778 Private Placement Warrants to the Sponsor at a price of $1.00 per Private Placement
Unit generating gross proceeds of $385,778. The proceeds from the Private Placement Warrants were added to the proceeds from the Initial
Public Offering and the underwriter’s partial exercise of the over-allotment are held in the Trust Account. Registration
Rights The
holders of Founder Shares, Private Placement Warrants and Warrants that may be issued upon conversion of working capital loans, if any,
are entitled to registration rights (in the case of the Founder Shares, only after conversion of such shares to shares of Class A
Common Stock) pursuant to a registration rights agreement. These holders will be entitled to certain demand and “piggyback”
registration rights. The
holders of Founder Shares, Private Placement Warrants and warrants that may be issued upon conversion of working capital loans, if any,
are entitled to registration rights (in the case of the Founder Shares, only after conversion of such shares to shares of Class A Common
Stock) pursuant to a registration rights agreement dated August 23, 2018.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Related
Party Loans On
November 27, 2017, the Sponsor had agreed to loan the Company an aggregate of up to $300,000 to cover expenses related to the Initial
Public Offering pursuant to a promissory note, amended and restated on June 30, 2018 (the “Note”). This loan was non-interest
bearing and payable on the earlier of December 31, 2018 or as soon as practical after the Initial Public Offering. The Company had drawn
$2,000 on the Note as of December 31, 2017 and had borrowed an additional $105,500 in 2018. The Company fully repaid these amounts to
the Sponsor in September 2018. Support
Services The
Company presently occupies office space provided by an affiliate of the Sponsor. The affiliate has agreed that, until the Company consummates
a Business Combination, it will make such office space, as well as certain administrative and support services, available to the Company,
as may be required by the Company from time to time. The Company will pay the affiliate an aggregate of $2,000 per month for such office
space, administrative and support services. The Company ceased paying for the office space in October 2020. For the years ending December
31, 2020 and 2019, the total support services costs were $20,000 and $24,000, respectively. The
Company agreed to pay an entity affiliated with the President a fee of approximately $16,667 per month until the earlier of the consummation
of the Business Combination or liquidation. A bonus of $78,000 was paid out after the successful completion of the Initial Public Offering.
The Company ceased paying the President on approximately November 15, 2020. The total amount paid to this entity was $165,384 and $200,000
for the two years in the period ende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5 – Commitments and Contingencies Underwriting
Agreement The
Company had granted the underwriters a 45-day option to purchase up to 2,250,000 additional Units to cover over-allotments at the
Initial Public Offering price less the underwriting discounts and commissions. On September 21, 2018, the underwriters exercised a partial
exercise of their overallotment option and purchased 1,928,889 units at a purchase price of $10.00 per unit. The
underwriters were paid a cash underwriting discount of $0.20 per unit, or approximately $3 million in the aggregate at the closing of
the Initial Public Offering and $192,889 in conjunction with the underwriters’ partial exercise of its overallotment option. In
addition, the underwriters are entitled to a deferred underwriting commissions of $0.40 per unit, or approximately $6 million in the
aggregate from the closing of the Initial Public Offering and $771,556 from the underwriters’ partial exercise of its overallotment
option will be payable to the underwriter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12 Months Ended</t>
        </is>
      </c>
    </row>
    <row r="2">
      <c r="B2" s="2" t="inlineStr">
        <is>
          <t>Dec. 31, 2020</t>
        </is>
      </c>
    </row>
    <row r="3">
      <c r="A3" s="3" t="inlineStr">
        <is>
          <t>Derivative Instruments and Hedging Activities Disclosure [Abstract]</t>
        </is>
      </c>
    </row>
    <row r="4">
      <c r="A4" s="4" t="inlineStr">
        <is>
          <t>Warrants</t>
        </is>
      </c>
      <c r="B4" s="4" t="inlineStr">
        <is>
          <t>Note
6 – Warrants Warrants
—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agreed to as soon as practicable, but in no event later than 15 business days, after the closing of a Business Combination,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The
Company may call the Public Warrants for redemption (except with respect to the Private Placement Warrants): ● in whole and not in part;
● at a price of $0.01
per warrant;
● upon a minimum of 30 days’
prior written notice of redemption to each warrant holder; and
● if, and only if, the
reported last sale price of the Company’s Class A common stock equals or exceeds $24.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addition, except in the case of the Private Placement Warrants purchased by Chardan, if (x) we issue additional shares of Class A common
stock or equity-linked securities for capital raising purposes in connection with the closing of our initial Business Combination at
an issue price or effective issue price of less than $9.50 per share of Class A Common Stock (with such issue price or effective issue
price to be determined in good faith by our board of directors), (y) the aggregate gross proceeds from such issuances represent more
than 60% of the total equity proceeds, and interest thereon, available for the funding of our initial Business Combination, and (z) the
volume weighted average trading price of our Class A Common Stock during the 20 trading day period starting on the trading day prior
to the day on which we consummate our initial Business Combination (such price, the “Market Value”) is below $9.50 per share,
the exercise price of the warrants will be adjusted (to the nearest cent) to be equal to 115% of the Market Value, and the $24.00 per
share redemption trigger price described above will be adjusted (to the nearest cent) to be equal to 240% of the Market Value. The
Private Placement Warrants are identical to the Public Warrants,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ccounting
for Warrants –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accounting treatment of derivative financial instruments requires that the Company record a derivative liability upon the issuance of
the warrants at the closing of this offering. Accordingly, the Company expects to classify each warrant as a liability at its fair value.
The Public Warrants were allocated a portion of the proceeds from the issuance of the Units equal to its fair value. The warrant liability
is subject to remeasurement at each balance sheet date. With each such re-measurement, the warrant liability will be adjusted to fair
value, with the change in fair value recognized in the Company’s Statements of Operations. The Company will reassess the classification
of the warrants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7 — Stockholders’ Equity Common
Stock Class
A Common Stock — F-15 Class
B Common Stock Holders
of Class A Common Stock and Class B Common Stock will vote together as a single class on all other matters submitted to a vote of stockholders
except as required by law. The
shares of Class B Common Stock were automatically converted into Class A common stock at the time of a Merger on a one-for-one basis. Preferred
Stock Private
Placement In
connection with the Private Placement, the Sponsor, the Company, and a PIPE Investor entered into an agreement (“Agreement to Transfer
Sponsor Securities”), pursuant to which the Sponsor will transfer 178,495 founder shares and 1,311,501 private placement warrants
to the PIPE Investor, unless such transfer would trigger a warrant price adjustment under the warrant agreement. After the Closing until
the PIPE Investor, its affiliates or managed funds collectively hold less than 15% of the issued and outstanding common stock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Note
8 —Fair Value Measurement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2019, and indicates the fair value hierarchy of the valuation inputs the Company utilized to determine such fair value:
Description Level December 31, December 31,
Assets:
Marketable
securities in Trust Account 1 $ 27,713,815 $ 175,410,617
Liabilities:
Public
Warrants 1 $ 49,093,778 $ 5,417,244
Private
Placement Warrants 2 $ 26,880,161 $ 2,222,649 There were no transfers
between different levels of the valuation hierarchy during the years ended December 31, 2020 or 2019. Transfer to/from Levels 1, 2, and
3 are recognized at the end of the reporting period in which a change in valuation technique or methodology occurs. Public
prices are used as valuation inputs for both the public and private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9 — Restatement of Previously Issued Financial Statements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in part on provisions
in warrant agreements that provide for settlement of cash in a tender offer that is different than the underlying stock and the potential
changes to the settlement amounts dependent upon the characteristics of the warrant holder and because the holder of a warrant is not
an input into the pricing of a fixed-for-fixed option on equity shares, such provisions would preclude the warrant from being classified
in equity and thus the warrant should be classified as a liability. As
a result of the SEC Statement, the Company reevaluated the accounting treatment of the public warrants and the private placement warrants
issued in connection with the Company’s initial public offering that were originally recorded as equity. Because these warrants
contain provisions whereby the settlement amount varies depending upon the characteristics of the warrant holder, and have the tender
offer provisions that could preference one of our two classes of stock in the event of such tender offer, these warrants should have
been recorded at fair value as a liability in the Company’s consolidated balance sheet. Accordingly,
due to this restatement, the public warrants and the private placement warrants are now classified as a liability on the Company’s
balance sheet at December 31, 2020 and December 31, 2019 and related interim periods. These warrants are measured at fair value initially
and subsequently at each reporting date with changes in the fair value recognized as a gain or loss in the Company’s statements
of operations. These warrants are deemed equity instruments for income tax purposes, and accordingly, there is no tax accounting impact
relating to changes in the fair value of these warrants. The
Company’s management has concluded it is appropriate to restate (i) the Company’s previously issued audited financial statements
as of December 31, 2020 and December 31, 2019, as previously reported in its Form 10-K and (ii) quarterly unaudited financial statements
for the quarterly periods ended March 31, 2019, June 30, 2019, September 30, 2019, March 31, 2020, June 30, 2020 and September 30, 2020.
The restated classification and reported values of the Warrants as accounted for under ASC 815-40 are included in the financial statements
herein. The
impact of this correction to the applicable reporting periods for the financial statement line items impacted are presented as of and
for the years ended December 31, 2020 and 2019. The
following presents a reconciliation of the Balance Sheets, Statements of Operations, and Statements of Cash Flows from the prior periods
as previously reported to the restated amounts. The Restatement Adjustments
below reflect the entries to record the liability for the Public and Private Warrants issued as part of Megalith Financial Acquisition
Corp.’s initial public offering and private placement, respectively, and to account for the adjustment to fair value of this liability
at the end of each period presented. The fair value of the Public and Private Warrants was $13.8 million and $9.5 million at the initial
offering and December 31, 2018, respectively. In addition, it was determined an expense of approximately $0.6 million was incurred related
to costs directly associated with the issuance of the Public Warrants. These effects are reflected in the restated equity balances at
January 1, 2019. For each subsequent quarter and year end, the liability was revalued and the change in fair value reflected in “Change
in fair value of warrant liability” in the Statement of Operations.
December
31, 2020
As Restatement As
ASSETS
CURRENT ASSETS
Cash $ 43,178 $ - $ 43,178
Prepaid
expenses and other assets 40,672 - 40,672
Total
current assets 83,850 - 83,850
OTHER
ASSETS
Marketable
securities held in trust account 27,713,815 - 27,713,815
Escrow
for private placement 20,002,872 - 20,002,872
Total
other assets 47,716,687 - 47,716,687
TOTAL
ASSETS 47,800,537 - 47,800,537
LIABILITIES AND STOCKHOLDERS’
EQUITY
CURRENT
LIABILITIES
Accounts
payable 1,656,199 - 1,656,199
Private
placement received in advance 20,002,872 - 20,002,872
Income
taxes payable - - -
Franchise
taxes payable 30,000 - 30,000
Due
to affiliates 45,000 - 45,000
Total
current liabilities 21,734,071 - 21,734,071
LONG
TERM LIABILITIES
Deferred
underwriting fee payable 6,771,556 - 6,771,556
Warrant
Liability - 75,973,939 75,973,939
Total
long term liabilities 6,771,556 75,973,939 82,745,495
Total
liabilities 28,505,627 75,973,939 104,479,566
COMMITMENTS
AND CONTINGENCIES
Class A common stock subject to possible redemption, $0.0001 par value, 2,651,614 shares at redemption value of $10.10 per share at December 31, 2020 14,294,907 12,486,394 26,781,301
STOCKHOLDERS’
EQUITY
Preferred stock, $0.0001 par value; 1,000,000 shares authorized; none issued and outstanding - - -
Class A Common Stock; $0.0001 par value; 100,000,000 shares authorized; 0 shares issued and outstanding (excluding 2,651,614 shares subject to possible redemption), as of December 31, 2020 124 (124 ) -
Class B Common Stock; $0.0001 par value; 10,000,000 shares authorized; 4,232,222 shares issued and outstanding as of December 31, 2020 423 - 423
Additional
paid-in capital 3,233,443 (3,233,443 ) -
Retained
earnings (accumulated deficit) 1,766,013 (85,226,766 ) (83,460,753 )
Total
stockholders’ equity 5,000,003 (88,460,333 ) (83,460,330 )
TOTAL
LIABILITIES AND STOCKHOLDERS’ EQUITY $ 47,800,537 $ 0 $ 47,800,537
December
31, 2019
As Restatement As
ASSETS
CURRENT
ASSETS
Cash $ 482,665 $ - $ 482,665
Prepaid
expenses and other assets 37,571 - 37,571
Total
current assets 520,236 - 520,236
OTHER
ASSETS
Marketable
securities held in trust account 175,410,617 - 175,410,617
Escrow
for private placement - - -
Total
other assets 175,410,617 - 175,410,617
TOTAL
ASSETS 175,930,853 - 175,930,853
LIABILITIES AND STOCKHOLDERS’
EQUITY
CURRENT
LIABILITIES
Accounts
payable 111,968 - 111,968
Private
placement received in advance - - -
Income
taxes payable 572,160 - 572,160
Franchise
taxes payable 80,000 - 80,000
Due
to affiliates - - -
Total
current liabilities 764,128 - 764,128
LONG
TERM LIABILITIES
Deferred
underwriting fee payable 6,771,556 - 6,771,556
Warrant
Liability - 7,639,893 7,639,893
Total
long term liabilities 6,771,556 7,639,893 14,411,449
Total
liabilities 7,535,684 7,639,893 15,175,577
COMMITMENTS
AND CONTINGENCIES
Class A common stock subject to possible redemption, $0.0001 par value, 15,421,314 shares at redemption value of $10.10 per share at December 31, 2019 163,395,164 (7,639,888 ) 155,755,276
STOCKHOLDERS’
EQUITY
Preferred stock, $0.0001 par value; 1,000,000 shares authorized; none issued and outstanding - - -
Class A Common Stock; $0.0001 par value; 100,000,000 shares authorized; 1,507,575 shares issued and outstanding (excluding 15,421,314 shares subject to possible redemption), as of December 31, 2019 76 75 151
Class B Common Stock; $0.0001 par value; 10,000,000 shares authorized; 4,232,222 shares issued and outstanding as of December 31, 2019 423 - 423
Additional
paid-in capital 2,342,794 (2,342,794 ) -
Retained
earnings (accumulated deficit) 2,656,712 2,342,714 4,999,426
Total
stockholders’ equity 5,000,005 (5 ) 5,000,000
TOTAL
LIABILITIES AND STOCKHOLDERS’ EQUITY $ 175,930,853 $ 0 $ 175,930,853
For
the year ended December 31, 2020
As Restatement As
OPERATING
EXPENSES
General
and administrative $ 292,252 $ - $ 292,252
Legal
and professional fees 1,532,958 - 1,532,958
Franchise
tax 200,000 - 200,000
Support
services - related party 185,384 - 185,384
Total
expenses 2,210,594 - 2,210,594
OTHER
INCOME
Other
income 212,129 - 212,129
Change
in fair value of warrant liability (68,334,046 ) (68,334,046 )
Interest
income on investments held in Trust Account 1,405,514 - 1,405,514
Total
other income 1,617,643 (68,334,046 ) (66,716,403 )
INCOME
(LOSS) BEFORE PROVISION FOR INCOME TAXES (592,951 ) (68,334,046 ) (68,926,997 )
Income
tax expense 297,748 - 297,748
NET
LOSS $ (890,699 ) $ (68,334,046 ) $ (69,224,745 )
Weighted
average shares outstanding of Class A common stock 8,655,806 - 8,655,806
Basic
and diluted net income per share, Class A $ 0.13 $ (0.00 ) $ 0.13
Weighted
average shares outstanding of Class B common stock 4,232,222 - 4,232,222
Basic
and diluted net loss per share, Class B $ (0.48 ) $ (16.14 ) $ (16.62 )
For
the year ended December 31, 2019
As Restatement As
OPERATING
EXPENSES
General
and administrative $ 155,854 $ - $ 155,854
Legal
and professional fees 219,533 - 219,533
Franchise
tax 200,000 - 200,000
Support
services - related party 224,000 - 224,000
Total
expenses 799,387 - 799,387
OTHER
INCOME
Other
income - - -
Change
in fair value of warrant liability 1,909,973 1,909,973
Interest
income on investments held in Trust Account 3,950,927 - 3,950,927
Total
other income 3,950,927 1,909,973 5,860,900
INCOME
(LOSS) BEFORE PROVISION FOR INCOME TAXES 3,151,540 1,909,973 5,061,513
Income
tax expense 788,018 - 788,018
NET
INCOME $ 2,363,522 $ 1,909,973 $ 4,273,495
Weighted
average shares outstanding of Class A common stock 16,928,889 - 16,928,889
Basic
and diluted net income per share, Class A $ 0.18 $ (0.00 ) $ 0.18
Weighted
average shares outstanding of Class B common stock 4,232,222 - 4,232,222
Basic
and diluted net loss per share, Class B $ (0.14 ) $ 0.45 $ 0.31
For
the year ended December 31, 2020
As Restatement As
CASH FLOWS FROM OPERATING ACTIVITIES
Net
income (loss) $ (890,699 ) $ (68,334,046 ) $ (69,224,745 )
Adjustments
to reconcile net income (loss) to net cash used in operating activities:
Interest
earned in Trust Account (1,405,514 ) - (1,405,514 )
Other
income remitted directly to Trust Account (212,129 ) - (212,129 )
Change
in fair value of warrant liability - 68,334,046 68,334,046
Changes
in operating assets and liabilities:
Prepaid
expenses and other assets (3,101 ) - (3,101 )
Accounts
payable 1,544,231 - 1,544,231
Income
taxes payable (572,160 ) - (572,160 )
Franchise
taxes payable (50,000 ) - (50,000 )
Net
cash flows used in operating activities (1,589,372 ) - (1,589,372 )
CASH
FLOWS FROM INVESTING ACTIVITIES
Cash
released from Trust Account for Class A common stock redemptions 148,155,560 - 148,155,560
Cash
moved to escrow from private placement received in advance (20,002,872 ) - (20,002,872 )
Investment
income released from Trust Account to pay taxes 1,104,885 - 1,104,885
Net
cash flows provided by financing activities 129,257,573 - 129,257,573
CASH
FLOWS FROM FINANCING ACTIVITIES
Cash
used for Class A common stock redemptions (148,155,560 ) - (148,155,560 )
Proceeds
from private placement received in advance 20,002,872 - 20,002,872
Proceeds
from due to affiliates 45,000 - 45,000
Net
cash flows used in financing activities (128,107,688 ) - (128,107,688 )
NET
CHANGE IN CASH (439,487 ) - (439,487 )
CASH,
BEGINNING OF YEAR 482,665 - 482,665
CASH,
END OF YEAR $ 43,178 $ - $ 43,178
Supplemental
disclosure of noncash activities:
Change
in value of Class A common stock subject to possible redemption $ (149,100,257 ) $ 20,126,283 $ (128,973,974 )
Supplemental
cash flow disclosure:
Income
taxes paid $ 904,885 $ - $ 904,885
For
the year ended December 31, 2019
As Restatement As
CASH
FLOWS FROM OPERATING ACTIVITIES
Net
income (loss) $ 2,363,522 $ 1,909,973 $ 4,273,495
Adjustments
to reconcile net income (loss) to net cash used in operating activities:
Interest
earned in Trust Account (3,950,927 ) - (3,950,927 )
Other
income remitted directly to Trust Account - - -
Change
in fair value of warrant liability - (1,909,973 ) (1,909,973 )
Changes
in operating assets and liabilities:
Prepaid
expenses and other assets 34,298 - 34,298
Accounts
payable (146,591 ) - (146,591 )
Income
taxes payable 355,314 - 355,314
Franchise
taxes payable (120,000 ) - (120,000 )
Net
cash flows used in operating activities (1,464,384 ) - (1,464,384 )
CASH
FLOWS FROM INVESTING ACTIVITIES
Cash
released from Trust Account for Class A common stock redemptions - - -
Cash
moved to escrow from private placement received in advance - - -
Investment
income released from Trust Account to pay taxes 754,104 - 754,104
Net
cash flows provided by financing activities 754,104 - 754,104
CASH
FLOWS FROM FINANCING ACTIVITIES
Cash
used for Class A common stock redemptions - - -
Proceeds
from private placement received in advance - - -
Proceeds
from due to affiliates - - -
Net
cash flows used in financing activities - - -
NET
CHANGE IN CASH (710,280 ) - (710,280 )
CASH,
BEGINNING OF YEAR 1,192,945 - 1,192,945
CASH,
END OF YEAR $ 482,665 $ - $ 482,665
Supplemental
disclosure of noncash activities:
Change
in value of Class A common stock subject to possible redemption $ 2,363,521 $ 1,909,974 $ 4,273,495
Supplemental
cash flow disclosure:
Income
taxes paid $ 432,704 $ - $ 432,704 The
following presents a reconciliation of the unaudited Balance Sheets from the balances previously reported to the restated balances as
of March 31, 2020, June 30,2020, September 30, 2020, March 31, 2019, June 30, 2019 and September 30, 2019.
March
31, 2020 (unaudited)
As Restatement As
ASSETS
CURRENT
ASSETS
Cash $ 311,303 $ - $ 311,303
Prepaid
expenses and other assets 26,946 - 26,946
Total
current assets 338,249 - 338,249
OTHER
ASSETS
Marketable
securities held in trust account 176,763,122 - 176,763,122
Escrow
for private placement - -
Total
other assets 176,763,122 - 176,763,122
TOTAL
ASSETS 177,101,371 - 177,101,371
LIABILITIES
AND STOCKHOLDERS’ EQUITY
CURRENT
LIABILITIES
Accounts
payable 122,977 - 122,977
Private
placement received in advance - - -
Income
taxes payable 845,702 - 845,702
Franchise
taxes payable 50,000 - 50,000
Due
to affiliates - -
Total
current liabilities 1,018,679 - 1,018,679
LONG
TERM LIABILITIES
Deferred
underwriting fee payable 6,771,556 - 6,771,556
Warrant
Liability - 5,252,427 5,252,427
Total
long term liabilities 6,771,556 5,252,427 12,023,983
Total
liabilities 7,790,235 5,252,427 13,042,662
COMMITMENTS
AND CONTINGENCIES
Class A common stock subject to possible redemption, $0.0001 par value, 15,748,387 shares at redemption value of $10.10 per share at March 31, 2020 164,311,133 (5,252,424 ) 159,058,709
STOCKHOLDERS’
EQUITY
Preferred stock, $0.0001 par value; 1,000,000 shares authorized; none issued and outstanding - - -
Class A Common Stock; $0.0001 par value; 100,000,000 shares authorized; 1,180,502 shares issued and outstanding (excluding 15,748,387 shares subject to possible redemption), as of March 31, 2020 67 51 118
Class B Common Stock; $0.0001 par value; 10,000,000 shares authorized; 4,232,222 shares issued and outstanding as of March 31, 2020 423 - 423
Additional
paid-in capital 1,426,834 (1,426,834 ) -
Retained
earnings 3,572,679 1,426,780 4,999,459
Total
stockholders’ equity 5,000,003 (3 ) 5,000,000
TOTAL
LIABILITIES AND STOCKHOLDERS’ EQUITY $ 177,101,371 $ 0 $ 177,101,371
June 30,
2020
As Restatement As
ASSETS
CURRENT
ASSETS
Cash $ 599,156 $ - $ 599,156
Prepaid
expenses and other assets 16,321 - 16,321
Total
current assets 615,477 - 615,477
OTHER
ASSETS
Marketable
securities held in trust account 33,164,861 - 33,164,861
Escrow
for private placement - -
Total
other assets 33,164,861 - 33,164,861
TOTAL
ASSETS 33,780,338 - 33,780,338
LIABILITIES AND STOCKHOLDERS’
EQUITY
CURRENT
LIABILITIES
Accounts
payable 221,898 - 221,898
Private
placement received in advance - - -
Income
taxes payable 271,937 - 271,937
Franchise
taxes payable 20,000 - 20,000
Due
to affiliates - -
Total
current liabilities 513,835 - 513,835
LONG
TERM LIABILITIES
Deferred
underwriting fee payable 6,771,556 - 6,771,556
Warrant
Liability - 20,054,720 20,054,720
Total
long term liabilities 6,771,556 20,054,720 26,826,276
Total
liabilities 7,285,391 20,054,720 27,340,111
COMMITMENTS
AND CONTINGENCIES
Class A common stock subject to possible redemption, $0.0001 par value, 3,195,004 shares at redemption value of $10.10 per share at June 30, 2020 21,494,941 10,774,599 32,269,540
STOCKHOLDERS’
EQUITY
Preferred stock, $0.0001 par value; 1,000,000 shares authorized; none issued and outstanding - - -
Class A Common Stock; $0.0001 par value; 100,000,000 shares authorized; 0 shares issued and outstanding (excluding 3,195,004 shares subject to possible redemption), as of June 30, 2020 108 (108 ) -
Class B Common Stock; $0.0001 par value; 10,000,000 shares authorized; 4,232,222 shares issued and outstanding as of June 30, 2020 423 - 423
Additional
paid-in capital 1,671,219 (1,671,219 ) -
Retained
earnings (accumulated deficit) 3,328,256 (29,157,993 ) (25,829,737 )
Total
stockholders’ equity 5,000,006 (30,829,320 ) (25,829,314 )
TOTAL
LIABILITIES AND STOCKHOLDERS’ EQUITY $ 33,780,338 $ 0 $ 33,780,338
September 30,
2020
As Restatement As
ASSETS
CURRENT
ASSETS
Cash $ 11,009 - $ 11,009
Prepaid
expenses and other assets 74,997 - 74,997
Total
current assets 86,006 - 86,006
OTHER
ASSETS
Marketable
securities held in trust account 33,178,146 - 33,178,146
Escrow
for private placement - -
Total
other assets 33,178,146 - 33,178,146
TOTAL
ASSETS 33,264,152 - 33,264,152
LIABILITIES AND STOCKHOLDERS’
EQUITY
CURRENT
LIABILITIES
Accounts
payable 951,622 - 951,622
Private
placement received in advance - - -
Income
taxes payable - - -
Franchise
taxes payable 30,000 - 30,000
Due
to affiliates - -
Total
current liabilities 981,622 - 981,622
LONG
TERM LIABILITIES
Deferred
underwriting fee payable 6,771,556 - 6,771,556
Warrant
Liability - 18,049,387 18,049,387
Total
long term liabilities 6,771,556 18,049,387 24,820,943
Total
liabilities 7,753,178 18,049,387 25,802,565
COMMITMENTS
AND CONTINGENCIES
Class A common stock subject to possible redemption, $0.0001 par value, 3,195,004 shares at redemption value of $10.10 per share at September 30, 2020 20,510,971 11,758,569 32,269,540
STOCKHOLDERS’
EQUITY
Preferred stock, $0.0001 par value; 1,000,000 shares authorized; none issued and outstanding - - -
Class A Common Stock; $0.0001 par value; 100,000,000 shares authorized; 0 shares issued and outstanding (excluding 3,195,004 shares subject to possible redemption), as of September 30, 2020 117 (117 ) -
Class B Common Stock; $0.0001 par value; 10,000,000 shares authorized; 4,232,222 shares issued and outstanding as of September 30, 2020 423 - 423
Additional
paid-in capital 2,655,181 (2,655,181 ) -
Retained
earnings (accumulated deficit) 2,344,282 (27,152,659 ) (24,808,377 )
Total
stockholders’ equity 5,000,003 (29,807,957 ) (24,807,954 )
TOTAL
LIABILITIES AND STOCKHOLDERS’ EQUITY $ 33,264,152 $ (0 ) $ 33,264,152
March 31, 2019
As Restatement As
ASSETS
CURRENT ASSETS
Cash $ 853,425 $ - $ 853,425
Prepaid expenses and other assets 69,446 - 69,446
Total current assets 922,871 - 922,871
OTHER ASSETS
Marketable securities held in trust account 173,274,478 - 173,274,478
Escrow for private placement - -
Total other assets 173,274,478 - 173,274,478
TOTAL ASSETS 174,197,349 - 174,197,349
LIABILITIES AND STOCKHOLDERS’ EQUITY
CURRENT LIABILITIES
Accounts payable 343,598 - 343,598
Private placement received in advance - -
Income taxes payable 429,131 - 429,131
Franchise taxes payable 50,000 - 50,000
Due to affiliates - -
Total current liabilities 822,729 - 822,729
LONG TERM LIABILITIES
Deferred underwriting fee payable 6,771,556 - 6,771,556
Warrant Liability - 6,684,907 6,684,907
Total long term liabilities 6,771,556 6,684,907 13,456,463
Total liabilities 7,594,285 6,684,907 14,279,192
COMMITMENTS AND CONTINGENCIES
Class A common stock subject to possible redemption, $0.0001 par value, 15,338,432 shares at redemption value of $10.10 per share at March 31, 2019 161,603,060 (6,684,902 ) 154,918,158
STOCKHOLDERS’ EQUITY
Preferred stock, $0.0001 par value; 1,000,000 shares authorized; none issued and outstanding - - -
Class A Common Stock; $0.0001 par value; 100,000,000 shares authorized; 1,590,457 shares issued and outstanding (excluding 15,338,432 shares subject to possible redemption), as of March 31, 2019 94 65 159
Class B Common Stock; $0.0001 par value; 10,000,000 shares authorized; 4,232,222 shares issued and outstanding as of March 31, 2020 423 - 423
Additional paid-in capital 4,134,879 (4,134,879 ) -
Retained earnings 864,608 4,134,810 4,999,418
Total stockholders’
equity 5,000,004 (4 ) 5,000,000
TOTAL LIABILITIES AND
STOCKHOLDERS’ EQUITY $ 174,197,349 $ 0 $ 174,197,349
June 30, 2019
As Restatement As
ASSETS
CURRENT ASSETS
Cash $ 429,215 $ - $ 429,215
Prepaid expenses and other assets 58,821 - 58,821
Total current assets 488,036 - 488,036
OTHER ASSETS
Marketable securities held in trust account 174,189,472 - 174,189,472
Escrow for private placement - -
Total other assets 174,189,472 - 174,189,472
TOTAL ASSETS 174,677,508 - 174,677,508
LIABILITIES AND STOCKHOLDERS’ EQUITY
CURRENT LIABILITIES
Accounts payable 247,967 - 247,967
Private placement received in advance - -
Income taxes payable 324,096 - 324,096
Franchise taxes payable 40,000 - 40,000
Due to affiliates - -
Total current liabilities 612,063 - 612,063
LONG TERM LIABILITIES
Deferred underwriting fee payable 6,771,556 - 6,771,556
Warrant Liability - 7,162,400 7,162,400
Total long term liabilities 6,771,556 7,162,400 13,933,956
Total liabilities 7,383,619 7,162,400 14,546,019
COMMITMENTS AND CONTINGENCIES
Class A common stock subject to possible redemption, $0.0001 par value, 15,359,553 shares at redemption value of $10.10 per share at June 30, 2019. 162,293,880 (7,162,391 ) 155,131,489
STOCKHOLDERS’ EQUITY
Preferred stock, $0.0001 par value; 1,000,000 shares authorized; none issued and outstanding
Class A Common Stock; $0.0001 par value; 100,000,000 shares authorized; 1,569,336 shares issued and outstanding (excluding 15,359,553 shares subject to possible redemption), as of June 30, 2019 87 70 157
Class B Common Stock; $0.0001 par value; 10,000,000 shares authorized; 4,232,222 shares issued and outstanding as of June 30, 2019 423 - 423
Additional paid-in capital 3,444,067 (3,444,067 ) -
Retained earnings 1,555,432 3,443,988 4,999,420
Total stockholders’
equity 5,000,009 (9 ) 5,000,000
TOTAL LIABILITIES AND
STOCKHOLDERS’ EQUITY $ 174,677,508 $ 0 $ 174,677,508
September 30, 2019
As Restatement As
ASSETS
CURRENT ASSETS
Cash $ 685,621 $ - $ 685,621
Prepaid expenses and other assets 48,196 - 48,196
Total current assets 733,817 - 733,817
OTHER ASSETS
Marketable securities held in trust account 174,618,157 - 174,618,157
Escrow for private placement - -
Total other assets 174,618,157 - 174,618,157
TOTAL ASSETS 175,351,974 - 175,351,974
LIABILITIES AND STOCKHOLDERS’ EQUITY
CURRENT LIABILITIES
Accounts payable 236,169 - 236,169
Private placement received in advance - -
Income taxes payable 448,145 - 448,145
Franchise taxes payable 40,000 - 40,000
Due to affiliates - -
Total current liabilities 724,314 - 724,314
LONG TERM LIABILITIES
Deferred underwriting fee payable 6,771,556 - 6,771,556
Warrant Liability - 9,072,373 9,072,373
Total long term liabilities 6,771,556 9,072,373 15,843,929
Total liabilities 7,495,870 9,072,373 16,568,243
COMMITMENTS AND CONTINGENCIES
Class A common stock subject to possible redemption, $0.0001 par value, 15,226,112 shares at redemption value of $10.10 per share at September 30, 2019 162,856,097 (9,072,366 ) 153,783,731
STOCKHOLDERS’ EQUITY
Preferred stock, $0.0001 par value; 1,000,000 shares authorized; none issued and outstanding
Class A Common Stock; $0.0001 par value; 100,000,000 shares authorized; 1,702,777 shares issued and outstanding (excluding 15,226,112 shares subject to possible redemption), as of September 30, 2019 81 90 171
Class B Common Stock; $0.0001 par value; 10,000,000 shares authorized; 4,232,222 shares issued and outstanding as of September 30, 2019 423 - 423
Additional paid-in capital 2,881,856 (1,534,111 ) 1,347,745
Retained earnings 2,117,647 1,534,015 3,651,662
Total stockholders’
equity 5,000,007 (7 ) 5,000,000
TOTAL LIABILITIES AND
STOCKHOLDERS’ EQUITY $ 175,351,974 $ 0 $ 175,351,974 The
following presents a reconciliation of the unaudited Statements of Operations from the amounts previously reported to the restated amounts
for the three month period ended March 31, 2020, the three and six month periods ended June 30, 2020, the three and nine month periods
ended September 30, 2020, the three month period ended March 31, 2019, the three and six month periods ended June 30, 2019 and the three
and nine month periods ended September 30, 2019.
For the three months ended March 31,
2020
As Restatement As
OPERATING EXPENSES
General and administrative $ 19,074 $ - $ 19,074
Legal and professional fees 41,768 - 41,768
Franchise tax 50,000 - 50,000
Support services - related party 52,154 - 52,154
Total expenses 162,996 - 162,996
OTHER INCOME
Other income - - -
Change in fair value of warrant liability - 2,387,467 2,387,467
Interest income on investments held
in Trust Account 1,352,505 - 1,352,505
Total other income 1,352,505 2,387,467 3,739,972
INCOME (LOSS) BEFORE PROVISION FOR INCOME
TAXES 1,189,509 2,387,467 3,576,976
Income tax expense 273,542 - 273,542
NET INCOME $ 915,967 $ 2,387,467 $ 3,303,434
Weighted average shares outstanding of Class A common stock 16,928,889 - 16,928,889
Basic and diluted net income per share,
Class A $ 0.06 $ 0.00 $ 0.06
Weighted average shares outstanding of Class B common stock 4,232,222 - 4,232,222
Basic and diluted net loss per share,
Class B $ (0.03 ) $ 0.57 $ 0.54
For the three months ended June 30,
2020
As Restatement As
OPERATING EXPENSES
General and administrative $ 13,820 $ - $ 13,820
Legal and professional fees 161,571 - 161,571
Franchise tax 50,000 - 50,000
Support services - related party 59,846 - 59,846
Total expenses 285,237 - 285,237
OTHER INCOME
Other income - - -
Change in fair value of warrant liability - (14,802,294 ) (14,802,294 )
Interest income on investments held
in Trust Account 38,392 - 38,392
Total other income 38,392 (14,802,294 ) (14,763,902 )
INCOME (LOSS) BEFORE PROVISION FOR INCOME
TAXES (246,845 ) (14,802,294 ) (15,049,139 )
Income tax expense (2,422 ) - (2,422 )
NET LOSS $ (244,423 ) $ (14,802,294 ) $ (15,046,717 )
Weighted average shares outstanding of Class A common stock 11,740,532 - 11,740,532
Basic and diluted net income per share,
Class A $ - $ (0.00 ) $ (0.00 )
Weighted average shares outstanding of Class B common stock 4,232,222 - 4,232,222
Basic and diluted net loss per share,
Class B $ (0.06 ) $ (3.49 ) $ (3.55 )
For the three months ended September 30,
2020
As
Reported Restatement
Adjustments As Restated
OPERATING EXPENSES
General and administrative $ 49,172 $ - $ 49,172
Legal and professional fees 853,628 - 853,628
Franchise tax 50,000 - 50,000
Support services - related party 52,154 - 52,154
Total expenses 1,004,954 - 1,004,954
OTHER INCOME
Other income - - -
Change in fair value of warrant liability - 2,005,333 2,005,333
Interest income on investments held
in Trust Account 13,285 - 13,285
Total other income 13,285 2,005,333 2,018,618
INCOME (LOSS) BEFORE PROVISION FOR INCOME
TAXES (991,669 ) 2,005,333 1,013,664
Income tax expense (7,695 ) - (7,695 )
NET INCOME $ (983,974 ) $ 2,005,333 $ 1,021,359
Weighted average shares outstanding of Class A common stock 3,195,004 - 3,195,004
Basic and diluted net income per share,
Class A $ - $ (0.01 ) $ (0.01 )
Weighted average shares outstanding of Class B common stock 4,232,222 - 4,232,222
Basic and diluted net (loss) income per
share, Class B $ (0.23 ) $ 0.48 $ 0.25
For the six months ended June 30,
2020
As Reported Restatement
Adjustments As Restated
OPERATING EXPENSES
General and administrative $ 32,895 $ - $ 32,895
Legal and professional fees 203,338 - 203,338
Franchise tax 100,000 - 100,000
Support services - related party 112,000 - 112,000
Total expenses 448,233 - 448,233
OTHER INCOME
Other income - - -
Change in fair value of warrant liability - (12,414,827 ) (12,414,827 )
Interest income on investments held
in Trust Account 1,390,897 - 1,390,897
Total other income 1,390,897 (12,414,827 ) (11,023,930 )
INCOME (LOSS) BEFORE PROVISION FOR INCOME
TAXES 942,664 (12,414,827 ) (11,472,163 )
Income tax expense 271,120 - 271,120
NET LOSS $ 671,544 $ (12,414,827 ) $ (11,743,283 )
Weighted average shares outstanding of Class A common stock 14,334,711 - 14,334,711
Basic and diluted net income per share,
Class A $ 0.07 $ 0.00 $ 0.07
Weighted average shares outstanding of Class B common stock 4,232,222 - 4,232,222
Basic and diluted net loss per share,
Class B $ (0.08 ) $ (2.94 ) $ (3.02 )
For the nine months ended September 30,
2020
As
Reported Restatement
Adjustments As Restated
OPERATING EXPENSES
General and administrative $ 82,067 $ - $ 82,067
Legal and professional fees 1,056,966 - 1,056,966
Franchise tax 150,000 - 150,000
Support services - related party 164,154 - 164,154
Total expenses 1,453,187 - 1,453,187
OTHER INCOME
Other income - - -
Change in fair value of warrant liability - (10,409,494 ) (10,409,494 )
Interest income on investments held
in Trust Account 1,404,182 - 1,404,182
Total other income (10,409,494 ) (9,005,312 )
INCOME (LOSS) BEFORE PROVISION FOR INCOME
TAXES (49,005 ) (10,409,494 ) (10,458,499 )
Income tax expense 263,425 - 263,425
NET LOSS $ (312,430 ) $ (10,409,494 ) $ (10,721,924 )
Weighted average shares outstanding of Class A common stock 10,566,869 - 10,566,869
Basic and diluted net income per share,
Class A $ 0.09 $ 0.00 $ 0.09
Weighted average shares outstanding of Class B common stock 4,232,222 - 4,232,222
Basic and diluted net loss per share,
Class B $ (0.31 ) $ (2.46 ) $ (2.77 )
For the three months ended March 31,
2019
As
Reported Restatement
Adjustments As Restated
OPERATING EXPENSES
General and administrative $ 123,248 $ - $ 123,248
Legal and professional fees 51,579 - 51,579
Franchise tax 50,000 - 50,000
Support services - related party 52,154 - 52,154
Total expenses 276,981 - 276,981
OTHER INCOME
Other income - - -
Change in fair value of warrant liability - 2,864,960 2,864,960
Interest income on investments held
in Trust Account 1,060,684 - 1,060,684
Total other income 1,060,684 2,864,960 3,925,644
INCOME (LOSS) BEFORE PROVISION FOR INCOME
TAXES 783,703 2,864,960 3,648,663
Income tax expense 212,285 - 212,285
NET INCOME $ 571,418 $ 2,864,960 $ 3,436,378
Weighted average shares outstanding of Class A common stock 16,928,889 - 16,928,889
Basic and diluted net income per share,
Class A $ 0.05 $ (0.00 ) $ 0.05
Weighted average shares outstanding of Class B common stock 4,232,222 - 4,232,222
Basic and diluted net (loss) income per
share, Class B $ (0.05 ) $ 0.67 $ 0.62
For the three months ended June 30,
2019
As Restatement As
OPERATING EXPENSES
General and administrative $ 17,263 $ - $ 17,263
Legal and professional fees 57,769 - 57,769
Franchise tax 70,000 - 70,000
Support services - related party 59,846 - 59,846
Total expenses 204,878 - 204,878
OTHER INCOME
Other income - - -
Change in fair value of warrant liability - (477,493 ) (477,493 )
Interest income on investments held
in Trust Account 1,115,194 - 1,115,194
Total other income 1,115,194 (477,493 ) 637,701
INCOME (LOSS) BEFORE PROVISION FOR INCOME
TAXES 910,316 (477,493 ) 432,823
Income tax expense 219,492 - 219,492
NET INCOME $ 690,824 $ (477,493 ) $ 213,331
Weighted average shares outstanding of Class A common stock 16,928,889 - 16,928,889
Basic and diluted net income per share,
Class A $ 0.05 $ (0.00 ) $ 0.05
Weighted average shares outstanding of Class B common stock 4,232,222 - 4,232,222
Basic and diluted net loss per share,
Class B $ (0.03 ) $ (0.11 ) $ (0.14 )
For the three months ended September 30,
2019
As Restatement As
OPERATING EXPENSES
General and administrative $ 24,411 $ - $ 24,411
Legal and professional fees 30,383 - 30,383
Franchise tax 40,000 - 40,000
Support services - related party 52,154 - 52,154
Total expenses 146,948 - 146,948
OTHER INCOME
Other income - - -
Change in fair value of warrant liability - (1,909,973 ) (1,909,973 )
Interest income on investments held
in Trust Account 887,300 - 887,300
Total other income 887,300 (1,909,973 ) (1,022,673 )
INCOME (LOSS) BEFORE PROVISION FOR INCOME
TAXES 740,352 (1,909,973 ) (1,169,621 )
Income tax expense 178,137 - 178,137
NET LOSS $ 562,215 $ (1,909,973 ) $ (1,347,758 )
Weighted average shares outstanding of Class A common stock 16,928,889 - 16,928,889
Basic and diluted net income per share,
Class A $ 0.04 $ (0.00 ) $ 0.04
Weighted average shares outstanding of Class B common stock 4,232,222 - 4,232,222
Ba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 Subsequent Events On
January 4, 2021 the Company consummated the business combination (the “Closing”) contemplated by the Agreement and Plan of
Merger, dated as of August 6, 2020 (as amended, the “Merger Agreement”), by and among the Company, MFAC Merger Sub Inc.,
a Pennsylvania corporation and an indirect wholly-owned subsidiary of the Company (“Merger Sub”), BankMobile Technologies,
Inc., a Pennsylvania corporation (“BankMobile”), Customers Bank, a Pennsylvania state chartered bank and the sole stockholder
of BankMobile (“Customers Bank”), and Customers Bancorp, Inc., a Pennsylvania corporation and the parent bank holding company
for Customers Bank. As
a result of the Closing and the transactions contemplated by the Merger Agreement, (i) BankMobile merged with and into Merger Sub (the
“Merger”), with Merger Sub surviving the Merger as a wholly-owned indirect subsidiary of the Company, and (ii) the Company’s
name was changed from Megalith Financial Acquisition Corp. to BM Technologies, Inc. The Company evaluated
subsequent events and transactions that occurred after the balance sheet date up to the date that the consolidated financial statements
were available to be issued on July 12, 2021. Other than the restatements above in Note 9, the Company determined that there have been
no other events that have occurred that would require adjustments to the disclosures of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are presented in U.S. dollars in conformity with accounting principles generally accepted
in the United States of America (“U.S. GAAP”) and pursuant to the rules and regulations of the SEC. </t>
        </is>
      </c>
    </row>
    <row r="5">
      <c r="A5" s="4" t="inlineStr">
        <is>
          <t>Principles of Consolidation</t>
        </is>
      </c>
      <c r="B5" s="4" t="inlineStr">
        <is>
          <t xml:space="preserve">Principles
of Consolidation The
accompanying consolidated financial statements include the accounts of the Company and MFAC Merger Sub Inc., its wholly owned subsidiary.
All significant intercompany balances and transactions have been eliminated in consolidation. </t>
        </is>
      </c>
    </row>
    <row r="6">
      <c r="A6" s="4" t="inlineStr">
        <is>
          <t>Reclassification</t>
        </is>
      </c>
      <c r="B6" s="4" t="inlineStr">
        <is>
          <t xml:space="preserve">Reclassification Certain
amounts in the prior period consolidated financial statements have been reclassified to conform to the presentation of the current period
consolidated financial statements. These reclassifications had no effect on the previously reported net income. </t>
        </is>
      </c>
    </row>
    <row r="7">
      <c r="A7" s="4" t="inlineStr">
        <is>
          <t>Emerging Growth Company</t>
        </is>
      </c>
      <c r="B7" s="4" t="inlineStr">
        <is>
          <t xml:space="preserve">Emerging
Growth Company The
Company is an “emerging growth company” as defined i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0 and 2019. </t>
        </is>
      </c>
    </row>
    <row r="9">
      <c r="A9" s="4" t="inlineStr">
        <is>
          <t>Redeemable Common Stock</t>
        </is>
      </c>
      <c r="B9" s="4" t="inlineStr">
        <is>
          <t xml:space="preserve">Redeemable
Common Stock As
discussed in Note 1 – Description of Organization and Business Operations, all of the 16,928,889 shares held by public
stockholders outstanding contained a redemption feature which allows for the redemption of Class A common stock under the Company’s
liquidation or tender offer and stockholder approval provisions. In accordance with Financial Accounting Standard Board (“FASB”)
Topic ASC 480, “Distinguishing Liabilities from Equity,”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On May 26,
2020, the Company’s stockholders approved an extension of the date by which the Company must consummate an initial business combination
from May 28, 2020 to August 28, 2020 (or November 30, 2020 if the Company has executed a definitive agreement for an initial business
combination by August 28, 2020, which was subsequently extended for two more months before the Merger closed on January 4, 2021). In
connection with this extension, on June 3, 2020, 13,733,885 shares of Class A common stock were redeemed for an approximate
total value of $142.6 million from the Trust Account. During December 2020 an additional 543,390 shares of Class A common stock
were redeemed for an approximate total value of $5.6 million The
Company recognizes changes in redemption value immediately as they occur and will adjust the carrying value of the security at the end
of each reporting period. Increases or decreases in the carrying number of redeemable shares of Class A common stock shall be affected
by charges against additional paid in capital. If additional paid in capital is reduced to zero, any additional charges are applied against
accumulated deficit. Accordingly,
at December 31, 2020, 2,651,614 shares of Class A common stock included in the units at the Public Offering were classified outside
of permanent equity at approximately $10.10 per share. At December 31, 2019, 15,421,314 shares of Class A common stock
included in the units at the Public Offering were classified outside of permanent equity at approximately $10.10 per share. </t>
        </is>
      </c>
    </row>
    <row r="10">
      <c r="A10" s="4" t="inlineStr">
        <is>
          <t>Offering Costs</t>
        </is>
      </c>
      <c r="B10" s="4" t="inlineStr">
        <is>
          <t xml:space="preserve">Offering
Costs Offering
costs consist principally of legal, accounting, underwriting fees and other costs directly related to the Initial Public Offering. Offering
costs amounting to $9,910,981 were charged to stockholders’ equity and $610,230 allocated to the issuance of warrant liability
were charged to statement of operations. </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ory Corporation coverage limits of $250,000. At December 31, 2020 and 2019, the Company
has not experienced losses on these accounts and management believes the Company is not exposed to significant risks on such account. </t>
        </is>
      </c>
    </row>
    <row r="12">
      <c r="A12" s="4" t="inlineStr">
        <is>
          <t>Financial Instruments</t>
        </is>
      </c>
      <c r="B12" s="4" t="inlineStr">
        <is>
          <t xml:space="preserve">Financial
Instruments The
fair value of the Company’s assets and liabilities, which qualify as financial instruments under the FASB ASC 820, “Fair
Value Measurements and Disclosures,” approximates the carrying amounts represented in the accompanying consolidated balance sheets,
primarily due to their short-term nature. </t>
        </is>
      </c>
    </row>
    <row r="13">
      <c r="A13" s="4" t="inlineStr">
        <is>
          <t>Net Income (Loss) Per Share</t>
        </is>
      </c>
      <c r="B13" s="4" t="inlineStr">
        <is>
          <t xml:space="preserve">Net
Income (Loss) Per Share The
Company complies with accounting and disclosure requirements of FASB ASC Topic 260, “Earnings Per Share.” Net income per
share is computed by dividing net income applicable to common stockholders by the weighted average number of shares of common stock outstanding
for the period. The Company has not considered the effect of the warrants sold in the Initial Public Offering and Private Placement to
purchase an aggregate of 23,874,667 shares of Class A common stock in the calculation of diluted earnings per share, since their inclusion
would be anti-dilutive under the treasury stock method. The
Company’s statements of operations includes a presentation of income per share for common stock subject to redemption in a manner
similar to the two-class method of income per share. Net income per share, basic and diluted for Class A common stock is calculated by
dividing the investment income earned on the Trust Account and Other Income of $1,617,643 and $3,950,927, net of applicable income and
franchise taxes of $497,748 and $988,018 by the weighted average number of shares of Class A common stock outstanding for the years ended
December 31, 2020 and December 31, 2019, respectively. Net income (loss) per share, basic and diluted for Class B common stock is calculated
by dividing the net income, less income attributable to Class A common stock, by the weighted average number of shares of Class B common
stock outstanding for the period. </t>
        </is>
      </c>
    </row>
    <row r="14">
      <c r="A14" s="4" t="inlineStr">
        <is>
          <t>Use of Estimates</t>
        </is>
      </c>
      <c r="B14"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t>
        </is>
      </c>
    </row>
    <row r="15">
      <c r="A15" s="4" t="inlineStr">
        <is>
          <t>Warrants</t>
        </is>
      </c>
      <c r="B15" s="4" t="inlineStr">
        <is>
          <t xml:space="preserve">Warrants The
Company accounts for warrants issued in accordance with the guidance contained in Financial Accounting Standards Board (“FASB”)
Accounting Standards Codification Topic 815, “Derivatives and Hedging,” under which the warrants for shares of the Company’s
common stock that are not indexed to its own stock do not meet the criteria for equity treatment and must be recorded as derivative liabilities.
Accordingly, warrants are classified as liabilities at their fair value and adjusted at each reporting period. Any change in fair value
is recognized as a component of other income (expense), net on the Statement of Operations. Adjustment of liability for changes in fair
value will be continued until the earlier of the expiration or exercise of the common stock warrants. At that time, the portion of the
warrant liability related to the common stock warrants will be reclassified to additional paid-in capital. </t>
        </is>
      </c>
    </row>
    <row r="16">
      <c r="A16" s="4" t="inlineStr">
        <is>
          <t>Income Taxes</t>
        </is>
      </c>
      <c r="B16"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or the years ended
December 31, 2020 and 2019, the change in the valuation allowance was $422,225, and $125,871, respectively.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were accrued for the payment of interest and
as of December 31, 2020 or 2019.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he
total provision for income taxes is comprised of the following for the years ended:
December 31, December 31,
2020 2019
Current
Expense 297,748 788,018
Deferred
Expense (422,225 ) (125,871 )
Change
in Valuation Allowance 422,225 125,871
Total
Income Tax Expense 297,748 788,018 The
net deferred tax assets and liabilities in the accompanying balance sheets included the following components:
December 31, December 31,
Deferred
tax assets $ 657,341 $ 235,116
Deferred
tax liabilities - -
Valuation
allowance for deferred tax assets (657,341 ) (235,116 )
Net
deferred tax assets $ - $ - The
deferred tax assets as of December 31, 2020 and 2019 were comprised of the tax effect of cumulative temporary differences as follows:
December 31, December 31,
Capitalized
expenses before business combination $ 657,341 $ 235,116
Valuation
allowance for deferred tax assets (657,341 ) (235,116 )
Total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0 and 2019, the
valuation allowance was $657,341 and $235,116, respectively. A
reconciliation of the statutory federal income tax rate (benefit) to the Company’s effective tax rate is as follows:
December 31, December 31,
2020 2019
Statutory
federal income tax rate 21.0 % 21 %
Change
in fair value of derivative warrant liabilities -20.8 % -7.92 %
State
taxes, net of federal tax benefit 0 % 0 %
Valuation
allowance -0.6 % 2.5 %
Income
tax (benefit) expense -0.4 % 15.6 % </t>
        </is>
      </c>
    </row>
    <row r="17">
      <c r="A17" s="4" t="inlineStr">
        <is>
          <t>Recent Accounting Pronouncements</t>
        </is>
      </c>
      <c r="B17" s="4" t="inlineStr">
        <is>
          <t xml:space="preserve">Recent
Accounting Pronouncements The
Company’s management does not believe that any recently issued, but not yet effective, accounting pronouncements, if currently
adopted, would have a material effect on the Company’s consolidated financial statements. </t>
        </is>
      </c>
    </row>
    <row r="18">
      <c r="A18" s="4" t="inlineStr">
        <is>
          <t>Trust Account</t>
        </is>
      </c>
      <c r="B18" s="4" t="inlineStr">
        <is>
          <t>Trust
Account The
Trust Account can be invested in U.S. government securities, within the meaning set forth in the Investment Company Act, having a maturity
of 180 days or less or in any open-ended investment company that holds itself out as a money market fund selected by the Company meeting
the conditions of Rule 2a-7 of the Investment Company Act. The
Company’s amended and restated certificate of incorporation provide that, other than the withdrawal of interest to pay income and
franchise taxes and up to $100,000 of interest to pay dissolution expenses if any, none of the funds held in the Trust Account will be
released until the earlier of: (i) the completion of the Business Combination; (ii) the redemption of Public Shares properly tendered
in connection with a stockholder vote to amend the Company’s amended and restated certificate of incorporation to modify the substance
or timing of the Company’s obligation to redeem 100% of the Public Shares if the Company does not complete the Business Combination
within the Combination Period or (iii) the redemption of 100% of the Public Shares if the Company is unable to complete a Business Combination
within the Combination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total provision (benefit) for income taxes</t>
        </is>
      </c>
      <c r="B4" s="4" t="inlineStr">
        <is>
          <t xml:space="preserve">December 31, December 31,
2020 2019
Current
Expense 297,748 788,018
Deferred
Expense (422,225 ) (125,871 )
Change
in Valuation Allowance 422,225 125,871
Total
Income Tax Expense 297,748 788,018 </t>
        </is>
      </c>
    </row>
    <row r="5">
      <c r="A5" s="4" t="inlineStr">
        <is>
          <t>Schedule of net deferred tax assets and liabilities</t>
        </is>
      </c>
      <c r="B5" s="4" t="inlineStr">
        <is>
          <t xml:space="preserve">December 31, December 31,
Deferred
tax assets $ 657,341 $ 235,116
Deferred
tax liabilities - -
Valuation
allowance for deferred tax assets (657,341 ) (235,116 )
Net
deferred tax assets $ - $ - </t>
        </is>
      </c>
    </row>
    <row r="6">
      <c r="A6" s="4" t="inlineStr">
        <is>
          <t>Schedule of tax effect of cumulative temporary differences</t>
        </is>
      </c>
      <c r="B6" s="4" t="inlineStr">
        <is>
          <t xml:space="preserve">December 31, December 31,
Capitalized
expenses before business combination $ 657,341 $ 235,116
Valuation
allowance for deferred tax assets (657,341 ) (235,116 )
Total $ - $ - </t>
        </is>
      </c>
    </row>
    <row r="7">
      <c r="A7" s="4" t="inlineStr">
        <is>
          <t>Schedule of reconciliation of the statutory federal income tax rate (benefit) to the effective tax rate</t>
        </is>
      </c>
      <c r="B7" s="4" t="inlineStr">
        <is>
          <t xml:space="preserve">December 31, December 31,
2020 2019
Statutory
federal income tax rate 21.0 % 21 %
Change
in fair value of derivative warrant liabilities -20.8 % -7.92 %
State
taxes, net of federal tax benefit 0 % 0 %
Valuation
allowance -0.6 % 2.5 %
Income
tax (benefit) expense -0.4 % 15.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fair value on a recurring basis</t>
        </is>
      </c>
      <c r="B4" s="4" t="inlineStr">
        <is>
          <t xml:space="preserve">Description Level December 31, December 31,
Assets:
Marketable
securities in Trust Account 1 $ 27,713,815 $ 175,410,617
Liabilities:
Public
Warrants 1 $ 49,093,778 $ 5,417,244
Private
Placement Warrants 2 $ 26,880,161 $ 2,222,6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43178</v>
      </c>
      <c r="C3" s="6" t="n">
        <v>482665</v>
      </c>
    </row>
    <row r="4">
      <c r="A4" s="4" t="inlineStr">
        <is>
          <t>Prepaid expenses and other assets</t>
        </is>
      </c>
      <c r="B4" s="5" t="n">
        <v>40672</v>
      </c>
      <c r="C4" s="5" t="n">
        <v>37571</v>
      </c>
    </row>
    <row r="5">
      <c r="A5" s="4" t="inlineStr">
        <is>
          <t>Total current assets</t>
        </is>
      </c>
      <c r="B5" s="5" t="n">
        <v>83850</v>
      </c>
      <c r="C5" s="5" t="n">
        <v>520236</v>
      </c>
    </row>
    <row r="6">
      <c r="A6" s="3" t="inlineStr">
        <is>
          <t>OTHER ASSETS</t>
        </is>
      </c>
    </row>
    <row r="7">
      <c r="A7" s="4" t="inlineStr">
        <is>
          <t>Marketable securities held in trust account</t>
        </is>
      </c>
      <c r="B7" s="5" t="n">
        <v>27713815</v>
      </c>
      <c r="C7" s="5" t="n">
        <v>175410617</v>
      </c>
    </row>
    <row r="8">
      <c r="A8" s="4" t="inlineStr">
        <is>
          <t>Escrow for private placement</t>
        </is>
      </c>
      <c r="B8" s="5" t="n">
        <v>20002872</v>
      </c>
      <c r="C8" s="4" t="inlineStr">
        <is>
          <t xml:space="preserve"> </t>
        </is>
      </c>
    </row>
    <row r="9">
      <c r="A9" s="4" t="inlineStr">
        <is>
          <t>Total other assets</t>
        </is>
      </c>
      <c r="B9" s="5" t="n">
        <v>47716687</v>
      </c>
      <c r="C9" s="5" t="n">
        <v>175410617</v>
      </c>
    </row>
    <row r="10">
      <c r="A10" s="4" t="inlineStr">
        <is>
          <t>TOTAL ASSETS</t>
        </is>
      </c>
      <c r="B10" s="5" t="n">
        <v>47800537</v>
      </c>
      <c r="C10" s="5" t="n">
        <v>175930853</v>
      </c>
    </row>
    <row r="11">
      <c r="A11" s="3" t="inlineStr">
        <is>
          <t>CURRENT LIABILITIES</t>
        </is>
      </c>
    </row>
    <row r="12">
      <c r="A12" s="4" t="inlineStr">
        <is>
          <t>Accounts payable</t>
        </is>
      </c>
      <c r="B12" s="5" t="n">
        <v>1656199</v>
      </c>
      <c r="C12" s="5" t="n">
        <v>111968</v>
      </c>
    </row>
    <row r="13">
      <c r="A13" s="4" t="inlineStr">
        <is>
          <t>Private placement received in advance</t>
        </is>
      </c>
      <c r="B13" s="5" t="n">
        <v>20002872</v>
      </c>
      <c r="C13" s="4" t="inlineStr">
        <is>
          <t xml:space="preserve"> </t>
        </is>
      </c>
    </row>
    <row r="14">
      <c r="A14" s="4" t="inlineStr">
        <is>
          <t>Income taxes payable</t>
        </is>
      </c>
      <c r="B14" s="4" t="inlineStr">
        <is>
          <t xml:space="preserve"> </t>
        </is>
      </c>
      <c r="C14" s="5" t="n">
        <v>572160</v>
      </c>
    </row>
    <row r="15">
      <c r="A15" s="4" t="inlineStr">
        <is>
          <t>Franchise taxes payable</t>
        </is>
      </c>
      <c r="B15" s="5" t="n">
        <v>30000</v>
      </c>
      <c r="C15" s="5" t="n">
        <v>80000</v>
      </c>
    </row>
    <row r="16">
      <c r="A16" s="4" t="inlineStr">
        <is>
          <t>Due to affiliates</t>
        </is>
      </c>
      <c r="B16" s="5" t="n">
        <v>45000</v>
      </c>
      <c r="C16" s="4" t="inlineStr">
        <is>
          <t xml:space="preserve"> </t>
        </is>
      </c>
    </row>
    <row r="17">
      <c r="A17" s="4" t="inlineStr">
        <is>
          <t>Total current liabilities</t>
        </is>
      </c>
      <c r="B17" s="5" t="n">
        <v>21734071</v>
      </c>
      <c r="C17" s="5" t="n">
        <v>764128</v>
      </c>
    </row>
    <row r="18">
      <c r="A18" s="3" t="inlineStr">
        <is>
          <t>LONG TERM LIABILITIES</t>
        </is>
      </c>
    </row>
    <row r="19">
      <c r="A19" s="4" t="inlineStr">
        <is>
          <t>Deferred underwriting fee payable</t>
        </is>
      </c>
      <c r="B19" s="5" t="n">
        <v>6771556</v>
      </c>
      <c r="C19" s="5" t="n">
        <v>6771556</v>
      </c>
    </row>
    <row r="20">
      <c r="A20" s="4" t="inlineStr">
        <is>
          <t>Warrant Liability</t>
        </is>
      </c>
      <c r="B20" s="5" t="n">
        <v>75973939</v>
      </c>
      <c r="C20" s="5" t="n">
        <v>7639893</v>
      </c>
    </row>
    <row r="21">
      <c r="A21" s="4" t="inlineStr">
        <is>
          <t>Total long term liabilities</t>
        </is>
      </c>
      <c r="B21" s="5" t="n">
        <v>82745495</v>
      </c>
      <c r="C21" s="5" t="n">
        <v>14411449</v>
      </c>
    </row>
    <row r="22">
      <c r="A22" s="4" t="inlineStr">
        <is>
          <t>Total liabilities</t>
        </is>
      </c>
      <c r="B22" s="5" t="n">
        <v>104479566</v>
      </c>
      <c r="C22" s="5" t="n">
        <v>15175577</v>
      </c>
    </row>
    <row r="23">
      <c r="A23" s="4" t="inlineStr">
        <is>
          <t>COMMITMENTS AND CONTINGENCIES</t>
        </is>
      </c>
      <c r="B23" s="4" t="inlineStr">
        <is>
          <t xml:space="preserve"> </t>
        </is>
      </c>
      <c r="C23" s="4" t="inlineStr">
        <is>
          <t xml:space="preserve"> </t>
        </is>
      </c>
    </row>
    <row r="24">
      <c r="A24" s="4" t="inlineStr">
        <is>
          <t>Class A common stock subject to possible redemption, $0.0001 par value, 2,651,614 and 15,421,314 shares at redemption value of $10.10 per share at December 31, 2020 and December 31, 2019, respectively.</t>
        </is>
      </c>
      <c r="B24" s="5" t="n">
        <v>26781301</v>
      </c>
      <c r="C24" s="5" t="n">
        <v>155755276</v>
      </c>
    </row>
    <row r="25">
      <c r="A25" s="3" t="inlineStr">
        <is>
          <t>STOCKHOLDERS’ EQUITY</t>
        </is>
      </c>
    </row>
    <row r="26">
      <c r="A26" s="4" t="inlineStr">
        <is>
          <t>Preferred stock, $0.0001 par value; 1,000,000 shares authorized; none issued and outstanding</t>
        </is>
      </c>
      <c r="B26" s="4" t="inlineStr">
        <is>
          <t xml:space="preserve"> </t>
        </is>
      </c>
      <c r="C26" s="4" t="inlineStr">
        <is>
          <t xml:space="preserve"> </t>
        </is>
      </c>
    </row>
    <row r="27">
      <c r="A27" s="4" t="inlineStr">
        <is>
          <t>Additional paid-in capital</t>
        </is>
      </c>
      <c r="B27" s="4" t="inlineStr">
        <is>
          <t xml:space="preserve"> </t>
        </is>
      </c>
      <c r="C27" s="4" t="inlineStr">
        <is>
          <t xml:space="preserve"> </t>
        </is>
      </c>
    </row>
    <row r="28">
      <c r="A28" s="4" t="inlineStr">
        <is>
          <t>Retained earnings</t>
        </is>
      </c>
      <c r="B28" s="5" t="n">
        <v>-83460753</v>
      </c>
      <c r="C28" s="5" t="n">
        <v>4999426</v>
      </c>
    </row>
    <row r="29">
      <c r="A29" s="4" t="inlineStr">
        <is>
          <t>Total stockholders’ equity</t>
        </is>
      </c>
      <c r="B29" s="5" t="n">
        <v>-83460330</v>
      </c>
      <c r="C29" s="5" t="n">
        <v>5000000</v>
      </c>
    </row>
    <row r="30">
      <c r="A30" s="4" t="inlineStr">
        <is>
          <t>TOTAL LIABILITIES AND STOCKHOLDERS’ EQUITY</t>
        </is>
      </c>
      <c r="B30" s="5" t="n">
        <v>47800537</v>
      </c>
      <c r="C30" s="5" t="n">
        <v>175930853</v>
      </c>
    </row>
    <row r="31">
      <c r="A31" s="4" t="inlineStr">
        <is>
          <t>Class A Common Stock</t>
        </is>
      </c>
    </row>
    <row r="32">
      <c r="A32" s="3" t="inlineStr">
        <is>
          <t>STOCKHOLDERS’ EQUITY</t>
        </is>
      </c>
    </row>
    <row r="33">
      <c r="A33" s="4" t="inlineStr">
        <is>
          <t>Common stock value</t>
        </is>
      </c>
      <c r="B33" s="4" t="inlineStr">
        <is>
          <t xml:space="preserve"> </t>
        </is>
      </c>
      <c r="C33" s="5" t="n">
        <v>151</v>
      </c>
    </row>
    <row r="34">
      <c r="A34" s="4" t="inlineStr">
        <is>
          <t>Class B Common Stock</t>
        </is>
      </c>
    </row>
    <row r="35">
      <c r="A35" s="3" t="inlineStr">
        <is>
          <t>STOCKHOLDERS’ EQUITY</t>
        </is>
      </c>
    </row>
    <row r="36">
      <c r="A36" s="4" t="inlineStr">
        <is>
          <t>Common stock value</t>
        </is>
      </c>
      <c r="B36" s="6" t="n">
        <v>423</v>
      </c>
      <c r="C36" s="6" t="n">
        <v>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Condensed Financial Information Disclosure [Abstract]</t>
        </is>
      </c>
    </row>
    <row r="4">
      <c r="A4" s="4" t="inlineStr">
        <is>
          <t>Schedule of balance sheet</t>
        </is>
      </c>
      <c r="B4" s="4" t="inlineStr">
        <is>
          <t xml:space="preserve">December
31, 2020
As Restatement As
ASSETS
CURRENT ASSETS
Cash $ 43,178 $ - $ 43,178
Prepaid
expenses and other assets 40,672 - 40,672
Total
current assets 83,850 - 83,850
OTHER
ASSETS
Marketable
securities held in trust account 27,713,815 - 27,713,815
Escrow
for private placement 20,002,872 - 20,002,872
Total
other assets 47,716,687 - 47,716,687
TOTAL
ASSETS 47,800,537 - 47,800,537
LIABILITIES AND STOCKHOLDERS’
EQUITY
CURRENT
LIABILITIES
Accounts
payable 1,656,199 - 1,656,199
Private
placement received in advance 20,002,872 - 20,002,872
Income
taxes payable - - -
Franchise
taxes payable 30,000 - 30,000
Due
to affiliates 45,000 - 45,000
Total
current liabilities 21,734,071 - 21,734,071
LONG
TERM LIABILITIES
Deferred
underwriting fee payable 6,771,556 - 6,771,556
Warrant
Liability - 75,973,939 75,973,939
Total
long term liabilities 6,771,556 75,973,939 82,745,495
Total
liabilities 28,505,627 75,973,939 104,479,566
COMMITMENTS
AND CONTINGENCIES
Class A common stock subject to possible redemption, $0.0001 par value, 2,651,614 shares at redemption value of $10.10 per share at December 31, 2020 14,294,907 12,486,394 26,781,301
STOCKHOLDERS’
EQUITY
Preferred stock, $0.0001 par value; 1,000,000 shares authorized; none issued and outstanding - - -
Class A Common Stock; $0.0001 par value; 100,000,000 shares authorized; 0 shares issued and outstanding (excluding 2,651,614 shares subject to possible redemption), as of December 31, 2020 124 (124 ) -
Class B Common Stock; $0.0001 par value; 10,000,000 shares authorized; 4,232,222 shares issued and outstanding as of December 31, 2020 423 - 423
Additional
paid-in capital 3,233,443 (3,233,443 ) -
Retained
earnings (accumulated deficit) 1,766,013 (85,226,766 ) (83,460,753 )
Total
stockholders’ equity 5,000,003 (88,460,333 ) (83,460,330 )
TOTAL
LIABILITIES AND STOCKHOLDERS’ EQUITY $ 47,800,537 $ 0 $ 47,800,537
December
31, 2019
As Restatement As
ASSETS
CURRENT
ASSETS
Cash $ 482,665 $ - $ 482,665
Prepaid
expenses and other assets 37,571 - 37,571
Total
current assets 520,236 - 520,236
OTHER
ASSETS
Marketable
securities held in trust account 175,410,617 - 175,410,617
Escrow
for private placement - - -
Total
other assets 175,410,617 - 175,410,617
TOTAL
ASSETS 175,930,853 - 175,930,853
LIABILITIES AND STOCKHOLDERS’
EQUITY
CURRENT
LIABILITIES
Accounts
payable 111,968 - 111,968
Private
placement received in advance - - -
Income
taxes payable 572,160 - 572,160
Franchise
taxes payable 80,000 - 80,000
Due
to affiliates - - -
Total
current liabilities 764,128 - 764,128
LONG
TERM LIABILITIES
Deferred
underwriting fee payable 6,771,556 - 6,771,556
Warrant
Liability - 7,639,893 7,639,893
Total
long term liabilities 6,771,556 7,639,893 14,411,449
Total
liabilities 7,535,684 7,639,893 15,175,577
COMMITMENTS
AND CONTINGENCIES
Class A common stock subject to possible redemption, $0.0001 par value, 15,421,314 shares at redemption value of $10.10 per share at December 31, 2019 163,395,164 (7,639,888 ) 155,755,276
STOCKHOLDERS’
EQUITY
Preferred stock, $0.0001 par value; 1,000,000 shares authorized; none issued and outstanding - - -
Class A Common Stock; $0.0001 par value; 100,000,000 shares authorized; 1,507,575 shares issued and outstanding (excluding 15,421,314 shares subject to possible redemption), as of December 31, 2019 76 75 151
Class B Common Stock; $0.0001 par value; 10,000,000 shares authorized; 4,232,222 shares issued and outstanding as of December 31, 2019 423 - 423
Additional
paid-in capital 2,342,794 (2,342,794 ) -
Retained
earnings (accumulated deficit) 2,656,712 2,342,714 4,999,426
Total
stockholders’ equity 5,000,005 (5 ) 5,000,000
TOTAL
LIABILITIES AND STOCKHOLDERS’ EQUITY $ 175,930,853 $ 0 $ 175,930,853
March
31, 2020 (unaudited)
As Restatement As
ASSETS
CURRENT
ASSETS
Cash $ 311,303 $ - $ 311,303
Prepaid
expenses and other assets 26,946 - 26,946
Total
current assets 338,249 - 338,249
OTHER
ASSETS
Marketable
securities held in trust account 176,763,122 - 176,763,122
Escrow
for private placement - -
Total
other assets 176,763,122 - 176,763,122
TOTAL
ASSETS 177,101,371 - 177,101,371
LIABILITIES
AND STOCKHOLDERS’ EQUITY
CURRENT
LIABILITIES
Accounts
payable 122,977 - 122,977
Private
placement received in advance - - -
Income
taxes payable 845,702 - 845,702
Franchise
taxes payable 50,000 - 50,000
Due
to affiliates - -
Total
current liabilities 1,018,679 - 1,018,679
LONG
TERM LIABILITIES
Deferred
underwriting fee payable 6,771,556 - 6,771,556
Warrant
Liability - 5,252,427 5,252,427
Total
long term liabilities 6,771,556 5,252,427 12,023,983
Total
liabilities 7,790,235 5,252,427 13,042,662
COMMITMENTS
AND CONTINGENCIES
Class A common stock subject to possible redemption, $0.0001 par value, 15,748,387 shares at redemption value of $10.10 per share at March 31, 2020 164,311,133 (5,252,424 ) 159,058,709
STOCKHOLDERS’
EQUITY
Preferred stock, $0.0001 par value; 1,000,000 shares authorized; none issued and outstanding - - -
Class A Common Stock; $0.0001 par value; 100,000,000 shares authorized; 1,180,502 shares issued and outstanding (excluding 15,748,387 shares subject to possible redemption), as of March 31, 2020 67 51 118
Class B Common Stock; $0.0001 par value; 10,000,000 shares authorized; 4,232,222 shares issued and outstanding as of March 31, 2020 423 - 423
Additional
paid-in capital 1,426,834 (1,426,834 ) -
Retained
earnings 3,572,679 1,426,780 4,999,459
Total
stockholders’ equity 5,000,003 (3 ) 5,000,000
TOTAL
LIABILITIES AND STOCKHOLDERS’ EQUITY $ 177,101,371 $ 0 $ 177,101,371
June 30,
2020
As Restatement As
ASSETS
CURRENT
ASSETS
Cash $ 599,156 $ - $ 599,156
Prepaid
expenses and other assets 16,321 - 16,321
Total
current assets 615,477 - 615,477
OTHER
ASSETS
Marketable
securities held in trust account 33,164,861 - 33,164,861
Escrow
for private placement - -
Total
other assets 33,164,861 - 33,164,861
TOTAL
ASSETS 33,780,338 - 33,780,338
LIABILITIES AND STOCKHOLDERS’
EQUITY
CURRENT
LIABILITIES
Accounts
payable 221,898 - 221,898
Private
placement received in advance - - -
Income
taxes payable 271,937 - 271,937
Franchise
taxes payable 20,000 - 20,000
Due
to affiliates - -
Total
current liabilities 513,835 - 513,835
LONG
TERM LIABILITIES
Deferred
underwriting fee payable 6,771,556 - 6,771,556
Warrant
Liability - 20,054,720 20,054,720
Total
long term liabilities 6,771,556 20,054,720 26,826,276
Total
liabilities 7,285,391 20,054,720 27,340,111
COMMITMENTS
AND CONTINGENCIES
Class A common stock subject to possible redemption, $0.0001 par value, 3,195,004 shares at redemption value of $10.10 per share at June 30, 2020 21,494,941 10,774,599 32,269,540
STOCKHOLDERS’
EQUITY
Preferred stock, $0.0001 par value; 1,000,000 shares authorized; none issued and outstanding - - -
Class A Common Stock; $0.0001 par value; 100,000,000 shares authorized; 0 shares issued and outstanding (excluding 3,195,004 shares subject to possible redemption), as of June 30, 2020 108 (108 ) -
Class B Common Stock; $0.0001 par value; 10,000,000 shares authorized; 4,232,222 shares issued and outstanding as of June 30, 2020 423 - 423
Additional
paid-in capital 1,671,219 (1,671,219 ) -
Retained
earnings (accumulated deficit) 3,328,256 (29,157,993 ) (25,829,737 )
Total
stockholders’ equity 5,000,006 (30,829,320 ) (25,829,314 )
TOTAL
LIABILITIES AND STOCKHOLDERS’ EQUITY $ 33,780,338 $ 0 $ 33,780,338
September 30,
2020
As Restatement As
ASSETS
CURRENT
ASSETS
Cash $ 11,009 - $ 11,009
Prepaid
expenses and other assets 74,997 - 74,997
Total
current assets 86,006 - 86,006
OTHER
ASSETS
Marketable
securities held in trust account 33,178,146 - 33,178,146
Escrow
for private placement - -
Total
other assets 33,178,146 - 33,178,146
TOTAL
ASSETS 33,264,152 - 33,264,152
LIABILITIES AND STOCKHOLDERS’
EQUITY
CURRENT
LIABILITIES
Accounts
payable 951,622 - 951,622
Private
placement received in advance - - -
Income
taxes payable - - -
Franchise
taxes payable 30,000 - 30,000
Due
to affiliates - -
Total
current liabilities 981,622 - 981,622
LONG
TERM LIABILITIES
Deferred
underwriting fee payable 6,771,556 - 6,771,556
Warrant
Liability - 18,049,387 18,049,387
Total
long term liabilities 6,771,556 18,049,387 24,820,943
Total
liabilities 7,753,178 18,049,387 25,802,565
COMMITMENTS
AND CONTINGENCIES
Class A common stock subject to possible redemption, $0.0001 par value, 3,195,004 shares at redemption value of $10.10 per share at September 30, 2020 20,510,971 11,758,569 32,269,540
STOCKHOLDERS’
EQUITY
Preferred stock, $0.0001 par value; 1,000,000 shares authorized; none issued and outstanding - - -
Class A Common Stock; $0.0001 par value; 100,000,000 shares authorized; 0 shares issued and outstanding (excluding 3,195,004 shares subject to possible redemption), as of September 30, 2020 117 (117 ) -
Class B Common Stock; $0.0001 par value; 10,000,000 shares authorized; 4,232,222 shares issued and outstanding as of September 30, 2020 423 - 423
Additional
paid-in capital 2,655,181 (2,655,181 ) -
Retained
earnings (accumulated deficit) 2,344,282 (27,152,659 ) (24,808,377 )
Total
stockholders’ equity 5,000,003 (29,807,957 ) (24,807,954 )
TOTAL
LIABILITIES AND STOCKHOLDERS’ EQUITY $ 33,264,152 $ (0 ) $ 33,264,152
March 31, 2019
As Restatement As
ASSETS
CURRENT ASSETS
Cash $ 853,425 $ - $ 853,425
Prepaid expenses and other assets 69,446 - 69,446
Total current assets 922,871 - 922,871
OTHER ASSETS
Marketable securities held in trust account 173,274,478 - 173,274,478
Escrow for private placement - -
Total other assets 173,274,478 - 173,274,478
TOTAL ASSETS 174,197,349 - 174,197,349
LIABILITIES AND STOCKHOLDERS’ EQUITY
CURRENT LIABILITIES
Accounts payable 343,598 - 343,598
Private placement received in advance - -
Income taxes payable 429,131 - 429,131
Franchise taxes payable 50,000 - 50,000
Due to affiliates - -
Total current liabilities 822,729 - 822,729
LONG TERM LIABILITIES
Deferred underwriting fee payable 6,771,556 - 6,771,556
Warrant Liability - 6,684,907 6,684,907
Total long term liabilities 6,771,556 6,684,907 13,456,463
Total liabilities 7,594,285 6,684,907 14,279,192
COMMITMENTS AND CONTINGENCIES
Class A common stock subject to possible redemption, $0.0001 par value, 15,338,432 shares at redemption value of $10.10 per share at March 31, 2019 161,603,060 (6,684,902 ) 154,918,158
STOCKHOLDERS’ EQUITY
Preferred stock, $0.0001 par value; 1,000,000 shares authorized; none issued and outstanding - - -
Class A Common Stock; $0.0001 par value; 100,000,000 shares authorized; 1,590,457 shares issued and outstanding (excluding 15,338,432 shares subject to possible redemption), as of March 31, 2019 94 65 159
Class B Common Stock; $0.0001 par value; 10,000,000 shares authorized; 4,232,222 shares issued and outstanding as of March 31, 2020 423 - 423
Additional paid-in capital 4,134,879 (4,134,879 ) -
Retained earnings 864,608 4,134,810 4,999,418
Total stockholders’
equity 5,000,004 (4 ) 5,000,000
TOTAL LIABILITIES AND
STOCKHOLDERS’ EQUITY $ 174,197,349 $ 0 $ 174,197,349
June 30, 2019
As Restatement As
ASSETS
CURRENT ASSETS
Cash $ 429,215 $ - $ 429,215
Prepaid expenses and other assets 58,821 - 58,821
Total current assets 488,036 - 488,036
OTHER ASSETS
Marketable securities held in trust account 174,189,472 - 174,189,472
Escrow for private placement - -
Total other assets 174,189,472 - 174,189,472
TOTAL ASSETS 174,677,508 - 174,677,508
LIABILITIES AND STOCKHOLDERS’ EQUITY
CURRENT LIABILITIES
Accounts payable 247,967 - 247,967
Private placement received in advance - -
Income taxes payable 324,096 - 324,096
Franchise taxes payable 40,000 - 40,000
Due to affiliates - -
Total current liabilities 612,063 - 612,063
LONG TERM LIABILITIES
Deferred underwriting fee payable 6,771,556 - 6,771,556
Warrant Liability - 7,162,400 7,162,400
Total long term liabilities 6,771,556 7,162,400 13,933,956
Total liabilities 7,383,619 7,162,400 14,546,019
COMMITMENTS AND CONTINGENCIES
Class A common stock subject to possible redemption, $0.0001 par value, 15,359,553 shares at redemption value of $10.10 per share at June 30, 2019. 162,293,880 (7,162,391 ) 155,131,489
STOCKHOLDERS’ EQUITY
Preferred stock, $0.0001 par value; 1,000,000 shares authorized; none issued and outstanding
Class A Common Stock; $0.0001 par value; 100,000,000 shares authorized; 1,569,336 shares issued and outstanding (excluding 15,359,553 shares subject to possible redemption), as of June 30, 2019 87 70 157
Class B Common Stock; $0.0001 par value; 10,000,000 shares authorized; 4,232,222 shares issued and outstanding as of June 30, 2019 423 - 423
Additional paid-in capital 3,444,067 (3,444,067 ) -
Retained earnings 1,555,432 3,443,988 4,999,420
Total stockholders’
equity 5,000,009 (9 ) 5,000,000
TOTAL LIABILITIES AND
STOCKHOLDERS’ EQUITY $ 174,677,508 $ 0 $ 174,677,508
September 30, 2019
As Restatement As
ASSETS
CURRENT ASSETS
Cash $ 685,621 $ - $ 685,621
Prepaid expenses and other assets 48,196 - 48,196
Total current assets 733,817 - 733,817
OTHER ASSETS
Marketable securities held in trust account 174,618,157 - 174,618,157
Escrow for private placement - -
Total other assets 174,618,157 - 174,618,157
TOTAL ASSETS 175,351,974 - 175,351,974
LIABILITIES AND STOCKHOLDERS’ EQUITY
CURRENT LIABILITIES
Accounts payable 236,169 - 236,169
Private placement received in advance - -
Income taxes payable 448,145 - 448,145
Franchise taxes payable 40,000 - 40,000
Due to affiliates - -
Total current liabilities 724,314 - 724,314
LONG TERM LIABILITIES
Deferred underwriting fee payable 6,771,556 - 6,771,556
Warrant Liability - 9,072,373 9,072,373
Total long term liabilities 6,771,556 9,072,373 15,843,929
Total liabilities 7,495,870 9,072,373 16,568,243
COMMITMENTS AND CONTINGENCIES
Class A common stock subject to possible redemption, $0.0001 par value, 15,226,112 shares at redemption value of $10.10 per share at September 30, 2019 162,856,097 (9,072,366 ) 153,783,731
STOCKHOLDERS’ EQUITY
Preferred stock, $0.0001 par value; 1,000,000 shares authorized; none issued and outstanding
Class A Common Stock; $0.0001 par value; 100,000,000 shares authorized; 1,702,777 shares issued and outstanding (excluding 15,226,112 shares subject to possible redemption), as of September 30, 2019 81 90 171
Class B Common Stock; $0.0001 par value; 10,000,000 shares authorized; 4,232,222 shares issued and outstanding as of September 30, 2019 423 - 423
Additional paid-in capital 2,881,856 (1,534,111 ) 1,347,745
Retained earnings 2,117,647 1,534,015 3,651,662
Total stockholders’
equity 5,000,007 (7 ) 5,000,000
TOTAL LIABILITIES AND
STOCKHOLDERS’ EQUITY $ 175,351,974 $ 0 $ 175,351,974 </t>
        </is>
      </c>
    </row>
    <row r="5">
      <c r="A5" s="4" t="inlineStr">
        <is>
          <t>Schedule of statements of operations</t>
        </is>
      </c>
      <c r="B5" s="4" t="inlineStr">
        <is>
          <t xml:space="preserve">For
the year ended December 31, 2020
As Restatement As
OPERATING
EXPENSES
General
and administrative $ 292,252 $ - $ 292,252
Legal
and professional fees 1,532,958 - 1,532,958
Franchise
tax 200,000 - 200,000
Support
services - related party 185,384 - 185,384
Total
expenses 2,210,594 - 2,210,594
OTHER
INCOME
Other
income 212,129 - 212,129
Change
in fair value of warrant liability (68,334,046 ) (68,334,046 )
Interest
income on investments held in Trust Account 1,405,514 - 1,405,514
Total
other income 1,617,643 (68,334,046 ) (66,716,403 )
INCOME
(LOSS) BEFORE PROVISION FOR INCOME TAXES (592,951 ) (68,334,046 ) (68,926,997 )
Income
tax expense 297,748 - 297,748
NET
LOSS $ (890,699 ) $ (68,334,046 ) $ (69,224,745 )
Weighted
average shares outstanding of Class A common stock 8,655,806 - 8,655,806
Basic
and diluted net income per share, Class A $ 0.13 $ (0.00 ) $ 0.13
Weighted
average shares outstanding of Class B common stock 4,232,222 - 4,232,222
Basic
and diluted net loss per share, Class B $ (0.48 ) $ (16.14 ) $ (16.62 )
For
the year ended December 31, 2019
As Restatement As
OPERATING
EXPENSES
General
and administrative $ 155,854 $ - $ 155,854
Legal
and professional fees 219,533 - 219,533
Franchise
tax 200,000 - 200,000
Support
services - related party 224,000 - 224,000
Total
expenses 799,387 - 799,387
OTHER
INCOME
Other
income - - -
Change
in fair value of warrant liability 1,909,973 1,909,973
Interest
income on investments held in Trust Account 3,950,927 - 3,950,927
Total
other income 3,950,927 1,909,973 5,860,900
INCOME
(LOSS) BEFORE PROVISION FOR INCOME TAXES 3,151,540 1,909,973 5,061,513
Income
tax expense 788,018 - 788,018
NET
INCOME $ 2,363,522 $ 1,909,973 $ 4,273,495
Weighted
average shares outstanding of Class A common stock 16,928,889 - 16,928,889
Basic
and diluted net income per share, Class A $ 0.18 $ (0.00 ) $ 0.18
Weighted
average shares outstanding of Class B common stock 4,232,222 - 4,232,222
Basic
and diluted net loss per share, Class B $ (0.14 ) $ 0.45 $ 0.31
For the three months ended March 31,
2020
As Restatement As
OPERATING EXPENSES
General and administrative $ 19,074 $ - $ 19,074
Legal and professional fees 41,768 - 41,768
Franchise tax 50,000 - 50,000
Support services - related party 52,154 - 52,154
Total expenses 162,996 - 162,996
OTHER INCOME
Other income - - -
Change in fair value of warrant liability - 2,387,467 2,387,467
Interest income on investments held
in Trust Account 1,352,505 - 1,352,505
Total other income 1,352,505 2,387,467 3,739,972
INCOME (LOSS) BEFORE PROVISION FOR INCOME
TAXES 1,189,509 2,387,467 3,576,976
Income tax expense 273,542 - 273,542
NET INCOME $ 915,967 $ 2,387,467 $ 3,303,434
Weighted average shares outstanding of Class A common stock 16,928,889 - 16,928,889
Basic and diluted net income per share,
Class A $ 0.06 $ 0.00 $ 0.06
Weighted average shares outstanding of Class B common stock 4,232,222 - 4,232,222
Basic and diluted net loss per share,
Class B $ (0.03 ) $ 0.57 $ 0.54
For the three months ended June 30,
2020
As Restatement As
OPERATING EXPENSES
General and administrative $ 13,820 $ - $ 13,820
Legal and professional fees 161,571 - 161,571
Franchise tax 50,000 - 50,000
Support services - related party 59,846 - 59,846
Total expenses 285,237 - 285,237
OTHER INCOME
Other income - - -
Change in fair value of warrant liability - (14,802,294 ) (14,802,294 )
Interest income on investments held
in Trust Account 38,392 - 38,392
Total other income 38,392 (14,802,294 ) (14,763,902 )
INCOME (LOSS) BEFORE PROVISION FOR INCOME
TAXES (246,845 ) (14,802,294 ) (15,049,139 )
Income tax expense (2,422 ) - (2,422 )
NET LOSS $ (244,423 ) $ (14,802,294 ) $ (15,046,717 )
Weighted average shares outstanding of Class A common stock 11,740,532 - 11,740,532
Basic and diluted net income per share,
Class A $ - $ (0.00 ) $ (0.00 )
Weighted average shares outstanding of Class B common stock 4,232,222 - 4,232,222
Basic and diluted net loss per share,
Class B $ (0.06 ) $ (3.49 ) $ (3.55 )
For the three months ended September 30,
2020
As
Reported Restatement
Adjustments As Restated
OPERATING EXPENSES
General and administrative $ 49,172 $ - $ 49,172
Legal and professional fees 853,628 - 853,628
Franchise tax 50,000 - 50,000
Support services - related party 52,154 - 52,154
Total expenses 1,004,954 - 1,004,954
OTHER INCOME
Other income - - -
Change in fair value of warrant liability - 2,005,333 2,005,333
Interest income on investments held
in Trust Account 13,285 - 13,285
Total other income 13,285 2,005,333 2,018,618
INCOME (LOSS) BEFORE PROVISION FOR INCOME
TAXES (991,669 ) 2,005,333 1,013,664
Income tax expense (7,695 ) - (7,695 )
NET INCOME $ (983,974 ) $ 2,005,333 $ 1,021,359
Weighted average shares outstanding of Class A common stock 3,195,004 - 3,195,004
Basic and diluted net income per share,
Class A $ - $ (0.01 ) $ (0.01 )
Weighted average shares outstanding of Class B common stock 4,232,222 - 4,232,222
Basic and diluted net (loss) income per
share, Class B $ (0.23 ) $ 0.48 $ 0.25
For the six months ended June 30,
2020
As Reported Restatement
Adjustments As Restated
OPERATING EXPENSES
General and administrative $ 32,895 $ - $ 32,895
Legal and professional fees 203,338 - 203,338
Franchise tax 100,000 - 100,000
Support services - related party 112,000 - 112,000
Total expenses 448,233 - 448,233
OTHER INCOME
Other income - - -
Change in fair value of warrant liability - (12,414,827 ) (12,414,827 )
Interest income on investments held
in Trust Account 1,390,897 - 1,390,897
Total other income 1,390,897 (12,414,827 ) (11,023,930 )
INCOME (LOSS) BEFORE PROVISION FOR INCOME
TAXES 942,664 (12,414,827 ) (11,472,163 )
Income tax expense 271,120 - 271,120
NET LOSS $ 671,544 $ (12,414,827 ) $ (11,743,283 )
Weighted average shares outstanding of Class A common stock 14,334,711 - 14,334,711
Basic and diluted net income per share,
Class A $ 0.07 $ 0.00 $ 0.07
Weighted average shares outstanding of Class B common stock 4,232,222 - 4,232,222
Basic and diluted net loss per share,
Class B $ (0.08 ) $ (2.94 ) $ (3.02 )
For the nine months ended September 30,
2020
As
Reported Restatement
Adjustments As Restated
OPERATING EXPENSES
General and administrative $ 82,067 $ - $ 82,067
Legal and professional fees 1,056,966 - 1,056,966
Franchise tax 150,000 - 150,000
Support services - related party 164,154 - 164,154
Total expenses 1,453,187 - 1,453,187
OTHER INCOME
Other income - - -
Change in fair value of warrant liability - (10,409,494 ) (10,409,494 )
Interest income on investments held
in Trust Account 1,404,182 - 1,404,182
Total other income (10,409,494 ) (9,005,312 )
INCOME (LOSS) BEFORE PROVISION FOR INCOME
TAXES (49,005 ) (10,409,494 ) (10,458,499 )
Income tax expense 263,425 - 263,425
NET LOSS $ (312,430 ) $ (10,409,494 ) $ (10,721,924 )
Weighted average shares outstanding of Class A common stock 10,566,869 - 10,566,869
Basic and diluted net income per share,
Class A $ 0.09 $ 0.00 $ 0.09
Weighted average shares outstanding of Class B common stock 4,232,222 - 4,232,222
Basic and diluted net loss per share,
Class B $ (0.31 ) $ (2.46 ) $ (2.77 )
For the three months ended March 31,
2019
As
Reported Restatement
Adjustments As Restated
OPERATING EXPENSES
General and administrative $ 123,248 $ - $ 123,248
Legal and professional fees 51,579 - 51,579
Franchise tax 50,000 - 50,000
Support services - related party 52,154 - 52,154
Total expenses 276,981 - 276,981
OTHER INCOME
Other income - - -
Change in fair value of warrant liability - 2,864,960 2,864,960
Interest income on investments held
in Trust Account 1,060,684 - 1,060,684
Total other income 1,060,684 2,864,960 3,925,644
INCOME (LOSS) BEFORE PROVISION FOR INCOME
TAXES 783,703 2,864,960 3,648,663
Income tax expense 212,285 - 212,285
NET INCOME $ 571,418 $ 2,864,960 $ 3,436,378
Weighted average shares outstanding of Class A common stock 16,928,889 - 16,928,889
Basic and diluted net income per share,
Class A $ 0.05 $ (0.00 ) $ 0.05
Weighted average shares outstanding of Class B common stock 4,232,222 - 4,232,222
Basic and diluted net (loss) income per
share, Class B $ (0.05 ) $ 0.67 $ 0.62
For the three months ended June 30,
2019
As Restatement As
OPERATING EXPENSES
General and administrative $ 17,263 $ - $ 17,263
Legal and professional fees 57,769 - 57,769
Franchise tax 70,000 - 70,000
Support services - related party 59,846 - 59,846
Total expenses 204,878 - 204,878
OTHER INCOME
Other income - - -
Change in fair value of warrant liability - (477,493 ) (477,493 )
Interest income on investments held
in Trust Account 1,115,194 - 1,115,194
Total other income 1,115,194 (477,493 ) 637,701
INCOME (LOSS) BEFORE PROVISION FOR INCOME
TAXES 910,316 (477,493 ) 432,823
Income tax expense 219,492 - 219,492
NET INCOME $ 690,824 $ (477,493 ) $ 213,331
Weighted average shares outstanding of Class A common stock 16,928,889 - 16,928,889
Basic and diluted net income per share,
Class A $ 0.05 $ (0.00 ) $ 0.05
Weighted average shares outstanding of Class B common stock 4,232,222 - 4,232,222
Basic and diluted net loss per share,
Class B $ (0.03 ) $ (0.11 ) $ (0.14 )
For the three months ended September 30,
2019
As Restatement As
OPERATING EXPENSES
General and administrative $ 24,411 $ - $ 24,411
Legal and professional fees 30,383 - 30,383
Franchise tax 40,000 - 40,000
Support services - related party 52,154 - 52,154
Total expenses 146,948 - 146,948
OTHER INCOME
Other income - - -
Change in fair value of warrant liability - (1,909,973 ) (1,909,973 )
Interest income on investments held
in Trust Account 887,300 - 887,300
Total other income 887,300 (1,909,973 ) (1,022,673 )
INCOME (LOSS) BEFORE PROVISION FOR INCOME
TAXES 740,352 (1,909,973 ) (1,169,621 )
Income tax expense 178,137 - 178,137
NET LOSS $ 562,215 $ (1,909,973 ) $ (1,347,758 )
Weighted average shares outstanding of Class A common stock 16,928,889 - 16,928,889
Basic and diluted net income per share,
Class A $ 0.04 $ (0.00 ) $ 0.04
Weighted average shares outstanding of Class B common stock 4,232,222 - 4,232,222
Basic and diluted net loss per share,
Class B $ (0.03 ) $ (0.45 ) $ (0.48 )
For the six months ended June 30,
2019
As Restatement As
OPERATING EXPENSES
General and administrative $ 119,619 $ - $ 119,619
Legal and professional fees 130,239 - 130,239
Franchise tax 120,000 - 120,000
Support services - related party 112,000 - 112,000
Total expenses 481,858 - 481,858
OTHER INCOME
Other income - - -
Change in fair value of warrant liability - 2,387,467 2,387,467
Interest income on investments held
in Trust Account 2,175,878 - 2,175,878
Total other income 2,175,878 2,387,467 4,563,345
INCOME (LOSS) BEFORE PROVISION FOR INCOME
TAXES 1,694,020 2,387,467 4,081,487
Income tax expense 431,778 - 431,778
NET INCOME $ 1,262,242 $ 2,387,467 $ 3,649,709
Weighted average shares outstanding of Class A common stock 16,928,889 - 16,928,889
Basic and diluted net income per share,
Class A $ 0.10 $ (0.00 ) $ 0.10
Weighted average shares outstanding of Class B common stock 4,232,222 - 4,232,222
Basic and diluted net income per share,
Class B $ - $ 0.48 $ 0.48
For the nine months ended September 30,
2019
As Restatement As
OPERATING EXPENSES
General and administrative $ 144,030 $ - $ 144,030
Legal and professional fees 160,622 - 160,622
Franchise tax 160,000 - 160,000
Support services - related party 164,154 - 164,154
Total expenses 628,806 - 628,806
OTHER INCOME
Other income - - -
Change in fair value of warrant liability - 477,493 477,493
Interest income on investments held
in Trust Account 3,063,178 - 3,063,178
Total other income 3,063,178 477,493 3,540,671
INCOME (LOSS) BEFORE PROVISION FOR INCOME
TAXES 2,434,372 477,493 2,911,865
Income tax expense 609,915 - 609,915
NET INCOME $ 1,824,457 $ 477,493 $ 2,301,950
Weighted average shares outstanding of Class A common stock 16,928,889 - 16,928,889
Basic and diluted net income per share,
Class A $ 0.14 $ (0.00 ) $ 0.14
Weighted average shares outstanding of Class B common stock 4,232,222 - 4,232,222
Basic and diluted net (loss) income per
share, Class B $ (0.11 ) $ 0.11 $ 0.54 </t>
        </is>
      </c>
    </row>
    <row r="6">
      <c r="A6" s="4" t="inlineStr">
        <is>
          <t>Schedule of cash flow</t>
        </is>
      </c>
      <c r="B6" s="4" t="inlineStr">
        <is>
          <t xml:space="preserve">For
the year ended December 31, 2020
As Restatement As
CASH FLOWS FROM OPERATING ACTIVITIES
Net
income (loss) $ (890,699 ) $ (68,334,046 ) $ (69,224,745 )
Adjustments
to reconcile net income (loss) to net cash used in operating activities:
Interest
earned in Trust Account (1,405,514 ) - (1,405,514 )
Other
income remitted directly to Trust Account (212,129 ) - (212,129 )
Change
in fair value of warrant liability - 68,334,046 68,334,046
Changes
in operating assets and liabilities:
Prepaid
expenses and other assets (3,101 ) - (3,101 )
Accounts
payable 1,544,231 - 1,544,231
Income
taxes payable (572,160 ) - (572,160 )
Franchise
taxes payable (50,000 ) - (50,000 )
Net
cash flows used in operating activities (1,589,372 ) - (1,589,372 )
CASH
FLOWS FROM INVESTING ACTIVITIES
Cash
released from Trust Account for Class A common stock redemptions 148,155,560 - 148,155,560
Cash
moved to escrow from private placement received in advance (20,002,872 ) - (20,002,872 )
Investment
income released from Trust Account to pay taxes 1,104,885 - 1,104,885
Net
cash flows provided by financing activities 129,257,573 - 129,257,573
CASH
FLOWS FROM FINANCING ACTIVITIES
Cash
used for Class A common stock redemptions (148,155,560 ) - (148,155,560 )
Proceeds
from private placement received in advance 20,002,872 - 20,002,872
Proceeds
from due to affiliates 45,000 - 45,000
Net
cash flows used in financing activities (128,107,688 ) - (128,107,688 )
NET
CHANGE IN CASH (439,487 ) - (439,487 )
CASH,
BEGINNING OF YEAR 482,665 - 482,665
CASH,
END OF YEAR $ 43,178 $ - $ 43,178
Supplemental
disclosure of noncash activities:
Change
in value of Class A common stock subject to possible redemption $ (149,100,257 ) $ 20,126,283 $ (128,973,974 )
Supplemental
cash flow disclosure:
Income
taxes paid $ 904,885 $ - $ 904,885
For
the year ended December 31, 2019
As Restatement As
CASH
FLOWS FROM OPERATING ACTIVITIES
Net
income (loss) $ 2,363,522 $ 1,909,973 $ 4,273,495
Adjustments
to reconcile net income (loss) to net cash used in operating activities:
Interest
earned in Trust Account (3,950,927 ) - (3,950,927 )
Other
income remitted directly to Trust Account - - -
Change
in fair value of warrant liability - (1,909,973 ) (1,909,973 )
Changes
in operating assets and liabilities:
Prepaid
expenses and other assets 34,298 - 34,298
Accounts
payable (146,591 ) - (146,591 )
Income
taxes payable 355,314 - 355,314
Franchise
taxes payable (120,000 ) - (120,000 )
Net
cash flows used in operating activities (1,464,384 ) - (1,464,384 )
CASH
FLOWS FROM INVESTING ACTIVITIES
Cash
released from Trust Account for Class A common stock redemptions - - -
Cash
moved to escrow from private placement received in advance - - -
Investment
income released from Trust Account to pay taxes 754,104 - 754,104
Net
cash flows provided by financing activities 754,104 - 754,104
CASH
FLOWS FROM FINANCING ACTIVITIES
Cash
used for Class A common stock redemptions - - -
Proceeds
from private placement received in advance - - -
Proceeds
from due to affiliates - - -
Net
cash flows used in financing activities - - -
NET
CHANGE IN CASH (710,280 ) - (710,280 )
CASH,
BEGINNING OF YEAR 1,192,945 - 1,192,945
CASH,
END OF YEAR $ 482,665 $ - $ 482,665
Supplemental
disclosure of noncash activities:
Change
in value of Class A common stock subject to possible redemption $ 2,363,521 $ 1,909,974 $ 4,273,495
Supplemental
cash flow disclosure:
Income
taxes paid $ 432,704 $ - $ 432,704
For the three months ended March 31,
2020
As Restatement As
CASH FLOWS FROM OPERATING ACTIVITIES
Net income $ 915,967 $ 2,387,467 $ 3,303,434
Adjustments to reconcile net income to net cash used in
operating activities:
Interest earned in Trust Account (1,352,505 ) - (1,352,505 )
Change in fair value of warrant liability - (2,387,467 ) (2,387,467 )
Changes in operating assets and liabilities:
Prepaid expenses and other assets 10,625 - 10,625
Accounts payable 11,009 - 11,009
Income taxes payable 273,542 - 273,542
Franchise taxes payable (30,000 ) - (30,000 )
Net cash flows used
in operating activities (171,362 ) - (171,362 )
NET DECREASE IN CASH (171,362 ) - (171,362 )
CASH, BEGINNING OF PERIOD 482,665 - 482,665
CASH, END OF PERIOD $ 311,303 - $ 311,303
Supplemental disclosure of noncash activities:
Change in value of Class A common stock
subject to possible redemption $ 915,969 (4,219,403 ) $ (3,303,434 )
For the six months ended June 30,
2020
As Restatement As
CASH FLOWS FROM OPERATING ACTIVITIES
Net income $ 671,544 $ (12,414,827 ) $ (11,743,283 )
Adjustments to reconcile net income to net cash used in operating
activities:
Interest earned in Trust Account (1,390,897 ) - (1,390,897 )
Change in fair value of warrant liability - 12,414,827 12,414,827
Changes in operating assets and liabilities:
Prepaid expenses and other assets 21,250 - 21,250
Accounts payable 109,930 - 109,930
Income taxes payable (300,223 ) - (300,223 )
Franchise taxes payable (60,000 ) - (60,000 )
Net cash flows
used in operating activities (948,396 ) - (948,396 )
CASH FLOWS FROM INVESTING ACTIVITIES
Cash released from Trust Account for Class A common stock
redemptions 142,571,767 - 142,571,767
Investment income released from Trust
Account to pay taxes 1,064,887 - 1,064,887
Net cash flows
used in financing activities 143,636,654 - 143,636,654
CASH FLOWS FROM FINANCING ACTIVITIES
Cash used for Class A common stock
redemption (142,571,767 ) - (142,571,767 )
Net cash flows
provided by financing activities (142,571,767 ) - (142,571,767 )
NET INCREASE (DECREASE)
IN CASH 116,491 - 116,491
CASH, BEGINNING OF PERIOD 482,665 - 482,665
CASH, END OF PERIOD $ 599,156 $ - $ 599,156
Supplemental disclosure of noncash activities:
Federal income taxes paid from operating account 571,343 - 571,343
Change in value of Class A common stock
subject to possible redemption $ (141,900,223 ) $ 18,414,488 $ (123,485,735 )
For the nine months ended September 30,
2020
As Restatement As
CASH FLOWS FROM OPERATING ACTIVITIES
Net income (loss) $ (312,430 ) $ (10,409,494 ) $ (10,721,924 )
Adjustments to reconcile net income (loss) to net cash used
in operating activities:
Interest earned in Trust Account (1,404,182 ) - (1,404,182 )
Change in fair value of warrant liability - 10,409,494 10,409,494
Changes in operating assets and liabilities:
Prepaid expenses and other assets (37,426 ) - (37,426 )
Accounts payable 839,654 - 839,654
Income taxes payable (572,160 ) - (572,160 )
Franchise taxes payable (50,000 ) - (50,000 )
Net cash flows
used in operating activities (1,536,544 ) - (1,536,544 )
CASH FLOWS FROM INVESTING ACTIVITIES
Cash released from Trust Account for Class A common stock
redemptions 142,571,768 - 142,571,768
Investment income released from Trust
Account to pay taxes 1,064,888 - 1,064,888
Net cash flows
provided by investing activities 143,636,656 - 143,636,656
CASH FLOWS FROM FINANCING ACTIVITIES
Cash used for Class A common stock
redemptions (142,571,768 ) - (142,571,768 )
Net cash flows
used in financing activities (142,571,768 ) - (142,571,768 )
NET DECREASE IN CASH (471,656 ) - (471,656 )
CASH, BEGINNING OF PERIOD 482,665 - 482,665
CASH, END OF PERIOD $ 11,009 $ - $ 11,009
Supplemental disclosure of noncash activities:
Federal income taxes paid from operating account $ 904,885 $ - $ 904,885
Change in value of Class A common stock
subject to possible redemption $ (142,884,193 ) $ 19,398,458 $ (123,485,735 )
For the three months ended March 31,
2019
As Restatement As
CASH FLOWS FROM OPERATING ACTIVITIES
Net income $ 571,418 $ 2,864,960 $ 3,436,378
Adjustments to reconcile net income to net cash used in operating activities:
Interest earned in Trust Account (1,060,684 ) - (1,060,684 )
Change in fair value of warrant liability - (2,864,960 ) (2,864,960 )
Changes in operating assets and liabilities:
Prepaid expenses and other assets 2,423 - 2,423
Accounts payable 85,039 - 85,039
Income taxes payable 212,285 - 212,285
Franchise taxes payable (150,000 ) - (150,000 )
Net cash flows used in operating activities (339,519 ) - (339,519 )
NET DECREASE IN CASH (339,520 ) - (339,520 )
CASH, BEGINNING OF PERIOD 1,192,945 - 1,192,945
CASH, END OF PERIOD $ 853,425 - 853,425
Supplemental disclosure of noncash activities:
Change in value of Class A common stock subject to possible
redemption $ 571,417 2,864,961 3,436,378
For the six months ended June 30,
2019
As Restatement As
CASH FLOWS FROM OPERATING ACTIVITIES
Net income $ 1,262,242 $ 2,387,467 $ 3,649,709
Adjustments to reconcile net income to net cash used in operating
activities:
Interest earned in Trust Account (2,175,878 ) - (2,175,878 )
Change in fair value of warrant liability - (2,387,467 ) (2,387,467 )
Changes in operating assets and liabilities:
Prepaid expenses and other assets 13,048 - 13,048
Accounts payable (10,592 ) - (10,592 )
Income taxes payable 107,250 - 107,250
Franchise taxes payable (160,000 ) - (160,000 )
Net cash flows
used in operating activities (963,930 ) (963,930 )
CASH FLOWS FROM INVESTING ACTIVITIES
Cash released from Trust Account for Class A common stock
redemptions - - -
Investment income released from Trust
Account to pay taxes 200,200 - 200,200
Net cash flows
used in financing activities 200,200 - 200,200
CASH FLOWS FROM FINANCING ACTIVITIES
Cash used for Class A common stock
redemption - - -
Net cash flows
provided by financing activities - - -
NET INCREASE (DECREASE)
IN CASH (763,730 ) - (763,730 )
CASH, BEGINNING OF PERIOD 1,192,945 - 1,192,945
CASH, END OF PERIOD $ 429,215 $ - $ 429,215
Supplemental disclosure of noncash activities:
Federal income taxes paid from operating account $ 324,528 $ - $ 324,528
Change in value of Class A common stock
subject to possible redemption $ 1,262,237 $ 2,387,472 $ 3,649,709
For the nine months ended September 30,
2019
As Restatement As
CASH FLOWS FROM OPERATING ACTIVITIES
Net income (loss) $ 1,824,457 $ 477,493 $ 2,301,950
Adjustments to reconcile net income (loss) to net cash used
in operating activities:
Interest earned in Trust Account (3,063,178 ) - (3,063,178 )
Change in fair value of warrant liability - (477,493 ) (477,493 )
Changes in operating assets and liabilities:
Prepaid expenses and other assets 23,673 - 23,673
Accounts payable (22,390 ) - (22,390 )
Income taxes payable 231,299 - 231,299
Franchise taxes payable (160,000 ) - (160,000 )
-
Net cash flows
used in operating activities (1,166,139 ) - (1,166,139 )
-
CASH FLOWS FROM INVESTING ACTIVITIES -
Cash released from Trust Account for Class A common stock
redemptions - - -
Investment income released from Trust
Account to pay taxes 658,815 - 658,815
-
Net cash flows
provided by investing activities 658,815 - 658,815
-
CASH FLOWS FROM FINANCING ACTIVITIES -
Cash used for Class A common stock
redemptions - - -
-
Net cash flows
used in financing activities - - -
-
NET DECREASE IN CASH (507,324 ) - (507,324 )
-
CASH, BEGINNING OF PERIOD 1,192,945 - 1,192,945
-
CASH, END OF PERIOD $ 685,621 $ - $ 685,621
-
Supplemental disclosure of noncash activities: -
Federal income taxes paid from operating account $ 378,616 $ - $ 378,616
Change in value of Class A common stock
subject to possible redemption $ 1,824,454 $ 477,496 $ 2,301,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80" customWidth="1" min="2" max="2"/>
    <col width="14" customWidth="1" min="3" max="3"/>
    <col width="80" customWidth="1" min="4" max="4"/>
  </cols>
  <sheetData>
    <row r="1">
      <c r="A1" s="1" t="inlineStr">
        <is>
          <t>Description of Organization and Business Operations (Details) - USD ($)</t>
        </is>
      </c>
      <c r="B1" s="2" t="inlineStr">
        <is>
          <t>1 Months Ended</t>
        </is>
      </c>
      <c r="D1" s="2" t="inlineStr">
        <is>
          <t>12 Months Ended</t>
        </is>
      </c>
    </row>
    <row r="2">
      <c r="B2" s="2" t="inlineStr">
        <is>
          <t>Sep. 21, 2018</t>
        </is>
      </c>
      <c r="C2" s="2" t="inlineStr">
        <is>
          <t>Aug. 28, 2018</t>
        </is>
      </c>
      <c r="D2" s="2" t="inlineStr">
        <is>
          <t>Dec. 31, 2020</t>
        </is>
      </c>
    </row>
    <row r="3">
      <c r="A3" s="3" t="inlineStr">
        <is>
          <t>Description of Organization and Business Operations (Details) [Line Items]</t>
        </is>
      </c>
    </row>
    <row r="4">
      <c r="A4" s="4" t="inlineStr">
        <is>
          <t>Deferred underwriting fee payable</t>
        </is>
      </c>
      <c r="D4" s="6" t="n">
        <v>6771556</v>
      </c>
    </row>
    <row r="5">
      <c r="A5" s="4" t="inlineStr">
        <is>
          <t>Public share price (in Dollars per share)</t>
        </is>
      </c>
      <c r="D5" s="6" t="n">
        <v>10</v>
      </c>
    </row>
    <row r="6">
      <c r="A6" s="4" t="inlineStr">
        <is>
          <t>Enterprise value</t>
        </is>
      </c>
      <c r="D6" s="6" t="n">
        <v>140000000</v>
      </c>
    </row>
    <row r="7">
      <c r="A7" s="4" t="inlineStr">
        <is>
          <t>Sponsor equity adjustment</t>
        </is>
      </c>
      <c r="D7" s="5" t="n">
        <v>9324323</v>
      </c>
    </row>
    <row r="8">
      <c r="A8" s="4" t="inlineStr">
        <is>
          <t>Net working capital</t>
        </is>
      </c>
      <c r="D8" s="6" t="n">
        <v>10000000</v>
      </c>
    </row>
    <row r="9">
      <c r="A9" s="4" t="inlineStr">
        <is>
          <t>Merging consideration, description</t>
        </is>
      </c>
      <c r="D9" s="4" t="inlineStr">
        <is>
          <t>The cash portion of the Merger Consideration (“Cash Consideration”)
will be equal to (A) the amount of any proceeds of the PIPE Investment (described below under “Private Placement”); plus
(B) an amount equal to one-half (1/2) of the difference between the (i) cash and cash equivalents of the Company, including any funds
in the Trust Account after giving effect to the completion of the redemption of shares of the Company’s public stockholders (“Redemption”),
less (ii) a cash reserve to be used for the benefit of the Surviving Corporation in the Merger, in the amount of $10,000,000 (such difference
between clause (i) and (ii) which resulting amount if otherwise negative shall be equal to zero, being the “Remaining Trust Account
Amount”); minus (C) the Company’s transaction expenses and other liabilities of the Company due and owing at the Closing;
plus (D) the cash and cash equivalents of BankMobile; minus (E) BankMobile’s unpaid transaction expenses; minus (F) a cash reserve
in the amount of $5,000,000.</t>
        </is>
      </c>
    </row>
    <row r="10">
      <c r="A10" s="4" t="inlineStr">
        <is>
          <t>Per share price (in Dollars per share)</t>
        </is>
      </c>
      <c r="D10" s="8" t="n">
        <v>10.38</v>
      </c>
    </row>
    <row r="11">
      <c r="A11" s="4" t="inlineStr">
        <is>
          <t>Initial Public Offering [Member]</t>
        </is>
      </c>
    </row>
    <row r="12">
      <c r="A12" s="3" t="inlineStr">
        <is>
          <t>Description of Organization and Business Operations (Details) [Line Items]</t>
        </is>
      </c>
    </row>
    <row r="13">
      <c r="A13" s="4" t="inlineStr">
        <is>
          <t>Sale of initial public offering units (in Shares)</t>
        </is>
      </c>
      <c r="C13" s="5" t="n">
        <v>15000000</v>
      </c>
    </row>
    <row r="14">
      <c r="A14" s="4" t="inlineStr">
        <is>
          <t>share price (in Dollars per share)</t>
        </is>
      </c>
      <c r="C14" s="6" t="n">
        <v>10</v>
      </c>
    </row>
    <row r="15">
      <c r="A15" s="4" t="inlineStr">
        <is>
          <t>Gross proceeds</t>
        </is>
      </c>
      <c r="C15" s="6" t="n">
        <v>150000000</v>
      </c>
    </row>
    <row r="16">
      <c r="A16" s="4" t="inlineStr">
        <is>
          <t>Offering costs for the initial public offering</t>
        </is>
      </c>
      <c r="D16" s="6" t="n">
        <v>10521211</v>
      </c>
    </row>
    <row r="17">
      <c r="A17" s="4" t="inlineStr">
        <is>
          <t>Underwriting fees</t>
        </is>
      </c>
      <c r="D17" s="5" t="n">
        <v>3192889</v>
      </c>
    </row>
    <row r="18">
      <c r="A18" s="4" t="inlineStr">
        <is>
          <t>Deferred underwriting fee payable</t>
        </is>
      </c>
      <c r="D18" s="5" t="n">
        <v>6771556</v>
      </c>
    </row>
    <row r="19">
      <c r="A19" s="4" t="inlineStr">
        <is>
          <t>Other costs</t>
        </is>
      </c>
      <c r="D19" s="6" t="n">
        <v>556766</v>
      </c>
    </row>
    <row r="20">
      <c r="A20" s="4" t="inlineStr">
        <is>
          <t>Net proceeds from sale of units</t>
        </is>
      </c>
      <c r="C20" s="6" t="n">
        <v>151500000</v>
      </c>
    </row>
    <row r="21">
      <c r="A21" s="4" t="inlineStr">
        <is>
          <t>Public share price (in Dollars per share)</t>
        </is>
      </c>
      <c r="C21" s="8" t="n">
        <v>10.1</v>
      </c>
    </row>
    <row r="22">
      <c r="A22" s="4" t="inlineStr">
        <is>
          <t>Over-Allotment Option [Member]</t>
        </is>
      </c>
    </row>
    <row r="23">
      <c r="A23" s="3" t="inlineStr">
        <is>
          <t>Description of Organization and Business Operations (Details) [Line Items]</t>
        </is>
      </c>
    </row>
    <row r="24">
      <c r="A24" s="4" t="inlineStr">
        <is>
          <t>Sale of stock, description</t>
        </is>
      </c>
      <c r="B24" s="4" t="inlineStr">
        <is>
          <t>the Company consummated the closing of the sale of 1,928,889 additional Units upon receiving notice of the underwriter’s
election to partially exercise its overallotment option (“Overallotment Units”), generating additional gross proceeds of
$19,288,890 and incurring additional offering costs of $964,445 in underwriting fees which were partially deferred until the completion
of the Company’s initial Business Combination. Simultaneously with the exercise of the overallotment, the Company consummated the
Private Placement of an additional 385,778 Private Placement Warrants to the Sponsor, generating gross proceeds of $385,778.</t>
        </is>
      </c>
    </row>
    <row r="25">
      <c r="A25" s="4" t="inlineStr">
        <is>
          <t>Chardan Capital Markets, LLC [Member]</t>
        </is>
      </c>
    </row>
    <row r="26">
      <c r="A26" s="3" t="inlineStr">
        <is>
          <t>Description of Organization and Business Operations (Details) [Line Items]</t>
        </is>
      </c>
    </row>
    <row r="27">
      <c r="A27" s="4" t="inlineStr">
        <is>
          <t>Sale of warrants (in Shares)</t>
        </is>
      </c>
      <c r="D27" s="5" t="n">
        <v>750000</v>
      </c>
    </row>
    <row r="28">
      <c r="A28" s="4" t="inlineStr">
        <is>
          <t>Chardan Capital Markets, LLC [Member] | Private Placement [Member]</t>
        </is>
      </c>
    </row>
    <row r="29">
      <c r="A29" s="3" t="inlineStr">
        <is>
          <t>Description of Organization and Business Operations (Details) [Line Items]</t>
        </is>
      </c>
    </row>
    <row r="30">
      <c r="A30" s="4" t="inlineStr">
        <is>
          <t>Sale of warrants (in Shares)</t>
        </is>
      </c>
      <c r="D30" s="5" t="n">
        <v>6560000</v>
      </c>
    </row>
    <row r="31">
      <c r="A31" s="4" t="inlineStr">
        <is>
          <t>Private placement warrant price per share (in Dollars per share)</t>
        </is>
      </c>
      <c r="D31" s="6" t="n">
        <v>1</v>
      </c>
    </row>
    <row r="32">
      <c r="A32" s="4" t="inlineStr">
        <is>
          <t>Chardan Capital Markets, LLC [Member] | Private Placement Warrants [Member]</t>
        </is>
      </c>
    </row>
    <row r="33">
      <c r="A33" s="3" t="inlineStr">
        <is>
          <t>Description of Organization and Business Operations (Details) [Line Items]</t>
        </is>
      </c>
    </row>
    <row r="34">
      <c r="A34" s="4" t="inlineStr">
        <is>
          <t>Gross proceeds</t>
        </is>
      </c>
      <c r="D34" s="6" t="n">
        <v>6560000</v>
      </c>
    </row>
    <row r="35">
      <c r="A35" s="4" t="inlineStr">
        <is>
          <t>Sponsor [Member]</t>
        </is>
      </c>
    </row>
    <row r="36">
      <c r="A36" s="3" t="inlineStr">
        <is>
          <t>Description of Organization and Business Operations (Details) [Line Items]</t>
        </is>
      </c>
    </row>
    <row r="37">
      <c r="A37" s="4" t="inlineStr">
        <is>
          <t>Sale of warrants (in Shares)</t>
        </is>
      </c>
      <c r="D37" s="5" t="n">
        <v>581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s>
  <sheetData>
    <row r="1">
      <c r="A1" s="1" t="inlineStr">
        <is>
          <t>Summary of Significant Accounting Policies (Details) - USD ($)</t>
        </is>
      </c>
      <c r="B1" s="2" t="inlineStr">
        <is>
          <t>1 Months Ended</t>
        </is>
      </c>
      <c r="C1" s="2" t="inlineStr">
        <is>
          <t>12 Months Ended</t>
        </is>
      </c>
    </row>
    <row r="2">
      <c r="B2" s="2" t="inlineStr">
        <is>
          <t>May 26, 2020</t>
        </is>
      </c>
      <c r="C2" s="2" t="inlineStr">
        <is>
          <t>Dec. 31, 2020</t>
        </is>
      </c>
      <c r="D2" s="2" t="inlineStr">
        <is>
          <t>Dec. 31, 2019</t>
        </is>
      </c>
    </row>
    <row r="3">
      <c r="A3" s="3" t="inlineStr">
        <is>
          <t>Summary of Significant Accounting Policies (Details) [Line Items]</t>
        </is>
      </c>
    </row>
    <row r="4">
      <c r="A4" s="4" t="inlineStr">
        <is>
          <t>Shares held by public stockholders outstanding (in Shares)</t>
        </is>
      </c>
      <c r="C4" s="5" t="n">
        <v>16928889</v>
      </c>
    </row>
    <row r="5">
      <c r="A5" s="4" t="inlineStr">
        <is>
          <t>Redeemable common stock, description</t>
        </is>
      </c>
      <c r="B5" s="4" t="inlineStr">
        <is>
          <t>the Company’s stockholders approved an extension of the date by which the Company must consummate an initial business combination
from May 28, 2020 to August 28, 2020 (or November 30, 2020 if the Company has executed a definitive agreement for an initial business
combination by August 28, 2020, which was subsequently extended for two more months before the Merger closed on January 4, 2021). In
connection with this extension, on June 3, 2020, 13,733,885 shares of Class A common stock were redeemed for an approximate
total value of $142.6 million from the Trust Account. During December 2020 an additional 543,390 shares of Class A common stock
were redeemed for an approximate total value of $5.6 million</t>
        </is>
      </c>
    </row>
    <row r="6">
      <c r="A6" s="4" t="inlineStr">
        <is>
          <t>Offering costs</t>
        </is>
      </c>
      <c r="C6" s="6" t="n">
        <v>9910981</v>
      </c>
    </row>
    <row r="7">
      <c r="A7" s="4" t="inlineStr">
        <is>
          <t>Additional charges for underwriter's over-allotment</t>
        </is>
      </c>
      <c r="C7" s="5" t="n">
        <v>610230</v>
      </c>
    </row>
    <row r="8">
      <c r="A8" s="4" t="inlineStr">
        <is>
          <t>Federal depository insurance coverage</t>
        </is>
      </c>
      <c r="C8" s="6" t="n">
        <v>250000</v>
      </c>
    </row>
    <row r="9">
      <c r="A9" s="4" t="inlineStr">
        <is>
          <t>Aggregate shares of common stock (in Shares)</t>
        </is>
      </c>
      <c r="C9" s="5" t="n">
        <v>23874667</v>
      </c>
    </row>
    <row r="10">
      <c r="A10" s="4" t="inlineStr">
        <is>
          <t>Investment income earned</t>
        </is>
      </c>
      <c r="C10" s="6" t="n">
        <v>1617643</v>
      </c>
      <c r="D10" s="6" t="n">
        <v>3950927</v>
      </c>
    </row>
    <row r="11">
      <c r="A11" s="4" t="inlineStr">
        <is>
          <t>Net of applicable income and franchise taxes</t>
        </is>
      </c>
      <c r="C11" s="5" t="n">
        <v>497748</v>
      </c>
      <c r="D11" s="5" t="n">
        <v>988018</v>
      </c>
    </row>
    <row r="12">
      <c r="A12" s="4" t="inlineStr">
        <is>
          <t>Change in Valuation Allowance</t>
        </is>
      </c>
      <c r="C12" s="5" t="n">
        <v>422225</v>
      </c>
      <c r="D12" s="5" t="n">
        <v>125871</v>
      </c>
    </row>
    <row r="13">
      <c r="A13" s="4" t="inlineStr">
        <is>
          <t>Valuation allowance</t>
        </is>
      </c>
      <c r="C13" s="5" t="n">
        <v>657341</v>
      </c>
      <c r="D13" s="6" t="n">
        <v>235116</v>
      </c>
    </row>
    <row r="14">
      <c r="A14" s="4" t="inlineStr">
        <is>
          <t>Dissolution expenses</t>
        </is>
      </c>
      <c r="C14" s="6" t="n">
        <v>100000</v>
      </c>
    </row>
    <row r="15">
      <c r="A15" s="4" t="inlineStr">
        <is>
          <t>Redeem public share percentage</t>
        </is>
      </c>
      <c r="C15" s="4" t="inlineStr">
        <is>
          <t>100.00%</t>
        </is>
      </c>
    </row>
    <row r="16">
      <c r="A16" s="4" t="inlineStr">
        <is>
          <t>Public Shares unable to complete business combination</t>
        </is>
      </c>
      <c r="C16" s="4" t="inlineStr">
        <is>
          <t>100.00%</t>
        </is>
      </c>
    </row>
    <row r="17">
      <c r="A17" s="4" t="inlineStr">
        <is>
          <t>Class A Common Stock [Member]</t>
        </is>
      </c>
    </row>
    <row r="18">
      <c r="A18" s="3" t="inlineStr">
        <is>
          <t>Summary of Significant Accounting Policies (Details) [Line Items]</t>
        </is>
      </c>
    </row>
    <row r="19">
      <c r="A19" s="4" t="inlineStr">
        <is>
          <t>Share outstanding (in Shares)</t>
        </is>
      </c>
      <c r="C19" s="5" t="n">
        <v>2651614</v>
      </c>
    </row>
    <row r="20">
      <c r="A20" s="4" t="inlineStr">
        <is>
          <t>Common stock subject to possible redemption, per share (in Dollars per share)</t>
        </is>
      </c>
      <c r="C20" s="8" t="n">
        <v>10.1</v>
      </c>
      <c r="D20" s="8" t="n">
        <v>10.1</v>
      </c>
    </row>
    <row r="21">
      <c r="A21" s="4" t="inlineStr">
        <is>
          <t>Common stock subject to possible redemption, shares (in Shares)</t>
        </is>
      </c>
      <c r="C21" s="5" t="n">
        <v>2651614</v>
      </c>
      <c r="D21" s="5" t="n">
        <v>15421314</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total provision (benefit) for income taxes - USD ($)</t>
        </is>
      </c>
      <c r="B1" s="2" t="inlineStr">
        <is>
          <t>12 Months Ended</t>
        </is>
      </c>
    </row>
    <row r="2">
      <c r="B2" s="2" t="inlineStr">
        <is>
          <t>Dec. 31, 2020</t>
        </is>
      </c>
      <c r="C2" s="2" t="inlineStr">
        <is>
          <t>Dec. 31, 2019</t>
        </is>
      </c>
    </row>
    <row r="3">
      <c r="A3" s="3" t="inlineStr">
        <is>
          <t>Schedule of total provision (benefit) for income taxes [Abstract]</t>
        </is>
      </c>
    </row>
    <row r="4">
      <c r="A4" s="4" t="inlineStr">
        <is>
          <t>Current Expense</t>
        </is>
      </c>
      <c r="B4" s="6" t="n">
        <v>297748</v>
      </c>
      <c r="C4" s="6" t="n">
        <v>788018</v>
      </c>
    </row>
    <row r="5">
      <c r="A5" s="4" t="inlineStr">
        <is>
          <t>Deferred Expense</t>
        </is>
      </c>
      <c r="B5" s="5" t="n">
        <v>-422225</v>
      </c>
      <c r="C5" s="5" t="n">
        <v>-125871</v>
      </c>
    </row>
    <row r="6">
      <c r="A6" s="4" t="inlineStr">
        <is>
          <t>Change in Valuation Allowance</t>
        </is>
      </c>
      <c r="B6" s="5" t="n">
        <v>422225</v>
      </c>
      <c r="C6" s="5" t="n">
        <v>125871</v>
      </c>
    </row>
    <row r="7">
      <c r="A7" s="4" t="inlineStr">
        <is>
          <t>Total Income Tax Expense</t>
        </is>
      </c>
      <c r="B7" s="6" t="n">
        <v>297748</v>
      </c>
      <c r="C7" s="6" t="n">
        <v>78801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net deferred tax assets and liabilities - USD ($)</t>
        </is>
      </c>
      <c r="B1" s="2" t="inlineStr">
        <is>
          <t>Dec. 31, 2020</t>
        </is>
      </c>
      <c r="C1" s="2" t="inlineStr">
        <is>
          <t>Dec. 31, 2019</t>
        </is>
      </c>
    </row>
    <row r="2">
      <c r="A2" s="3" t="inlineStr">
        <is>
          <t>Schedule of net deferred tax assets and liabilities [Abstract]</t>
        </is>
      </c>
    </row>
    <row r="3">
      <c r="A3" s="4" t="inlineStr">
        <is>
          <t>Deferred tax assets</t>
        </is>
      </c>
      <c r="B3" s="6" t="n">
        <v>657341</v>
      </c>
      <c r="C3" s="6" t="n">
        <v>235116</v>
      </c>
    </row>
    <row r="4">
      <c r="A4" s="4" t="inlineStr">
        <is>
          <t>Deferred tax liabilities</t>
        </is>
      </c>
      <c r="B4" s="4" t="inlineStr">
        <is>
          <t xml:space="preserve"> </t>
        </is>
      </c>
      <c r="C4" s="4" t="inlineStr">
        <is>
          <t xml:space="preserve"> </t>
        </is>
      </c>
    </row>
    <row r="5">
      <c r="A5" s="4" t="inlineStr">
        <is>
          <t>Valuation allowance for deferred tax assets</t>
        </is>
      </c>
      <c r="B5" s="5" t="n">
        <v>-657341</v>
      </c>
      <c r="C5" s="5" t="n">
        <v>-235116</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tax effect of cumulative temporary differences - USD ($)</t>
        </is>
      </c>
      <c r="B1" s="2" t="inlineStr">
        <is>
          <t>Dec. 31, 2020</t>
        </is>
      </c>
      <c r="C1" s="2" t="inlineStr">
        <is>
          <t>Dec. 31, 2019</t>
        </is>
      </c>
    </row>
    <row r="2">
      <c r="A2" s="3" t="inlineStr">
        <is>
          <t>Schedule of tax effect of cumulative temporary differences [Abstract]</t>
        </is>
      </c>
    </row>
    <row r="3">
      <c r="A3" s="4" t="inlineStr">
        <is>
          <t>Capitalized expenses before business combination</t>
        </is>
      </c>
      <c r="B3" s="6" t="n">
        <v>657341</v>
      </c>
      <c r="C3" s="6" t="n">
        <v>235116</v>
      </c>
    </row>
    <row r="4">
      <c r="A4" s="4" t="inlineStr">
        <is>
          <t>Valuation allowance for deferred tax assets</t>
        </is>
      </c>
      <c r="B4" s="5" t="n">
        <v>-657341</v>
      </c>
      <c r="C4" s="5" t="n">
        <v>-235116</v>
      </c>
    </row>
    <row r="5">
      <c r="A5" s="4" t="inlineStr">
        <is>
          <t>Total</t>
        </is>
      </c>
      <c r="B5" s="4" t="inlineStr">
        <is>
          <t xml:space="preserve"> </t>
        </is>
      </c>
      <c r="C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conciliation of the statutory federal income tax rate (benefit) to the effective tax rate</t>
        </is>
      </c>
      <c r="B1" s="2" t="inlineStr">
        <is>
          <t>12 Months Ended</t>
        </is>
      </c>
    </row>
    <row r="2">
      <c r="B2" s="2" t="inlineStr">
        <is>
          <t>Dec. 31, 2020</t>
        </is>
      </c>
      <c r="C2" s="2" t="inlineStr">
        <is>
          <t>Dec. 31, 2019</t>
        </is>
      </c>
    </row>
    <row r="3">
      <c r="A3" s="3" t="inlineStr">
        <is>
          <t>Schedule of reconciliation of the statutory federal income tax rate (benefit) to the effective tax rate [Abstract]</t>
        </is>
      </c>
    </row>
    <row r="4">
      <c r="A4" s="4" t="inlineStr">
        <is>
          <t>Statutory federal income tax rate</t>
        </is>
      </c>
      <c r="B4" s="4" t="inlineStr">
        <is>
          <t>21.00%</t>
        </is>
      </c>
      <c r="C4" s="4" t="inlineStr">
        <is>
          <t>21.00%</t>
        </is>
      </c>
    </row>
    <row r="5">
      <c r="A5" s="4" t="inlineStr">
        <is>
          <t>Change in fair value of derivative warrant liabilities</t>
        </is>
      </c>
      <c r="B5" s="4" t="inlineStr">
        <is>
          <t>(20.80%)</t>
        </is>
      </c>
      <c r="C5" s="4" t="inlineStr">
        <is>
          <t>(7.92%)</t>
        </is>
      </c>
    </row>
    <row r="6">
      <c r="A6" s="4" t="inlineStr">
        <is>
          <t>State taxes, net of federal tax benefit</t>
        </is>
      </c>
      <c r="B6" s="4" t="inlineStr">
        <is>
          <t>0.00%</t>
        </is>
      </c>
      <c r="C6" s="4" t="inlineStr">
        <is>
          <t>0.00%</t>
        </is>
      </c>
    </row>
    <row r="7">
      <c r="A7" s="4" t="inlineStr">
        <is>
          <t>Valuation allowance</t>
        </is>
      </c>
      <c r="B7" s="4" t="inlineStr">
        <is>
          <t>(0.60%)</t>
        </is>
      </c>
      <c r="C7" s="4" t="inlineStr">
        <is>
          <t>2.50%</t>
        </is>
      </c>
    </row>
    <row r="8">
      <c r="A8" s="4" t="inlineStr">
        <is>
          <t>Income tax (benefit) expense</t>
        </is>
      </c>
      <c r="B8" s="4" t="inlineStr">
        <is>
          <t>(0.40%)</t>
        </is>
      </c>
      <c r="C8" s="4" t="inlineStr">
        <is>
          <t>15.6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itial Public Offering and Private Placement (Details)</t>
        </is>
      </c>
      <c r="B1" s="2" t="inlineStr">
        <is>
          <t>12 Months Ended</t>
        </is>
      </c>
    </row>
    <row r="2">
      <c r="B2" s="2" t="inlineStr">
        <is>
          <t>Dec. 31, 2020$ / sharesshares</t>
        </is>
      </c>
    </row>
    <row r="3">
      <c r="A3" s="3" t="inlineStr">
        <is>
          <t>Initial Public Offering and Private Placement (Details) [Line Items]</t>
        </is>
      </c>
    </row>
    <row r="4">
      <c r="A4" s="4" t="inlineStr">
        <is>
          <t>Unit price | $ / shares</t>
        </is>
      </c>
      <c r="B4" s="6" t="n">
        <v>10</v>
      </c>
    </row>
    <row r="5">
      <c r="A5" s="4" t="inlineStr">
        <is>
          <t>Class A Common Stock [Member]</t>
        </is>
      </c>
    </row>
    <row r="6">
      <c r="A6" s="3" t="inlineStr">
        <is>
          <t>Initial Public Offering and Private Placement (Details) [Line Items]</t>
        </is>
      </c>
    </row>
    <row r="7">
      <c r="A7" s="4" t="inlineStr">
        <is>
          <t>Proposed public offering | shares</t>
        </is>
      </c>
      <c r="B7" s="5" t="n">
        <v>16928889</v>
      </c>
    </row>
    <row r="8">
      <c r="A8" s="4" t="inlineStr">
        <is>
          <t>Public warrant, description</t>
        </is>
      </c>
      <c r="B8" s="4" t="inlineStr">
        <is>
          <t>Each Unit consists of one share of Class
A Common Stock (such shares of Class A Common Stock included in the Units being offered, the “Public Shares”), and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Details) - USD ($)</t>
        </is>
      </c>
      <c r="B1" s="2" t="inlineStr">
        <is>
          <t>Nov. 13, 2017</t>
        </is>
      </c>
      <c r="C1" s="2" t="inlineStr">
        <is>
          <t>Sep. 21, 2018</t>
        </is>
      </c>
      <c r="D1" s="2" t="inlineStr">
        <is>
          <t>Dec. 31, 2017</t>
        </is>
      </c>
      <c r="E1" s="2" t="inlineStr">
        <is>
          <t>Nov. 27, 2017</t>
        </is>
      </c>
      <c r="F1" s="2" t="inlineStr">
        <is>
          <t>Dec. 31, 2020</t>
        </is>
      </c>
      <c r="G1" s="2" t="inlineStr">
        <is>
          <t>Dec. 31, 2019</t>
        </is>
      </c>
      <c r="H1" s="2" t="inlineStr">
        <is>
          <t>Dec. 31, 2018</t>
        </is>
      </c>
    </row>
    <row r="2">
      <c r="A2" s="3" t="inlineStr">
        <is>
          <t>Related Party Transactions (Details) [Line Items]</t>
        </is>
      </c>
    </row>
    <row r="3">
      <c r="A3" s="4" t="inlineStr">
        <is>
          <t>Common stock, par value (in Dollars per share)</t>
        </is>
      </c>
      <c r="B3" s="7" t="n">
        <v>0.0001</v>
      </c>
    </row>
    <row r="4">
      <c r="A4" s="4" t="inlineStr">
        <is>
          <t>Sponsor forfeited (in Shares)</t>
        </is>
      </c>
      <c r="F4" s="5" t="n">
        <v>80278</v>
      </c>
    </row>
    <row r="5">
      <c r="A5" s="4" t="inlineStr">
        <is>
          <t>Aggregate amount</t>
        </is>
      </c>
      <c r="F5" s="6" t="n">
        <v>20002872</v>
      </c>
    </row>
    <row r="6">
      <c r="A6" s="4" t="inlineStr">
        <is>
          <t>Offering cost</t>
        </is>
      </c>
      <c r="E6" s="6" t="n">
        <v>300000</v>
      </c>
    </row>
    <row r="7">
      <c r="A7" s="4" t="inlineStr">
        <is>
          <t>Amount drawn on notes</t>
        </is>
      </c>
      <c r="D7" s="6" t="n">
        <v>2000</v>
      </c>
    </row>
    <row r="8">
      <c r="A8" s="4" t="inlineStr">
        <is>
          <t>Additional borrowings</t>
        </is>
      </c>
      <c r="H8" s="6" t="n">
        <v>105500</v>
      </c>
    </row>
    <row r="9">
      <c r="A9" s="4" t="inlineStr">
        <is>
          <t>Payment of affiliate an aggregate of per month</t>
        </is>
      </c>
      <c r="F9" s="5" t="n">
        <v>2000</v>
      </c>
    </row>
    <row r="10">
      <c r="A10" s="4" t="inlineStr">
        <is>
          <t>Total support services costs incurred</t>
        </is>
      </c>
      <c r="F10" s="5" t="n">
        <v>20000</v>
      </c>
      <c r="G10" s="6" t="n">
        <v>24000</v>
      </c>
    </row>
    <row r="11">
      <c r="A11" s="4" t="inlineStr">
        <is>
          <t>Total amount of expense</t>
        </is>
      </c>
      <c r="F11" s="6" t="n">
        <v>165384</v>
      </c>
      <c r="G11" s="6" t="n">
        <v>200000</v>
      </c>
    </row>
    <row r="12">
      <c r="A12" s="4" t="inlineStr">
        <is>
          <t>Founder Shares [Member]</t>
        </is>
      </c>
    </row>
    <row r="13">
      <c r="A13" s="3" t="inlineStr">
        <is>
          <t>Related Party Transactions (Details) [Line Items]</t>
        </is>
      </c>
    </row>
    <row r="14">
      <c r="A14" s="4" t="inlineStr">
        <is>
          <t>Purchase of common stock shares (in Shares)</t>
        </is>
      </c>
      <c r="B14" s="5" t="n">
        <v>4312500</v>
      </c>
    </row>
    <row r="15">
      <c r="A15" s="4" t="inlineStr">
        <is>
          <t>Common stock aggregate price</t>
        </is>
      </c>
      <c r="B15" s="6" t="n">
        <v>25000</v>
      </c>
    </row>
    <row r="16">
      <c r="A16" s="4" t="inlineStr">
        <is>
          <t>Sponsor forfeited (in Shares)</t>
        </is>
      </c>
      <c r="B16" s="5" t="n">
        <v>562500</v>
      </c>
      <c r="C16" s="5" t="n">
        <v>80278</v>
      </c>
    </row>
    <row r="17">
      <c r="A17" s="4" t="inlineStr">
        <is>
          <t>Business combination, description</t>
        </is>
      </c>
      <c r="B17" s="4" t="inlineStr">
        <is>
          <t xml:space="preserve">The
Initial Stockholders have agreed, subject to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row>
    <row r="18">
      <c r="A18" s="4" t="inlineStr">
        <is>
          <t>Sponsor [Member]</t>
        </is>
      </c>
    </row>
    <row r="19">
      <c r="A19" s="3" t="inlineStr">
        <is>
          <t>Related Party Transactions (Details) [Line Items]</t>
        </is>
      </c>
    </row>
    <row r="20">
      <c r="A20" s="4" t="inlineStr">
        <is>
          <t>Purchase of aggregate shares (in Shares)</t>
        </is>
      </c>
      <c r="F20" s="5" t="n">
        <v>5810000</v>
      </c>
    </row>
    <row r="21">
      <c r="A21" s="4" t="inlineStr">
        <is>
          <t>Chardan [Member]</t>
        </is>
      </c>
    </row>
    <row r="22">
      <c r="A22" s="3" t="inlineStr">
        <is>
          <t>Related Party Transactions (Details) [Line Items]</t>
        </is>
      </c>
    </row>
    <row r="23">
      <c r="A23" s="4" t="inlineStr">
        <is>
          <t>Purchase of aggregate shares (in Shares)</t>
        </is>
      </c>
      <c r="F23" s="5" t="n">
        <v>750000</v>
      </c>
    </row>
    <row r="24">
      <c r="A24" s="4" t="inlineStr">
        <is>
          <t>President [Member] | Business Combination [Member]</t>
        </is>
      </c>
    </row>
    <row r="25">
      <c r="A25" s="3" t="inlineStr">
        <is>
          <t>Related Party Transactions (Details) [Line Items]</t>
        </is>
      </c>
    </row>
    <row r="26">
      <c r="A26" s="4" t="inlineStr">
        <is>
          <t>Business combination, description</t>
        </is>
      </c>
      <c r="F26" s="4" t="inlineStr">
        <is>
          <t>The
Company agreed to pay an entity affiliated with the President a fee of approximately $16,667 per month until the earlier of the consummation
of the Business Combination or liquidation. A bonus of $78,000 was paid out after the successful completion of the Initial Public Offering.</t>
        </is>
      </c>
    </row>
    <row r="27">
      <c r="A27" s="4" t="inlineStr">
        <is>
          <t>Private Placement Warrants [Member]</t>
        </is>
      </c>
    </row>
    <row r="28">
      <c r="A28" s="3" t="inlineStr">
        <is>
          <t>Related Party Transactions (Details) [Line Items]</t>
        </is>
      </c>
    </row>
    <row r="29">
      <c r="A29" s="4" t="inlineStr">
        <is>
          <t>Aggregate price (in Dollars per share)</t>
        </is>
      </c>
      <c r="F29" s="6" t="n">
        <v>1</v>
      </c>
    </row>
    <row r="30">
      <c r="A30" s="4" t="inlineStr">
        <is>
          <t>Purchase of aggregate shares (in Shares)</t>
        </is>
      </c>
      <c r="F30" s="5" t="n">
        <v>385778</v>
      </c>
    </row>
    <row r="31">
      <c r="A31" s="4" t="inlineStr">
        <is>
          <t>Aggregate amount</t>
        </is>
      </c>
      <c r="F31" s="6" t="n">
        <v>385778</v>
      </c>
    </row>
    <row r="32">
      <c r="A32" s="4" t="inlineStr">
        <is>
          <t>Private Placement Warrants [Member] | Sponsor and Chardan [Member]</t>
        </is>
      </c>
    </row>
    <row r="33">
      <c r="A33" s="3" t="inlineStr">
        <is>
          <t>Related Party Transactions (Details) [Line Items]</t>
        </is>
      </c>
    </row>
    <row r="34">
      <c r="A34" s="4" t="inlineStr">
        <is>
          <t>Aggregate amount</t>
        </is>
      </c>
      <c r="F34" s="6" t="n">
        <v>6560000</v>
      </c>
    </row>
    <row r="35">
      <c r="A35" s="4" t="inlineStr">
        <is>
          <t>Aggregate price (in Dollars per share)</t>
        </is>
      </c>
      <c r="F35" s="6" t="n">
        <v>1</v>
      </c>
    </row>
    <row r="36">
      <c r="A36" s="4" t="inlineStr">
        <is>
          <t>Purchase of aggregate shares (in Shares)</t>
        </is>
      </c>
      <c r="F36" s="5" t="n">
        <v>6560000</v>
      </c>
    </row>
    <row r="37">
      <c r="A37" s="4" t="inlineStr">
        <is>
          <t>Private placement warrants, description</t>
        </is>
      </c>
      <c r="F37" s="4" t="inlineStr">
        <is>
          <t>Each whole Private Placement Warrant is exercisable for one whole share of Class A Common Stock at a price of $11.50 per
share (subject to adjustment for stock splits, stock dividends, reorganizations, recapitalizations and the like and for certain issuances
of equity or equity-linked securitie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80" customWidth="1" min="3" max="3"/>
  </cols>
  <sheetData>
    <row r="1">
      <c r="A1" s="1" t="inlineStr">
        <is>
          <t>Commitments and Contingencies (Details) - $ / shares</t>
        </is>
      </c>
      <c r="B1" s="2" t="inlineStr">
        <is>
          <t>1 Months Ended</t>
        </is>
      </c>
      <c r="C1" s="2" t="inlineStr">
        <is>
          <t>12 Months Ended</t>
        </is>
      </c>
    </row>
    <row r="2">
      <c r="B2" s="2" t="inlineStr">
        <is>
          <t>Sep. 21, 2018</t>
        </is>
      </c>
      <c r="C2" s="2" t="inlineStr">
        <is>
          <t>Dec. 31, 2020</t>
        </is>
      </c>
    </row>
    <row r="3">
      <c r="A3" s="3" t="inlineStr">
        <is>
          <t>Commitments and Contingencies (Details) [Line Items]</t>
        </is>
      </c>
    </row>
    <row r="4">
      <c r="A4" s="4" t="inlineStr">
        <is>
          <t>Description of underwriting agreement</t>
        </is>
      </c>
      <c r="C4" s="4" t="inlineStr">
        <is>
          <t>The
underwriters were paid a cash underwriting discount of $0.20 per unit, or approximately $3 million in the aggregate at the closing of
the Initial Public Offering and $192,889 in conjunction with the underwriters’ partial exercise of its overallotment option. In
addition, the underwriters are entitled to a deferred underwriting commissions of $0.40 per unit, or approximately $6 million in the
aggregate from the closing of the Initial Public Offering and $771,556 from the underwriters’ partial exercise of its overallotment
option will be payable to the underwriters. The deferred fee will become payable to the underwriters from the amounts held in the Trust
Account solely in the event that the Company completes a Business Combination, subject to the terms of the underwriting agreement.</t>
        </is>
      </c>
    </row>
    <row r="5">
      <c r="A5" s="4" t="inlineStr">
        <is>
          <t>Over-Allotment Option [Member]</t>
        </is>
      </c>
    </row>
    <row r="6">
      <c r="A6" s="3" t="inlineStr">
        <is>
          <t>Commitments and Contingencies (Details) [Line Items]</t>
        </is>
      </c>
    </row>
    <row r="7">
      <c r="A7" s="4" t="inlineStr">
        <is>
          <t>Purchase of additional units of shares</t>
        </is>
      </c>
      <c r="C7" s="5" t="n">
        <v>2250000</v>
      </c>
    </row>
    <row r="8">
      <c r="A8" s="4" t="inlineStr">
        <is>
          <t>Underwriters exercised a partial exercise</t>
        </is>
      </c>
      <c r="B8" s="5" t="n">
        <v>1928889</v>
      </c>
    </row>
    <row r="9">
      <c r="A9" s="4" t="inlineStr">
        <is>
          <t>Purchase price (in Dollars per share)</t>
        </is>
      </c>
      <c r="B9"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par value (in Dollars per share)</t>
        </is>
      </c>
      <c r="B7" s="7" t="n">
        <v>0.0001</v>
      </c>
      <c r="C7" s="7" t="n">
        <v>0.0001</v>
      </c>
    </row>
    <row r="8">
      <c r="A8" s="4" t="inlineStr">
        <is>
          <t>Common stock subject to possible redemption, shares</t>
        </is>
      </c>
      <c r="B8" s="5" t="n">
        <v>2651614</v>
      </c>
      <c r="C8" s="5" t="n">
        <v>15421314</v>
      </c>
    </row>
    <row r="9">
      <c r="A9" s="4" t="inlineStr">
        <is>
          <t>Common stock subject to possible redemption, per share (in Dollars per share)</t>
        </is>
      </c>
      <c r="B9" s="8" t="n">
        <v>10.1</v>
      </c>
      <c r="C9" s="8" t="n">
        <v>10.1</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5" t="n">
        <v>0</v>
      </c>
      <c r="C12" s="5" t="n">
        <v>1507575</v>
      </c>
    </row>
    <row r="13">
      <c r="A13" s="4" t="inlineStr">
        <is>
          <t>Common stock, shares outstanding</t>
        </is>
      </c>
      <c r="B13" s="5" t="n">
        <v>0</v>
      </c>
      <c r="C13" s="5" t="n">
        <v>1507575</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10000000</v>
      </c>
      <c r="C16" s="5" t="n">
        <v>10000000</v>
      </c>
    </row>
    <row r="17">
      <c r="A17" s="4" t="inlineStr">
        <is>
          <t>Common stock, shares issued</t>
        </is>
      </c>
      <c r="B17" s="5" t="n">
        <v>4232222</v>
      </c>
      <c r="C17" s="5" t="n">
        <v>4232222</v>
      </c>
    </row>
    <row r="18">
      <c r="A18" s="4" t="inlineStr">
        <is>
          <t>Common stock, shares outstanding</t>
        </is>
      </c>
      <c r="B18" s="5" t="n">
        <v>4232222</v>
      </c>
      <c r="C18" s="5" t="n">
        <v>4232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Warrants (Details)</t>
        </is>
      </c>
      <c r="B1" s="2" t="inlineStr">
        <is>
          <t>12 Months Ended</t>
        </is>
      </c>
    </row>
    <row r="2">
      <c r="B2" s="2" t="inlineStr">
        <is>
          <t>Dec. 31, 2020</t>
        </is>
      </c>
    </row>
    <row r="3">
      <c r="A3" s="4" t="inlineStr">
        <is>
          <t>Warrant [Member]</t>
        </is>
      </c>
    </row>
    <row r="4">
      <c r="A4" s="3" t="inlineStr">
        <is>
          <t>Warrants (Details) [Line Items]</t>
        </is>
      </c>
    </row>
    <row r="5">
      <c r="A5" s="4" t="inlineStr">
        <is>
          <t>Public warrants for redemption, description</t>
        </is>
      </c>
      <c r="B5" s="4" t="inlineStr">
        <is>
          <t xml:space="preserve">●in whole and not in part;
    ●
    at a price of $0.01
    per warrant;
    ●
    upon a minimum of 30 days’
    prior written notice of redemption to each warrant holder; and
    ●
    if, and only if, the
    reported last sale price of the Company’s Class A common stock equals or exceeds $24.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
        </is>
      </c>
    </row>
    <row r="6">
      <c r="A6" s="4" t="inlineStr">
        <is>
          <t>Class A Common Stock [Member]</t>
        </is>
      </c>
    </row>
    <row r="7">
      <c r="A7" s="3" t="inlineStr">
        <is>
          <t>Warrants (Details) [Line Items]</t>
        </is>
      </c>
    </row>
    <row r="8">
      <c r="A8" s="4" t="inlineStr">
        <is>
          <t>Public warrants for redemption, description</t>
        </is>
      </c>
      <c r="B8" s="4" t="inlineStr">
        <is>
          <t>In
addition, except in the case of the Private Placement Warrants purchased by Chardan, if (x) we issue additional shares of Class A common
stock or equity-linked securities for capital raising purposes in connection with the closing of our initial Business Combination at
an issue price or effective issue price of less than $9.50 per share of Class A Common Stock (with such issue price or effective issue
price to be determined in good faith by our board of directors), (y) the aggregate gross proceeds from such issuances represent more
than 60% of the total equity proceeds, and interest thereon, available for the funding of our initial Business Combination, and (z) the
volume weighted average trading price of our Class A Common Stock during the 20 trading day period starting on the trading day prior
to the day on which we consummate our initial Business Combination (such price, the “Market Value”) is below $9.50 per share,
the exercise price of the warrants will be adjusted (to the nearest cent) to be equal to 115% of the Market Value, and the $24.00 per
share redemption trigger price described above will be adjusted (to the nearest cent) to be equal to 240% of the Market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4" customWidth="1" min="1" max="1"/>
    <col width="73" customWidth="1" min="2" max="2"/>
    <col width="14" customWidth="1" min="3" max="3"/>
    <col width="14" customWidth="1" min="4" max="4"/>
  </cols>
  <sheetData>
    <row r="1">
      <c r="A1" s="1" t="inlineStr">
        <is>
          <t>Stockholders’ Equity (Details) - USD ($)</t>
        </is>
      </c>
      <c r="B1" s="2" t="inlineStr">
        <is>
          <t>12 Months Ended</t>
        </is>
      </c>
    </row>
    <row r="2">
      <c r="B2" s="2" t="inlineStr">
        <is>
          <t>Dec. 31, 2020</t>
        </is>
      </c>
      <c r="C2" s="2" t="inlineStr">
        <is>
          <t>Dec. 31, 2019</t>
        </is>
      </c>
      <c r="D2" s="2" t="inlineStr">
        <is>
          <t>Nov. 13, 2017</t>
        </is>
      </c>
    </row>
    <row r="3">
      <c r="A3" s="3" t="inlineStr">
        <is>
          <t>Stockholders’ Equity (Details) [Line Items]</t>
        </is>
      </c>
    </row>
    <row r="4">
      <c r="A4" s="4" t="inlineStr">
        <is>
          <t>Common stock, par value (in Dollars per share)</t>
        </is>
      </c>
      <c r="D4" s="7" t="n">
        <v>0.0001</v>
      </c>
    </row>
    <row r="5">
      <c r="A5" s="4" t="inlineStr">
        <is>
          <t>Forfeiture of shares</t>
        </is>
      </c>
      <c r="B5" s="5" t="n">
        <v>80278</v>
      </c>
    </row>
    <row r="6">
      <c r="A6" s="4" t="inlineStr">
        <is>
          <t>Common stock, shares, issued, percentage</t>
        </is>
      </c>
      <c r="B6" s="4" t="inlineStr">
        <is>
          <t>15.00%</t>
        </is>
      </c>
    </row>
    <row r="7">
      <c r="A7" s="4" t="inlineStr">
        <is>
          <t>Common stock, shares, outstanding, percentage</t>
        </is>
      </c>
      <c r="B7" s="4" t="inlineStr">
        <is>
          <t>15.00%</t>
        </is>
      </c>
    </row>
    <row r="8">
      <c r="A8" s="4" t="inlineStr">
        <is>
          <t>Preferred stock, shares authorized</t>
        </is>
      </c>
      <c r="B8" s="5" t="n">
        <v>1000000</v>
      </c>
      <c r="C8" s="5" t="n">
        <v>1000000</v>
      </c>
    </row>
    <row r="9">
      <c r="A9" s="4" t="inlineStr">
        <is>
          <t>Value of shares issued to PIPE Investors (in Dollars)</t>
        </is>
      </c>
      <c r="B9" s="6" t="n">
        <v>20000000</v>
      </c>
    </row>
    <row r="10">
      <c r="A10" s="4" t="inlineStr">
        <is>
          <t>IPO [Member]</t>
        </is>
      </c>
    </row>
    <row r="11">
      <c r="A11" s="3" t="inlineStr">
        <is>
          <t>Stockholders’ Equity (Details) [Line Items]</t>
        </is>
      </c>
    </row>
    <row r="12">
      <c r="A12" s="4" t="inlineStr">
        <is>
          <t>Common stock, shares, issued, percentage</t>
        </is>
      </c>
      <c r="B12" s="4" t="inlineStr">
        <is>
          <t>20.00%</t>
        </is>
      </c>
    </row>
    <row r="13">
      <c r="A13" s="4" t="inlineStr">
        <is>
          <t>Common stock, shares, outstanding, percentage</t>
        </is>
      </c>
      <c r="B13" s="4" t="inlineStr">
        <is>
          <t>20.00%</t>
        </is>
      </c>
    </row>
    <row r="14">
      <c r="A14" s="4" t="inlineStr">
        <is>
          <t>Founder Shares [Member]</t>
        </is>
      </c>
    </row>
    <row r="15">
      <c r="A15" s="3" t="inlineStr">
        <is>
          <t>Stockholders’ Equity (Details) [Line Items]</t>
        </is>
      </c>
    </row>
    <row r="16">
      <c r="A16" s="4" t="inlineStr">
        <is>
          <t>Shares transferred</t>
        </is>
      </c>
      <c r="B16" s="5" t="n">
        <v>178495</v>
      </c>
    </row>
    <row r="17">
      <c r="A17" s="4" t="inlineStr">
        <is>
          <t>Private Placement [Member]</t>
        </is>
      </c>
    </row>
    <row r="18">
      <c r="A18" s="3" t="inlineStr">
        <is>
          <t>Stockholders’ Equity (Details) [Line Items]</t>
        </is>
      </c>
    </row>
    <row r="19">
      <c r="A19" s="4" t="inlineStr">
        <is>
          <t>Shares transferred</t>
        </is>
      </c>
      <c r="B19" s="5" t="n">
        <v>1311501</v>
      </c>
    </row>
    <row r="20">
      <c r="A20" s="4" t="inlineStr">
        <is>
          <t>Class A Common Stock [Member]</t>
        </is>
      </c>
    </row>
    <row r="21">
      <c r="A21" s="3" t="inlineStr">
        <is>
          <t>Stockholders’ Equity (Details) [Line Items]</t>
        </is>
      </c>
    </row>
    <row r="22">
      <c r="A22" s="4" t="inlineStr">
        <is>
          <t>Common stock, shares authorized</t>
        </is>
      </c>
      <c r="B22" s="5" t="n">
        <v>100000000</v>
      </c>
      <c r="C22" s="5" t="n">
        <v>100000000</v>
      </c>
    </row>
    <row r="23">
      <c r="A23" s="4" t="inlineStr">
        <is>
          <t>Common stock, par value (in Dollars per share)</t>
        </is>
      </c>
      <c r="B23" s="7" t="n">
        <v>0.0001</v>
      </c>
      <c r="C23" s="7" t="n">
        <v>0.0001</v>
      </c>
    </row>
    <row r="24">
      <c r="A24" s="4" t="inlineStr">
        <is>
          <t>Common Stock, Shares, Outstanding</t>
        </is>
      </c>
      <c r="C24" s="5" t="n">
        <v>1507575</v>
      </c>
    </row>
    <row r="25">
      <c r="A25" s="4" t="inlineStr">
        <is>
          <t>Common stock shares issued</t>
        </is>
      </c>
      <c r="B25" s="5" t="n">
        <v>0</v>
      </c>
      <c r="C25" s="5" t="n">
        <v>1507575</v>
      </c>
    </row>
    <row r="26">
      <c r="A26" s="4" t="inlineStr">
        <is>
          <t>Common stock subject to possible redemption shares</t>
        </is>
      </c>
      <c r="B26" s="5" t="n">
        <v>1415287</v>
      </c>
      <c r="C26" s="5" t="n">
        <v>16177739</v>
      </c>
    </row>
    <row r="27">
      <c r="A27" s="4" t="inlineStr">
        <is>
          <t>Common Stock, Shares, Outstanding</t>
        </is>
      </c>
      <c r="B27" s="5" t="n">
        <v>0</v>
      </c>
      <c r="C27" s="5" t="n">
        <v>1507575</v>
      </c>
    </row>
    <row r="28">
      <c r="A28" s="4" t="inlineStr">
        <is>
          <t>Class B Common Stock [Member]</t>
        </is>
      </c>
    </row>
    <row r="29">
      <c r="A29" s="3" t="inlineStr">
        <is>
          <t>Stockholders’ Equity (Details) [Line Items]</t>
        </is>
      </c>
    </row>
    <row r="30">
      <c r="A30" s="4" t="inlineStr">
        <is>
          <t>Common stock, shares authorized</t>
        </is>
      </c>
      <c r="B30" s="5" t="n">
        <v>10000000</v>
      </c>
      <c r="C30" s="5" t="n">
        <v>10000000</v>
      </c>
    </row>
    <row r="31">
      <c r="A31" s="4" t="inlineStr">
        <is>
          <t>Common stock, par value (in Dollars per share)</t>
        </is>
      </c>
      <c r="B31" s="7" t="n">
        <v>0.0001</v>
      </c>
      <c r="C31" s="7" t="n">
        <v>0.0001</v>
      </c>
    </row>
    <row r="32">
      <c r="A32" s="4" t="inlineStr">
        <is>
          <t>Common stock par value (in Dollars per share)</t>
        </is>
      </c>
      <c r="B32" s="7" t="n">
        <v>0.0001</v>
      </c>
    </row>
    <row r="33">
      <c r="A33" s="4" t="inlineStr">
        <is>
          <t>Description of common stock conversion basis</t>
        </is>
      </c>
      <c r="B33" s="4" t="inlineStr">
        <is>
          <t>Holders of Class B Common Stock are entitled to one vote for each share.</t>
        </is>
      </c>
    </row>
    <row r="34">
      <c r="A34" s="4" t="inlineStr">
        <is>
          <t>Common Stock, Shares, Outstanding</t>
        </is>
      </c>
      <c r="B34" s="5" t="n">
        <v>4232222</v>
      </c>
      <c r="C34" s="5" t="n">
        <v>42322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fair value on a recurring basis - USD ($)</t>
        </is>
      </c>
      <c r="B1" s="2" t="inlineStr">
        <is>
          <t>12 Months Ended</t>
        </is>
      </c>
    </row>
    <row r="2">
      <c r="B2" s="2" t="inlineStr">
        <is>
          <t>Dec. 31, 2020</t>
        </is>
      </c>
      <c r="C2" s="2" t="inlineStr">
        <is>
          <t>Dec. 31, 2019</t>
        </is>
      </c>
    </row>
    <row r="3">
      <c r="A3" s="4" t="inlineStr">
        <is>
          <t>Level 1 [Member]</t>
        </is>
      </c>
    </row>
    <row r="4">
      <c r="A4" s="3" t="inlineStr">
        <is>
          <t>Assets:</t>
        </is>
      </c>
    </row>
    <row r="5">
      <c r="A5" s="4" t="inlineStr">
        <is>
          <t>Marketable securities in Trust Account</t>
        </is>
      </c>
      <c r="B5" s="6" t="n">
        <v>27713815</v>
      </c>
      <c r="C5" s="6" t="n">
        <v>175410617</v>
      </c>
    </row>
    <row r="6">
      <c r="A6" s="3" t="inlineStr">
        <is>
          <t>Liabilities:</t>
        </is>
      </c>
    </row>
    <row r="7">
      <c r="A7" s="4" t="inlineStr">
        <is>
          <t>Public Warrants</t>
        </is>
      </c>
      <c r="B7" s="5" t="n">
        <v>49093778</v>
      </c>
      <c r="C7" s="5" t="n">
        <v>5417244</v>
      </c>
    </row>
    <row r="8">
      <c r="A8" s="4" t="inlineStr">
        <is>
          <t>Level 2 [Member]</t>
        </is>
      </c>
    </row>
    <row r="9">
      <c r="A9" s="3" t="inlineStr">
        <is>
          <t>Liabilities:</t>
        </is>
      </c>
    </row>
    <row r="10">
      <c r="A10" s="4" t="inlineStr">
        <is>
          <t>Private Placement Warrants</t>
        </is>
      </c>
      <c r="B10" s="6" t="n">
        <v>26880161</v>
      </c>
      <c r="C10" s="6" t="n">
        <v>222264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Restatement of Previously Issued Financial Statements (Details) $ in Millions</t>
        </is>
      </c>
      <c r="B1" s="2" t="inlineStr">
        <is>
          <t>12 Months Ended</t>
        </is>
      </c>
    </row>
    <row r="2">
      <c r="B2" s="2" t="inlineStr">
        <is>
          <t>Dec. 31, 2020USD ($)</t>
        </is>
      </c>
    </row>
    <row r="3">
      <c r="A3" s="3" t="inlineStr">
        <is>
          <t>Condensed Financial Information Disclosure [Abstract]</t>
        </is>
      </c>
    </row>
    <row r="4">
      <c r="A4" s="4" t="inlineStr">
        <is>
          <t>Fair value of public warrants</t>
        </is>
      </c>
      <c r="B4" s="9" t="n">
        <v>13.8</v>
      </c>
    </row>
    <row r="5">
      <c r="A5" s="4" t="inlineStr">
        <is>
          <t>Fair value of private warrants</t>
        </is>
      </c>
      <c r="B5" s="10" t="n">
        <v>9.5</v>
      </c>
    </row>
    <row r="6">
      <c r="A6" s="4" t="inlineStr">
        <is>
          <t>Incurred related to costs directly</t>
        </is>
      </c>
      <c r="B6" s="9" t="n">
        <v>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Details) - Schedule of balance sheet - USD ($)</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4" t="inlineStr">
        <is>
          <t>As Reported [Member]</t>
        </is>
      </c>
    </row>
    <row r="3">
      <c r="A3" s="3" t="inlineStr">
        <is>
          <t>CURRENT ASSETS</t>
        </is>
      </c>
    </row>
    <row r="4">
      <c r="A4" s="4" t="inlineStr">
        <is>
          <t>Cash</t>
        </is>
      </c>
      <c r="B4" s="6" t="n">
        <v>43178</v>
      </c>
      <c r="C4" s="6" t="n">
        <v>11009</v>
      </c>
      <c r="D4" s="6" t="n">
        <v>599156</v>
      </c>
      <c r="E4" s="6" t="n">
        <v>311303</v>
      </c>
      <c r="F4" s="6" t="n">
        <v>482665</v>
      </c>
      <c r="G4" s="6" t="n">
        <v>685621</v>
      </c>
      <c r="H4" s="6" t="n">
        <v>429215</v>
      </c>
      <c r="I4" s="6" t="n">
        <v>853425</v>
      </c>
    </row>
    <row r="5">
      <c r="A5" s="4" t="inlineStr">
        <is>
          <t>Prepaid expenses and other assets</t>
        </is>
      </c>
      <c r="B5" s="5" t="n">
        <v>40672</v>
      </c>
      <c r="C5" s="5" t="n">
        <v>74997</v>
      </c>
      <c r="D5" s="5" t="n">
        <v>16321</v>
      </c>
      <c r="E5" s="5" t="n">
        <v>26946</v>
      </c>
      <c r="F5" s="5" t="n">
        <v>37571</v>
      </c>
      <c r="G5" s="5" t="n">
        <v>48196</v>
      </c>
      <c r="H5" s="5" t="n">
        <v>58821</v>
      </c>
      <c r="I5" s="5" t="n">
        <v>69446</v>
      </c>
    </row>
    <row r="6">
      <c r="A6" s="4" t="inlineStr">
        <is>
          <t>Total current assets</t>
        </is>
      </c>
      <c r="B6" s="5" t="n">
        <v>83850</v>
      </c>
      <c r="C6" s="5" t="n">
        <v>86006</v>
      </c>
      <c r="D6" s="5" t="n">
        <v>615477</v>
      </c>
      <c r="E6" s="5" t="n">
        <v>338249</v>
      </c>
      <c r="F6" s="5" t="n">
        <v>520236</v>
      </c>
      <c r="G6" s="5" t="n">
        <v>733817</v>
      </c>
      <c r="H6" s="5" t="n">
        <v>488036</v>
      </c>
      <c r="I6" s="5" t="n">
        <v>922871</v>
      </c>
    </row>
    <row r="7">
      <c r="A7" s="3" t="inlineStr">
        <is>
          <t>OTHER ASSETS</t>
        </is>
      </c>
    </row>
    <row r="8">
      <c r="A8" s="4" t="inlineStr">
        <is>
          <t>Marketable securities held in trust account</t>
        </is>
      </c>
      <c r="B8" s="5" t="n">
        <v>27713815</v>
      </c>
      <c r="C8" s="5" t="n">
        <v>33178146</v>
      </c>
      <c r="D8" s="5" t="n">
        <v>33164861</v>
      </c>
      <c r="E8" s="5" t="n">
        <v>176763122</v>
      </c>
      <c r="F8" s="5" t="n">
        <v>175410617</v>
      </c>
      <c r="G8" s="5" t="n">
        <v>174618157</v>
      </c>
      <c r="H8" s="5" t="n">
        <v>174189472</v>
      </c>
      <c r="I8" s="5" t="n">
        <v>173274478</v>
      </c>
    </row>
    <row r="9">
      <c r="A9" s="4" t="inlineStr">
        <is>
          <t>Escrow for private placement</t>
        </is>
      </c>
      <c r="B9" s="5" t="n">
        <v>20002872</v>
      </c>
      <c r="F9" s="4" t="inlineStr">
        <is>
          <t xml:space="preserve"> </t>
        </is>
      </c>
    </row>
    <row r="10">
      <c r="A10" s="4" t="inlineStr">
        <is>
          <t>Total other assets</t>
        </is>
      </c>
      <c r="B10" s="5" t="n">
        <v>47716687</v>
      </c>
      <c r="C10" s="5" t="n">
        <v>33178146</v>
      </c>
      <c r="D10" s="5" t="n">
        <v>33164861</v>
      </c>
      <c r="E10" s="5" t="n">
        <v>176763122</v>
      </c>
      <c r="F10" s="5" t="n">
        <v>175410617</v>
      </c>
      <c r="G10" s="5" t="n">
        <v>174618157</v>
      </c>
      <c r="H10" s="5" t="n">
        <v>174189472</v>
      </c>
      <c r="I10" s="5" t="n">
        <v>173274478</v>
      </c>
    </row>
    <row r="11">
      <c r="A11" s="4" t="inlineStr">
        <is>
          <t>TOTAL ASSETS</t>
        </is>
      </c>
      <c r="B11" s="5" t="n">
        <v>47800537</v>
      </c>
      <c r="C11" s="5" t="n">
        <v>33264152</v>
      </c>
      <c r="D11" s="5" t="n">
        <v>33780338</v>
      </c>
      <c r="E11" s="5" t="n">
        <v>177101371</v>
      </c>
      <c r="F11" s="5" t="n">
        <v>175930853</v>
      </c>
      <c r="G11" s="5" t="n">
        <v>175351974</v>
      </c>
      <c r="H11" s="5" t="n">
        <v>174677508</v>
      </c>
      <c r="I11" s="5" t="n">
        <v>174197349</v>
      </c>
    </row>
    <row r="12">
      <c r="A12" s="3" t="inlineStr">
        <is>
          <t>CURRENT LIABILITIES</t>
        </is>
      </c>
    </row>
    <row r="13">
      <c r="A13" s="4" t="inlineStr">
        <is>
          <t>Accounts payable</t>
        </is>
      </c>
      <c r="B13" s="5" t="n">
        <v>1656199</v>
      </c>
      <c r="C13" s="5" t="n">
        <v>951622</v>
      </c>
      <c r="D13" s="5" t="n">
        <v>221898</v>
      </c>
      <c r="E13" s="5" t="n">
        <v>122977</v>
      </c>
      <c r="F13" s="5" t="n">
        <v>111968</v>
      </c>
      <c r="G13" s="5" t="n">
        <v>236169</v>
      </c>
      <c r="H13" s="5" t="n">
        <v>247967</v>
      </c>
      <c r="I13" s="5" t="n">
        <v>343598</v>
      </c>
    </row>
    <row r="14">
      <c r="A14" s="4" t="inlineStr">
        <is>
          <t>Private placement received in advance</t>
        </is>
      </c>
      <c r="B14" s="5" t="n">
        <v>20002872</v>
      </c>
      <c r="C14" s="4" t="inlineStr">
        <is>
          <t xml:space="preserve"> </t>
        </is>
      </c>
      <c r="D14" s="4" t="inlineStr">
        <is>
          <t xml:space="preserve"> </t>
        </is>
      </c>
      <c r="F14" s="4" t="inlineStr">
        <is>
          <t xml:space="preserve"> </t>
        </is>
      </c>
    </row>
    <row r="15">
      <c r="A15" s="4" t="inlineStr">
        <is>
          <t>Income taxes payable</t>
        </is>
      </c>
      <c r="B15" s="4" t="inlineStr">
        <is>
          <t xml:space="preserve"> </t>
        </is>
      </c>
      <c r="C15" s="4" t="inlineStr">
        <is>
          <t xml:space="preserve"> </t>
        </is>
      </c>
      <c r="D15" s="5" t="n">
        <v>271937</v>
      </c>
      <c r="E15" s="5" t="n">
        <v>845702</v>
      </c>
      <c r="F15" s="5" t="n">
        <v>572160</v>
      </c>
      <c r="G15" s="5" t="n">
        <v>448145</v>
      </c>
      <c r="H15" s="5" t="n">
        <v>324096</v>
      </c>
      <c r="I15" s="5" t="n">
        <v>429131</v>
      </c>
    </row>
    <row r="16">
      <c r="A16" s="4" t="inlineStr">
        <is>
          <t>Franchise taxes payable</t>
        </is>
      </c>
      <c r="B16" s="5" t="n">
        <v>30000</v>
      </c>
      <c r="C16" s="5" t="n">
        <v>30000</v>
      </c>
      <c r="D16" s="5" t="n">
        <v>20000</v>
      </c>
      <c r="E16" s="5" t="n">
        <v>50000</v>
      </c>
      <c r="F16" s="5" t="n">
        <v>80000</v>
      </c>
      <c r="G16" s="5" t="n">
        <v>40000</v>
      </c>
      <c r="H16" s="5" t="n">
        <v>40000</v>
      </c>
      <c r="I16" s="5" t="n">
        <v>50000</v>
      </c>
    </row>
    <row r="17">
      <c r="A17" s="4" t="inlineStr">
        <is>
          <t>Due to affiliates</t>
        </is>
      </c>
      <c r="B17" s="5" t="n">
        <v>45000</v>
      </c>
      <c r="F17" s="4" t="inlineStr">
        <is>
          <t xml:space="preserve"> </t>
        </is>
      </c>
    </row>
    <row r="18">
      <c r="A18" s="4" t="inlineStr">
        <is>
          <t>Total current liabilities</t>
        </is>
      </c>
      <c r="B18" s="5" t="n">
        <v>21734071</v>
      </c>
      <c r="C18" s="5" t="n">
        <v>981622</v>
      </c>
      <c r="D18" s="5" t="n">
        <v>513835</v>
      </c>
      <c r="E18" s="5" t="n">
        <v>1018679</v>
      </c>
      <c r="F18" s="5" t="n">
        <v>764128</v>
      </c>
      <c r="G18" s="5" t="n">
        <v>724314</v>
      </c>
      <c r="H18" s="5" t="n">
        <v>612063</v>
      </c>
      <c r="I18" s="5" t="n">
        <v>822729</v>
      </c>
    </row>
    <row r="19">
      <c r="A19" s="3" t="inlineStr">
        <is>
          <t>LONG TERM LIABILITIES</t>
        </is>
      </c>
    </row>
    <row r="20">
      <c r="A20" s="4" t="inlineStr">
        <is>
          <t>Deferred underwriting fee payable</t>
        </is>
      </c>
      <c r="B20" s="5" t="n">
        <v>6771556</v>
      </c>
      <c r="C20" s="5" t="n">
        <v>6771556</v>
      </c>
      <c r="D20" s="5" t="n">
        <v>6771556</v>
      </c>
      <c r="E20" s="5" t="n">
        <v>6771556</v>
      </c>
      <c r="F20" s="5" t="n">
        <v>6771556</v>
      </c>
      <c r="G20" s="5" t="n">
        <v>6771556</v>
      </c>
      <c r="H20" s="5" t="n">
        <v>6771556</v>
      </c>
      <c r="I20" s="5" t="n">
        <v>6771556</v>
      </c>
    </row>
    <row r="21">
      <c r="A21" s="4" t="inlineStr">
        <is>
          <t>Warran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long term liabilities</t>
        </is>
      </c>
      <c r="B22" s="5" t="n">
        <v>6771556</v>
      </c>
      <c r="C22" s="5" t="n">
        <v>6771556</v>
      </c>
      <c r="D22" s="5" t="n">
        <v>6771556</v>
      </c>
      <c r="E22" s="5" t="n">
        <v>6771556</v>
      </c>
      <c r="F22" s="5" t="n">
        <v>6771556</v>
      </c>
      <c r="G22" s="5" t="n">
        <v>6771556</v>
      </c>
      <c r="H22" s="5" t="n">
        <v>6771556</v>
      </c>
      <c r="I22" s="5" t="n">
        <v>6771556</v>
      </c>
    </row>
    <row r="23">
      <c r="A23" s="4" t="inlineStr">
        <is>
          <t>Total liabilities</t>
        </is>
      </c>
      <c r="B23" s="5" t="n">
        <v>28505627</v>
      </c>
      <c r="C23" s="5" t="n">
        <v>7753178</v>
      </c>
      <c r="D23" s="5" t="n">
        <v>7285391</v>
      </c>
      <c r="E23" s="5" t="n">
        <v>7790235</v>
      </c>
      <c r="F23" s="5" t="n">
        <v>7535684</v>
      </c>
      <c r="G23" s="5" t="n">
        <v>7495870</v>
      </c>
      <c r="H23" s="5" t="n">
        <v>7383619</v>
      </c>
      <c r="I23" s="5" t="n">
        <v>7594285</v>
      </c>
    </row>
    <row r="24">
      <c r="A24" s="4" t="inlineStr">
        <is>
          <t>Class A common stock subject to possible redemption</t>
        </is>
      </c>
      <c r="B24" s="5" t="n">
        <v>14294907</v>
      </c>
      <c r="C24" s="5" t="n">
        <v>20510971</v>
      </c>
      <c r="D24" s="5" t="n">
        <v>21494941</v>
      </c>
      <c r="E24" s="5" t="n">
        <v>164311133</v>
      </c>
      <c r="F24" s="5" t="n">
        <v>163395164</v>
      </c>
      <c r="G24" s="5" t="n">
        <v>162856097</v>
      </c>
      <c r="H24" s="5" t="n">
        <v>162293880</v>
      </c>
      <c r="I24" s="5" t="n">
        <v>161603060</v>
      </c>
    </row>
    <row r="25">
      <c r="A25" s="3" t="inlineStr">
        <is>
          <t>STOCKHOLDERS’ EQUITY</t>
        </is>
      </c>
    </row>
    <row r="26">
      <c r="A26" s="4" t="inlineStr">
        <is>
          <t>Preferred stock, $0.0001 par value; 1,000,000 shares authorized; none issued and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A Common Stock value</t>
        </is>
      </c>
      <c r="B27" s="5" t="n">
        <v>124</v>
      </c>
      <c r="C27" s="5" t="n">
        <v>117</v>
      </c>
      <c r="D27" s="5" t="n">
        <v>108</v>
      </c>
      <c r="E27" s="5" t="n">
        <v>67</v>
      </c>
      <c r="F27" s="5" t="n">
        <v>76</v>
      </c>
      <c r="G27" s="5" t="n">
        <v>81</v>
      </c>
      <c r="H27" s="5" t="n">
        <v>87</v>
      </c>
      <c r="I27" s="5" t="n">
        <v>94</v>
      </c>
    </row>
    <row r="28">
      <c r="A28" s="4" t="inlineStr">
        <is>
          <t>Class B Common Stock Value</t>
        </is>
      </c>
      <c r="B28" s="5" t="n">
        <v>423</v>
      </c>
      <c r="C28" s="5" t="n">
        <v>423</v>
      </c>
      <c r="D28" s="5" t="n">
        <v>423</v>
      </c>
      <c r="E28" s="5" t="n">
        <v>423</v>
      </c>
      <c r="F28" s="5" t="n">
        <v>423</v>
      </c>
      <c r="G28" s="5" t="n">
        <v>423</v>
      </c>
      <c r="H28" s="5" t="n">
        <v>423</v>
      </c>
      <c r="I28" s="5" t="n">
        <v>423</v>
      </c>
    </row>
    <row r="29">
      <c r="A29" s="4" t="inlineStr">
        <is>
          <t>Additional paid-in capital</t>
        </is>
      </c>
      <c r="B29" s="5" t="n">
        <v>3233443</v>
      </c>
      <c r="C29" s="5" t="n">
        <v>2655181</v>
      </c>
      <c r="D29" s="5" t="n">
        <v>1671219</v>
      </c>
      <c r="E29" s="5" t="n">
        <v>1426834</v>
      </c>
      <c r="F29" s="5" t="n">
        <v>2342794</v>
      </c>
      <c r="G29" s="5" t="n">
        <v>2881856</v>
      </c>
      <c r="H29" s="5" t="n">
        <v>3444067</v>
      </c>
      <c r="I29" s="5" t="n">
        <v>4134879</v>
      </c>
    </row>
    <row r="30">
      <c r="A30" s="4" t="inlineStr">
        <is>
          <t>Retained earnings (accumulated deficit)</t>
        </is>
      </c>
      <c r="B30" s="5" t="n">
        <v>1766013</v>
      </c>
      <c r="C30" s="5" t="n">
        <v>2344282</v>
      </c>
      <c r="D30" s="5" t="n">
        <v>3328256</v>
      </c>
      <c r="E30" s="5" t="n">
        <v>3572679</v>
      </c>
      <c r="F30" s="5" t="n">
        <v>2656712</v>
      </c>
      <c r="G30" s="5" t="n">
        <v>2117647</v>
      </c>
      <c r="H30" s="5" t="n">
        <v>1555432</v>
      </c>
      <c r="I30" s="5" t="n">
        <v>864608</v>
      </c>
    </row>
    <row r="31">
      <c r="A31" s="4" t="inlineStr">
        <is>
          <t>Total stockholders’ equity</t>
        </is>
      </c>
      <c r="B31" s="5" t="n">
        <v>5000003</v>
      </c>
      <c r="C31" s="5" t="n">
        <v>5000003</v>
      </c>
      <c r="D31" s="5" t="n">
        <v>5000006</v>
      </c>
      <c r="E31" s="5" t="n">
        <v>5000003</v>
      </c>
      <c r="F31" s="5" t="n">
        <v>5000005</v>
      </c>
      <c r="G31" s="5" t="n">
        <v>5000007</v>
      </c>
      <c r="H31" s="5" t="n">
        <v>5000009</v>
      </c>
      <c r="I31" s="5" t="n">
        <v>5000004</v>
      </c>
    </row>
    <row r="32">
      <c r="A32" s="4" t="inlineStr">
        <is>
          <t>TOTAL LIABILITIES AND STOCKHOLDERS’ EQUITY</t>
        </is>
      </c>
      <c r="B32" s="5" t="n">
        <v>47800537</v>
      </c>
      <c r="C32" s="5" t="n">
        <v>33264152</v>
      </c>
      <c r="D32" s="5" t="n">
        <v>33780338</v>
      </c>
      <c r="E32" s="5" t="n">
        <v>177101371</v>
      </c>
      <c r="F32" s="5" t="n">
        <v>175930853</v>
      </c>
      <c r="G32" s="5" t="n">
        <v>175351974</v>
      </c>
      <c r="H32" s="5" t="n">
        <v>174677508</v>
      </c>
      <c r="I32" s="5" t="n">
        <v>174197349</v>
      </c>
    </row>
    <row r="33">
      <c r="A33" s="4" t="inlineStr">
        <is>
          <t>Restatement Adjustments [Member]</t>
        </is>
      </c>
    </row>
    <row r="34">
      <c r="A34" s="3" t="inlineStr">
        <is>
          <t>CURRENT ASSETS</t>
        </is>
      </c>
    </row>
    <row r="35">
      <c r="A35" s="4" t="inlineStr">
        <is>
          <t>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paid expenses and other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THER ASSETS</t>
        </is>
      </c>
    </row>
    <row r="39">
      <c r="A39" s="4" t="inlineStr">
        <is>
          <t>Marketable securities held in trust ac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scrow for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other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URRENT LIABILITIES</t>
        </is>
      </c>
    </row>
    <row r="44">
      <c r="A44" s="4" t="inlineStr">
        <is>
          <t>Account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vate placement received in advance</t>
        </is>
      </c>
      <c r="B45" s="4" t="inlineStr">
        <is>
          <t xml:space="preserve"> </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ome tax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ranchise tax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ue to affiliates</t>
        </is>
      </c>
      <c r="B48" s="4" t="inlineStr">
        <is>
          <t xml:space="preserve"> </t>
        </is>
      </c>
      <c r="C48" s="4" t="inlineStr">
        <is>
          <t xml:space="preserve"> </t>
        </is>
      </c>
      <c r="E48" s="4" t="inlineStr">
        <is>
          <t xml:space="preserve"> </t>
        </is>
      </c>
      <c r="F48" s="4" t="inlineStr">
        <is>
          <t xml:space="preserve"> </t>
        </is>
      </c>
      <c r="G48" s="4" t="inlineStr">
        <is>
          <t xml:space="preserve"> </t>
        </is>
      </c>
      <c r="I48" s="4" t="inlineStr">
        <is>
          <t xml:space="preserve"> </t>
        </is>
      </c>
    </row>
    <row r="49">
      <c r="A49" s="4" t="inlineStr">
        <is>
          <t>Total 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ONG TERM LIABILITIES</t>
        </is>
      </c>
    </row>
    <row r="51">
      <c r="A51" s="4" t="inlineStr">
        <is>
          <t>Deferred underwriting fee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 Liability</t>
        </is>
      </c>
      <c r="B52" s="5" t="n">
        <v>75973939</v>
      </c>
      <c r="C52" s="5" t="n">
        <v>18049387</v>
      </c>
      <c r="D52" s="5" t="n">
        <v>20054720</v>
      </c>
      <c r="E52" s="5" t="n">
        <v>5252427</v>
      </c>
      <c r="F52" s="5" t="n">
        <v>7639893</v>
      </c>
      <c r="G52" s="5" t="n">
        <v>9072373</v>
      </c>
      <c r="H52" s="5" t="n">
        <v>7162400</v>
      </c>
      <c r="I52" s="5" t="n">
        <v>6684907</v>
      </c>
    </row>
    <row r="53">
      <c r="A53" s="4" t="inlineStr">
        <is>
          <t>Total long term liabilities</t>
        </is>
      </c>
      <c r="B53" s="5" t="n">
        <v>75973939</v>
      </c>
      <c r="C53" s="5" t="n">
        <v>18049387</v>
      </c>
      <c r="D53" s="5" t="n">
        <v>20054720</v>
      </c>
      <c r="E53" s="5" t="n">
        <v>5252427</v>
      </c>
      <c r="F53" s="5" t="n">
        <v>7639893</v>
      </c>
      <c r="G53" s="5" t="n">
        <v>9072373</v>
      </c>
      <c r="H53" s="5" t="n">
        <v>7162400</v>
      </c>
      <c r="I53" s="5" t="n">
        <v>6684907</v>
      </c>
    </row>
    <row r="54">
      <c r="A54" s="4" t="inlineStr">
        <is>
          <t>Total liabilities</t>
        </is>
      </c>
      <c r="B54" s="5" t="n">
        <v>75973939</v>
      </c>
      <c r="C54" s="5" t="n">
        <v>18049387</v>
      </c>
      <c r="D54" s="5" t="n">
        <v>20054720</v>
      </c>
      <c r="E54" s="5" t="n">
        <v>5252427</v>
      </c>
      <c r="F54" s="5" t="n">
        <v>7639893</v>
      </c>
      <c r="G54" s="5" t="n">
        <v>9072373</v>
      </c>
      <c r="H54" s="5" t="n">
        <v>7162400</v>
      </c>
      <c r="I54" s="5" t="n">
        <v>6684907</v>
      </c>
    </row>
    <row r="55">
      <c r="A55" s="4" t="inlineStr">
        <is>
          <t>Class A common stock subject to possible redemption</t>
        </is>
      </c>
      <c r="B55" s="5" t="n">
        <v>12486394</v>
      </c>
      <c r="C55" s="5" t="n">
        <v>11758569</v>
      </c>
      <c r="D55" s="5" t="n">
        <v>10774599</v>
      </c>
      <c r="E55" s="5" t="n">
        <v>-5252424</v>
      </c>
      <c r="F55" s="5" t="n">
        <v>-7639888</v>
      </c>
      <c r="G55" s="5" t="n">
        <v>-9072366</v>
      </c>
      <c r="H55" s="5" t="n">
        <v>-7162391</v>
      </c>
      <c r="I55" s="5" t="n">
        <v>-6684902</v>
      </c>
    </row>
    <row r="56">
      <c r="A56" s="3" t="inlineStr">
        <is>
          <t>STOCKHOLDERS’ EQUITY</t>
        </is>
      </c>
    </row>
    <row r="57">
      <c r="A57" s="4" t="inlineStr">
        <is>
          <t>Preferred stock, $0.0001 par value; 1,000,000 shares authorized; none issued and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lass A Common Stock value</t>
        </is>
      </c>
      <c r="B58" s="5" t="n">
        <v>-124</v>
      </c>
      <c r="C58" s="5" t="n">
        <v>-117</v>
      </c>
      <c r="D58" s="5" t="n">
        <v>-108</v>
      </c>
      <c r="E58" s="5" t="n">
        <v>51</v>
      </c>
      <c r="F58" s="5" t="n">
        <v>75</v>
      </c>
      <c r="G58" s="5" t="n">
        <v>90</v>
      </c>
      <c r="H58" s="5" t="n">
        <v>70</v>
      </c>
      <c r="I58" s="5" t="n">
        <v>65</v>
      </c>
    </row>
    <row r="59">
      <c r="A59" s="4" t="inlineStr">
        <is>
          <t>Class B Common Stock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ditional paid-in capital</t>
        </is>
      </c>
      <c r="B60" s="5" t="n">
        <v>-3233443</v>
      </c>
      <c r="C60" s="5" t="n">
        <v>-2655181</v>
      </c>
      <c r="D60" s="5" t="n">
        <v>-1671219</v>
      </c>
      <c r="E60" s="5" t="n">
        <v>-1426834</v>
      </c>
      <c r="F60" s="5" t="n">
        <v>-2342794</v>
      </c>
      <c r="G60" s="5" t="n">
        <v>-1534111</v>
      </c>
      <c r="H60" s="5" t="n">
        <v>-3444067</v>
      </c>
      <c r="I60" s="5" t="n">
        <v>-4134879</v>
      </c>
    </row>
    <row r="61">
      <c r="A61" s="4" t="inlineStr">
        <is>
          <t>Retained earnings (accumulated deficit)</t>
        </is>
      </c>
      <c r="B61" s="5" t="n">
        <v>-85226766</v>
      </c>
      <c r="C61" s="5" t="n">
        <v>-27152659</v>
      </c>
      <c r="D61" s="5" t="n">
        <v>-29157993</v>
      </c>
      <c r="E61" s="5" t="n">
        <v>1426780</v>
      </c>
      <c r="F61" s="5" t="n">
        <v>2342714</v>
      </c>
      <c r="G61" s="5" t="n">
        <v>1534015</v>
      </c>
      <c r="H61" s="5" t="n">
        <v>3443988</v>
      </c>
      <c r="I61" s="5" t="n">
        <v>4134810</v>
      </c>
    </row>
    <row r="62">
      <c r="A62" s="4" t="inlineStr">
        <is>
          <t>Total stockholders’ equity</t>
        </is>
      </c>
      <c r="B62" s="5" t="n">
        <v>-88460333</v>
      </c>
      <c r="C62" s="5" t="n">
        <v>-29807957</v>
      </c>
      <c r="D62" s="5" t="n">
        <v>-30829320</v>
      </c>
      <c r="E62" s="5" t="n">
        <v>-3</v>
      </c>
      <c r="F62" s="5" t="n">
        <v>-5</v>
      </c>
      <c r="G62" s="5" t="n">
        <v>-7</v>
      </c>
      <c r="H62" s="5" t="n">
        <v>-9</v>
      </c>
      <c r="I62" s="5" t="n">
        <v>-4</v>
      </c>
    </row>
    <row r="63">
      <c r="A63" s="4" t="inlineStr">
        <is>
          <t>TOTAL LIABILITIES AND STOCKHOLDERS’ EQUITY</t>
        </is>
      </c>
      <c r="B63" s="5" t="n">
        <v>0</v>
      </c>
      <c r="C63" s="5" t="n">
        <v>0</v>
      </c>
      <c r="D63" s="5" t="n">
        <v>0</v>
      </c>
      <c r="E63" s="5" t="n">
        <v>0</v>
      </c>
      <c r="F63" s="5" t="n">
        <v>0</v>
      </c>
      <c r="G63" s="5" t="n">
        <v>0</v>
      </c>
      <c r="H63" s="5" t="n">
        <v>0</v>
      </c>
      <c r="I63" s="5" t="n">
        <v>0</v>
      </c>
    </row>
    <row r="64">
      <c r="A64" s="4" t="inlineStr">
        <is>
          <t>As Restated [Member]</t>
        </is>
      </c>
    </row>
    <row r="65">
      <c r="A65" s="3" t="inlineStr">
        <is>
          <t>CURRENT ASSETS</t>
        </is>
      </c>
    </row>
    <row r="66">
      <c r="A66" s="4" t="inlineStr">
        <is>
          <t>Cash</t>
        </is>
      </c>
      <c r="B66" s="5" t="n">
        <v>43178</v>
      </c>
      <c r="C66" s="5" t="n">
        <v>11009</v>
      </c>
      <c r="D66" s="5" t="n">
        <v>599156</v>
      </c>
      <c r="E66" s="5" t="n">
        <v>311303</v>
      </c>
      <c r="F66" s="5" t="n">
        <v>482665</v>
      </c>
      <c r="G66" s="5" t="n">
        <v>685621</v>
      </c>
      <c r="H66" s="5" t="n">
        <v>429215</v>
      </c>
      <c r="I66" s="5" t="n">
        <v>853425</v>
      </c>
      <c r="J66" s="6" t="n">
        <v>1192945</v>
      </c>
    </row>
    <row r="67">
      <c r="A67" s="4" t="inlineStr">
        <is>
          <t>Prepaid expenses and other assets</t>
        </is>
      </c>
      <c r="B67" s="5" t="n">
        <v>40672</v>
      </c>
      <c r="C67" s="5" t="n">
        <v>74997</v>
      </c>
      <c r="D67" s="5" t="n">
        <v>16321</v>
      </c>
      <c r="E67" s="5" t="n">
        <v>26946</v>
      </c>
      <c r="F67" s="5" t="n">
        <v>37571</v>
      </c>
      <c r="G67" s="5" t="n">
        <v>48196</v>
      </c>
      <c r="H67" s="5" t="n">
        <v>58821</v>
      </c>
      <c r="I67" s="5" t="n">
        <v>69446</v>
      </c>
    </row>
    <row r="68">
      <c r="A68" s="4" t="inlineStr">
        <is>
          <t>Total current assets</t>
        </is>
      </c>
      <c r="B68" s="5" t="n">
        <v>83850</v>
      </c>
      <c r="C68" s="5" t="n">
        <v>86006</v>
      </c>
      <c r="D68" s="5" t="n">
        <v>615477</v>
      </c>
      <c r="E68" s="5" t="n">
        <v>338249</v>
      </c>
      <c r="F68" s="5" t="n">
        <v>520236</v>
      </c>
      <c r="G68" s="5" t="n">
        <v>733817</v>
      </c>
      <c r="H68" s="5" t="n">
        <v>488036</v>
      </c>
      <c r="I68" s="5" t="n">
        <v>922871</v>
      </c>
    </row>
    <row r="69">
      <c r="A69" s="3" t="inlineStr">
        <is>
          <t>OTHER ASSETS</t>
        </is>
      </c>
    </row>
    <row r="70">
      <c r="A70" s="4" t="inlineStr">
        <is>
          <t>Marketable securities held in trust account</t>
        </is>
      </c>
      <c r="B70" s="5" t="n">
        <v>27713815</v>
      </c>
      <c r="C70" s="5" t="n">
        <v>33178146</v>
      </c>
      <c r="D70" s="5" t="n">
        <v>33164861</v>
      </c>
      <c r="E70" s="5" t="n">
        <v>176763122</v>
      </c>
      <c r="F70" s="5" t="n">
        <v>175410617</v>
      </c>
      <c r="G70" s="5" t="n">
        <v>174618157</v>
      </c>
      <c r="H70" s="5" t="n">
        <v>174189472</v>
      </c>
      <c r="I70" s="5" t="n">
        <v>173274478</v>
      </c>
    </row>
    <row r="71">
      <c r="A71" s="4" t="inlineStr">
        <is>
          <t>Escrow for private placement</t>
        </is>
      </c>
      <c r="B71" s="5" t="n">
        <v>20002872</v>
      </c>
    </row>
    <row r="72">
      <c r="A72" s="4" t="inlineStr">
        <is>
          <t>Total other assets</t>
        </is>
      </c>
      <c r="B72" s="5" t="n">
        <v>47716687</v>
      </c>
      <c r="C72" s="5" t="n">
        <v>33178146</v>
      </c>
      <c r="D72" s="5" t="n">
        <v>33164861</v>
      </c>
      <c r="E72" s="5" t="n">
        <v>176763122</v>
      </c>
      <c r="F72" s="5" t="n">
        <v>175410617</v>
      </c>
      <c r="G72" s="5" t="n">
        <v>174618157</v>
      </c>
      <c r="H72" s="5" t="n">
        <v>174189472</v>
      </c>
      <c r="I72" s="5" t="n">
        <v>173274478</v>
      </c>
    </row>
    <row r="73">
      <c r="A73" s="4" t="inlineStr">
        <is>
          <t>TOTAL ASSETS</t>
        </is>
      </c>
      <c r="B73" s="5" t="n">
        <v>47800537</v>
      </c>
      <c r="C73" s="5" t="n">
        <v>33264152</v>
      </c>
      <c r="D73" s="5" t="n">
        <v>33780338</v>
      </c>
      <c r="E73" s="5" t="n">
        <v>177101371</v>
      </c>
      <c r="F73" s="5" t="n">
        <v>175930853</v>
      </c>
      <c r="G73" s="5" t="n">
        <v>175351974</v>
      </c>
      <c r="H73" s="5" t="n">
        <v>174677508</v>
      </c>
      <c r="I73" s="5" t="n">
        <v>174197349</v>
      </c>
    </row>
    <row r="74">
      <c r="A74" s="3" t="inlineStr">
        <is>
          <t>CURRENT LIABILITIES</t>
        </is>
      </c>
    </row>
    <row r="75">
      <c r="A75" s="4" t="inlineStr">
        <is>
          <t>Accounts payable</t>
        </is>
      </c>
      <c r="B75" s="5" t="n">
        <v>1656199</v>
      </c>
      <c r="C75" s="5" t="n">
        <v>951622</v>
      </c>
      <c r="D75" s="5" t="n">
        <v>221898</v>
      </c>
      <c r="E75" s="5" t="n">
        <v>122977</v>
      </c>
      <c r="F75" s="5" t="n">
        <v>111968</v>
      </c>
      <c r="G75" s="5" t="n">
        <v>236169</v>
      </c>
      <c r="H75" s="5" t="n">
        <v>247967</v>
      </c>
      <c r="I75" s="5" t="n">
        <v>343598</v>
      </c>
    </row>
    <row r="76">
      <c r="A76" s="4" t="inlineStr">
        <is>
          <t>Private placement received in advance</t>
        </is>
      </c>
      <c r="B76" s="5" t="n">
        <v>20002872</v>
      </c>
    </row>
    <row r="77">
      <c r="A77" s="4" t="inlineStr">
        <is>
          <t>Income taxes payable</t>
        </is>
      </c>
      <c r="D77" s="5" t="n">
        <v>271937</v>
      </c>
      <c r="E77" s="5" t="n">
        <v>845702</v>
      </c>
      <c r="F77" s="5" t="n">
        <v>572160</v>
      </c>
      <c r="G77" s="5" t="n">
        <v>448145</v>
      </c>
      <c r="H77" s="5" t="n">
        <v>324096</v>
      </c>
      <c r="I77" s="5" t="n">
        <v>429131</v>
      </c>
    </row>
    <row r="78">
      <c r="A78" s="4" t="inlineStr">
        <is>
          <t>Franchise taxes payable</t>
        </is>
      </c>
      <c r="B78" s="5" t="n">
        <v>30000</v>
      </c>
      <c r="C78" s="5" t="n">
        <v>30000</v>
      </c>
      <c r="D78" s="5" t="n">
        <v>20000</v>
      </c>
      <c r="E78" s="5" t="n">
        <v>50000</v>
      </c>
      <c r="F78" s="5" t="n">
        <v>80000</v>
      </c>
      <c r="G78" s="5" t="n">
        <v>40000</v>
      </c>
      <c r="H78" s="5" t="n">
        <v>40000</v>
      </c>
      <c r="I78" s="5" t="n">
        <v>50000</v>
      </c>
    </row>
    <row r="79">
      <c r="A79" s="4" t="inlineStr">
        <is>
          <t>Due to affiliates</t>
        </is>
      </c>
      <c r="B79" s="5" t="n">
        <v>45000</v>
      </c>
    </row>
    <row r="80">
      <c r="A80" s="4" t="inlineStr">
        <is>
          <t>Total current liabilities</t>
        </is>
      </c>
      <c r="B80" s="5" t="n">
        <v>21734071</v>
      </c>
      <c r="C80" s="5" t="n">
        <v>981622</v>
      </c>
      <c r="D80" s="5" t="n">
        <v>513835</v>
      </c>
      <c r="E80" s="5" t="n">
        <v>1018679</v>
      </c>
      <c r="F80" s="5" t="n">
        <v>764128</v>
      </c>
      <c r="G80" s="5" t="n">
        <v>724314</v>
      </c>
      <c r="H80" s="5" t="n">
        <v>612063</v>
      </c>
      <c r="I80" s="5" t="n">
        <v>822729</v>
      </c>
    </row>
    <row r="81">
      <c r="A81" s="3" t="inlineStr">
        <is>
          <t>LONG TERM LIABILITIES</t>
        </is>
      </c>
    </row>
    <row r="82">
      <c r="A82" s="4" t="inlineStr">
        <is>
          <t>Deferred underwriting fee payable</t>
        </is>
      </c>
      <c r="B82" s="5" t="n">
        <v>6771556</v>
      </c>
      <c r="C82" s="5" t="n">
        <v>6771556</v>
      </c>
      <c r="D82" s="5" t="n">
        <v>6771556</v>
      </c>
      <c r="E82" s="5" t="n">
        <v>6771556</v>
      </c>
      <c r="F82" s="5" t="n">
        <v>6771556</v>
      </c>
      <c r="G82" s="5" t="n">
        <v>6771556</v>
      </c>
      <c r="H82" s="5" t="n">
        <v>6771556</v>
      </c>
      <c r="I82" s="5" t="n">
        <v>6771556</v>
      </c>
    </row>
    <row r="83">
      <c r="A83" s="4" t="inlineStr">
        <is>
          <t>Warrant Liability</t>
        </is>
      </c>
      <c r="B83" s="5" t="n">
        <v>75973939</v>
      </c>
      <c r="C83" s="5" t="n">
        <v>18049387</v>
      </c>
      <c r="D83" s="5" t="n">
        <v>20054720</v>
      </c>
      <c r="E83" s="5" t="n">
        <v>5252427</v>
      </c>
      <c r="F83" s="5" t="n">
        <v>7639893</v>
      </c>
      <c r="G83" s="5" t="n">
        <v>9072373</v>
      </c>
      <c r="H83" s="5" t="n">
        <v>7162400</v>
      </c>
      <c r="I83" s="5" t="n">
        <v>6684907</v>
      </c>
    </row>
    <row r="84">
      <c r="A84" s="4" t="inlineStr">
        <is>
          <t>Total long term liabilities</t>
        </is>
      </c>
      <c r="B84" s="5" t="n">
        <v>82745495</v>
      </c>
      <c r="C84" s="5" t="n">
        <v>24820943</v>
      </c>
      <c r="D84" s="5" t="n">
        <v>26826276</v>
      </c>
      <c r="E84" s="5" t="n">
        <v>12023983</v>
      </c>
      <c r="F84" s="5" t="n">
        <v>14411449</v>
      </c>
      <c r="G84" s="5" t="n">
        <v>15843929</v>
      </c>
      <c r="H84" s="5" t="n">
        <v>13933956</v>
      </c>
      <c r="I84" s="5" t="n">
        <v>13456463</v>
      </c>
    </row>
    <row r="85">
      <c r="A85" s="4" t="inlineStr">
        <is>
          <t>Total liabilities</t>
        </is>
      </c>
      <c r="B85" s="5" t="n">
        <v>104479566</v>
      </c>
      <c r="C85" s="5" t="n">
        <v>25802565</v>
      </c>
      <c r="D85" s="5" t="n">
        <v>27340111</v>
      </c>
      <c r="E85" s="5" t="n">
        <v>13042662</v>
      </c>
      <c r="F85" s="5" t="n">
        <v>15175577</v>
      </c>
      <c r="G85" s="5" t="n">
        <v>16568243</v>
      </c>
      <c r="H85" s="5" t="n">
        <v>14546019</v>
      </c>
      <c r="I85" s="5" t="n">
        <v>14279192</v>
      </c>
    </row>
    <row r="86">
      <c r="A86" s="4" t="inlineStr">
        <is>
          <t>Class A common stock subject to possible redemption</t>
        </is>
      </c>
      <c r="B86" s="5" t="n">
        <v>26781301</v>
      </c>
      <c r="C86" s="5" t="n">
        <v>32269540</v>
      </c>
      <c r="D86" s="5" t="n">
        <v>32269540</v>
      </c>
      <c r="E86" s="5" t="n">
        <v>159058709</v>
      </c>
      <c r="F86" s="5" t="n">
        <v>155755276</v>
      </c>
      <c r="G86" s="5" t="n">
        <v>153783731</v>
      </c>
      <c r="H86" s="5" t="n">
        <v>155131489</v>
      </c>
      <c r="I86" s="5" t="n">
        <v>154918158</v>
      </c>
    </row>
    <row r="87">
      <c r="A87" s="3" t="inlineStr">
        <is>
          <t>STOCKHOLDERS’ EQUITY</t>
        </is>
      </c>
    </row>
    <row r="88">
      <c r="A88" s="4" t="inlineStr">
        <is>
          <t>Class A Common Stock value</t>
        </is>
      </c>
      <c r="E88" s="5" t="n">
        <v>118</v>
      </c>
      <c r="F88" s="5" t="n">
        <v>151</v>
      </c>
      <c r="G88" s="5" t="n">
        <v>171</v>
      </c>
      <c r="H88" s="5" t="n">
        <v>157</v>
      </c>
      <c r="I88" s="5" t="n">
        <v>159</v>
      </c>
    </row>
    <row r="89">
      <c r="A89" s="4" t="inlineStr">
        <is>
          <t>Class B Common Stock Value</t>
        </is>
      </c>
      <c r="B89" s="5" t="n">
        <v>423</v>
      </c>
      <c r="C89" s="5" t="n">
        <v>423</v>
      </c>
      <c r="D89" s="5" t="n">
        <v>423</v>
      </c>
      <c r="E89" s="5" t="n">
        <v>423</v>
      </c>
      <c r="F89" s="5" t="n">
        <v>423</v>
      </c>
      <c r="G89" s="5" t="n">
        <v>423</v>
      </c>
      <c r="H89" s="5" t="n">
        <v>423</v>
      </c>
      <c r="I89" s="5" t="n">
        <v>423</v>
      </c>
    </row>
    <row r="90">
      <c r="A90" s="4" t="inlineStr">
        <is>
          <t>Additional paid-in capital</t>
        </is>
      </c>
      <c r="G90" s="5" t="n">
        <v>1347745</v>
      </c>
    </row>
    <row r="91">
      <c r="A91" s="4" t="inlineStr">
        <is>
          <t>Retained earnings (accumulated deficit)</t>
        </is>
      </c>
      <c r="B91" s="5" t="n">
        <v>-83460753</v>
      </c>
      <c r="C91" s="5" t="n">
        <v>-24808377</v>
      </c>
      <c r="D91" s="5" t="n">
        <v>-25829737</v>
      </c>
      <c r="E91" s="5" t="n">
        <v>4999459</v>
      </c>
      <c r="F91" s="5" t="n">
        <v>4999426</v>
      </c>
      <c r="G91" s="5" t="n">
        <v>3651662</v>
      </c>
      <c r="H91" s="5" t="n">
        <v>4999420</v>
      </c>
      <c r="I91" s="5" t="n">
        <v>4999418</v>
      </c>
    </row>
    <row r="92">
      <c r="A92" s="4" t="inlineStr">
        <is>
          <t>Total stockholders’ equity</t>
        </is>
      </c>
      <c r="B92" s="5" t="n">
        <v>-83460330</v>
      </c>
      <c r="C92" s="5" t="n">
        <v>-24807954</v>
      </c>
      <c r="D92" s="5" t="n">
        <v>-25829314</v>
      </c>
      <c r="E92" s="5" t="n">
        <v>5000000</v>
      </c>
      <c r="F92" s="5" t="n">
        <v>5000000</v>
      </c>
      <c r="G92" s="5" t="n">
        <v>5000000</v>
      </c>
      <c r="H92" s="5" t="n">
        <v>5000000</v>
      </c>
      <c r="I92" s="5" t="n">
        <v>5000000</v>
      </c>
    </row>
    <row r="93">
      <c r="A93" s="4" t="inlineStr">
        <is>
          <t>TOTAL LIABILITIES AND STOCKHOLDERS’ EQUITY</t>
        </is>
      </c>
      <c r="B93" s="6" t="n">
        <v>47800537</v>
      </c>
      <c r="C93" s="6" t="n">
        <v>33264152</v>
      </c>
      <c r="D93" s="6" t="n">
        <v>33780338</v>
      </c>
      <c r="E93" s="6" t="n">
        <v>177101371</v>
      </c>
      <c r="F93" s="6" t="n">
        <v>175930853</v>
      </c>
      <c r="G93" s="6" t="n">
        <v>175351974</v>
      </c>
      <c r="H93" s="6" t="n">
        <v>174677508</v>
      </c>
      <c r="I93" s="6" t="n">
        <v>1741973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Details) - Schedule of balance sheet (Parentheticals) - $ / share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row>
    <row r="2">
      <c r="A2" s="4" t="inlineStr">
        <is>
          <t>As Reported [Member]</t>
        </is>
      </c>
    </row>
    <row r="3">
      <c r="A3" s="3" t="inlineStr">
        <is>
          <t>Condensed Balance Sheet Statements, Captions [Line Items]</t>
        </is>
      </c>
    </row>
    <row r="4">
      <c r="A4" s="4" t="inlineStr">
        <is>
          <t>Common stock subject to possible redemption, par value (in Dollars per share)</t>
        </is>
      </c>
      <c r="B4" s="7" t="n">
        <v>0.0001</v>
      </c>
      <c r="C4" s="7" t="n">
        <v>0.0001</v>
      </c>
      <c r="D4" s="7" t="n">
        <v>0.0001</v>
      </c>
      <c r="E4" s="7" t="n">
        <v>0.0001</v>
      </c>
      <c r="F4" s="7" t="n">
        <v>0.0001</v>
      </c>
      <c r="G4" s="7" t="n">
        <v>0.0001</v>
      </c>
      <c r="H4" s="7" t="n">
        <v>0.0001</v>
      </c>
      <c r="I4" s="7" t="n">
        <v>0.0001</v>
      </c>
    </row>
    <row r="5">
      <c r="A5" s="4" t="inlineStr">
        <is>
          <t>Common stock subject to possible redemption, shares</t>
        </is>
      </c>
      <c r="B5" s="5" t="n">
        <v>2651614</v>
      </c>
      <c r="C5" s="5" t="n">
        <v>3195004</v>
      </c>
      <c r="D5" s="5" t="n">
        <v>3195004</v>
      </c>
      <c r="E5" s="5" t="n">
        <v>15748387</v>
      </c>
      <c r="F5" s="5" t="n">
        <v>15421314</v>
      </c>
      <c r="G5" s="5" t="n">
        <v>15226112</v>
      </c>
      <c r="H5" s="5" t="n">
        <v>15359553</v>
      </c>
      <c r="I5" s="5" t="n">
        <v>15338432</v>
      </c>
    </row>
    <row r="6">
      <c r="A6" s="4" t="inlineStr">
        <is>
          <t>Common stock subject to possible redemption, per share (in Dollars per share)</t>
        </is>
      </c>
      <c r="B6" s="8" t="n">
        <v>10.1</v>
      </c>
      <c r="C6" s="8" t="n">
        <v>10.1</v>
      </c>
      <c r="D6" s="8" t="n">
        <v>10.1</v>
      </c>
      <c r="E6" s="8" t="n">
        <v>10.1</v>
      </c>
      <c r="F6" s="8" t="n">
        <v>10.1</v>
      </c>
      <c r="G6" s="8" t="n">
        <v>10.1</v>
      </c>
      <c r="H6" s="8" t="n">
        <v>10.1</v>
      </c>
      <c r="I6" s="8" t="n">
        <v>10.1</v>
      </c>
    </row>
    <row r="7">
      <c r="A7" s="4" t="inlineStr">
        <is>
          <t>Preferred stock par value (in Dollars per share)</t>
        </is>
      </c>
      <c r="B7" s="7" t="n">
        <v>0.0001</v>
      </c>
      <c r="C7" s="7" t="n">
        <v>0.0001</v>
      </c>
      <c r="D7" s="7" t="n">
        <v>0.0001</v>
      </c>
      <c r="E7" s="7" t="n">
        <v>0.0001</v>
      </c>
      <c r="F7" s="7" t="n">
        <v>0.0001</v>
      </c>
      <c r="G7" s="7" t="n">
        <v>0.0001</v>
      </c>
      <c r="H7" s="7" t="n">
        <v>0.0001</v>
      </c>
      <c r="I7" s="7" t="n">
        <v>0.0001</v>
      </c>
    </row>
    <row r="8">
      <c r="A8" s="4" t="inlineStr">
        <is>
          <t>Preferred stock, shares authorized</t>
        </is>
      </c>
      <c r="B8" s="5" t="n">
        <v>1000000</v>
      </c>
      <c r="C8" s="5" t="n">
        <v>1000000</v>
      </c>
      <c r="D8" s="5" t="n">
        <v>1000000</v>
      </c>
      <c r="E8" s="5" t="n">
        <v>1000000</v>
      </c>
      <c r="F8" s="5" t="n">
        <v>1000000</v>
      </c>
      <c r="G8" s="5" t="n">
        <v>1000000</v>
      </c>
      <c r="H8" s="5" t="n">
        <v>1000000</v>
      </c>
      <c r="I8" s="5" t="n">
        <v>1000000</v>
      </c>
    </row>
    <row r="9">
      <c r="A9" s="4" t="inlineStr">
        <is>
          <t>Preferred stock, shares issued</t>
        </is>
      </c>
      <c r="B9" s="5" t="n">
        <v>0</v>
      </c>
      <c r="C9" s="5" t="n">
        <v>0</v>
      </c>
      <c r="D9" s="5" t="n">
        <v>0</v>
      </c>
      <c r="E9" s="5" t="n">
        <v>0</v>
      </c>
      <c r="F9" s="5" t="n">
        <v>0</v>
      </c>
      <c r="G9" s="5" t="n">
        <v>0</v>
      </c>
      <c r="H9" s="5" t="n">
        <v>0</v>
      </c>
      <c r="I9" s="5" t="n">
        <v>0</v>
      </c>
    </row>
    <row r="10">
      <c r="A10" s="4" t="inlineStr">
        <is>
          <t>Preferred stock, shares outstanding</t>
        </is>
      </c>
      <c r="B10" s="5" t="n">
        <v>0</v>
      </c>
      <c r="C10" s="5" t="n">
        <v>0</v>
      </c>
      <c r="D10" s="5" t="n">
        <v>0</v>
      </c>
      <c r="E10" s="5" t="n">
        <v>0</v>
      </c>
      <c r="F10" s="5" t="n">
        <v>0</v>
      </c>
      <c r="G10" s="5" t="n">
        <v>0</v>
      </c>
      <c r="H10" s="5" t="n">
        <v>0</v>
      </c>
      <c r="I10" s="5" t="n">
        <v>0</v>
      </c>
    </row>
    <row r="11">
      <c r="A11" s="4" t="inlineStr">
        <is>
          <t>As Reported [Member] | Class A Common Stock [Member]</t>
        </is>
      </c>
    </row>
    <row r="12">
      <c r="A12" s="3" t="inlineStr">
        <is>
          <t>Condensed Balance Sheet Statements, Captions [Line Items]</t>
        </is>
      </c>
    </row>
    <row r="13">
      <c r="A13" s="4" t="inlineStr">
        <is>
          <t>Common stock par value (in Dollars per share)</t>
        </is>
      </c>
      <c r="B13" s="7" t="n">
        <v>0.0001</v>
      </c>
      <c r="C13" s="7" t="n">
        <v>0.0001</v>
      </c>
      <c r="D13" s="7" t="n">
        <v>0.0001</v>
      </c>
      <c r="E13" s="7" t="n">
        <v>0.0001</v>
      </c>
      <c r="F13" s="7" t="n">
        <v>0.0001</v>
      </c>
      <c r="G13" s="7" t="n">
        <v>0.0001</v>
      </c>
      <c r="H13" s="7" t="n">
        <v>0.0001</v>
      </c>
      <c r="I13" s="7" t="n">
        <v>0.0001</v>
      </c>
    </row>
    <row r="14">
      <c r="A14" s="4" t="inlineStr">
        <is>
          <t>Common stock, shares authorized</t>
        </is>
      </c>
      <c r="B14" s="5" t="n">
        <v>100000000</v>
      </c>
      <c r="C14" s="5" t="n">
        <v>100000000</v>
      </c>
      <c r="D14" s="5" t="n">
        <v>100000000</v>
      </c>
      <c r="E14" s="5" t="n">
        <v>100000000</v>
      </c>
      <c r="F14" s="5" t="n">
        <v>100000000</v>
      </c>
      <c r="G14" s="5" t="n">
        <v>100000000</v>
      </c>
      <c r="H14" s="5" t="n">
        <v>100000000</v>
      </c>
      <c r="I14" s="5" t="n">
        <v>100000000</v>
      </c>
    </row>
    <row r="15">
      <c r="A15" s="4" t="inlineStr">
        <is>
          <t>Common stock, shares issued</t>
        </is>
      </c>
      <c r="B15" s="5" t="n">
        <v>0</v>
      </c>
      <c r="C15" s="5" t="n">
        <v>0</v>
      </c>
      <c r="D15" s="5" t="n">
        <v>0</v>
      </c>
      <c r="E15" s="5" t="n">
        <v>1180502</v>
      </c>
      <c r="F15" s="5" t="n">
        <v>1507575</v>
      </c>
      <c r="G15" s="5" t="n">
        <v>1702777</v>
      </c>
      <c r="H15" s="5" t="n">
        <v>1569336</v>
      </c>
      <c r="I15" s="5" t="n">
        <v>1590457</v>
      </c>
    </row>
    <row r="16">
      <c r="A16" s="4" t="inlineStr">
        <is>
          <t>Common stock, shares outstanding</t>
        </is>
      </c>
      <c r="B16" s="5" t="n">
        <v>0</v>
      </c>
      <c r="C16" s="5" t="n">
        <v>0</v>
      </c>
      <c r="D16" s="5" t="n">
        <v>0</v>
      </c>
      <c r="E16" s="5" t="n">
        <v>1180502</v>
      </c>
      <c r="F16" s="5" t="n">
        <v>1507575</v>
      </c>
      <c r="G16" s="5" t="n">
        <v>1702777</v>
      </c>
      <c r="H16" s="5" t="n">
        <v>1569336</v>
      </c>
      <c r="I16" s="5" t="n">
        <v>1590457</v>
      </c>
    </row>
    <row r="17">
      <c r="A17" s="4" t="inlineStr">
        <is>
          <t>As Reported [Member] | Class B Common Stock [Member]</t>
        </is>
      </c>
    </row>
    <row r="18">
      <c r="A18" s="3" t="inlineStr">
        <is>
          <t>Condensed Balance Sheet Statements, Captions [Line Items]</t>
        </is>
      </c>
    </row>
    <row r="19">
      <c r="A19" s="4" t="inlineStr">
        <is>
          <t>Common stock par value (in Dollars per share)</t>
        </is>
      </c>
      <c r="B19" s="7" t="n">
        <v>0.0001</v>
      </c>
      <c r="C19" s="7" t="n">
        <v>0.0001</v>
      </c>
      <c r="D19" s="7" t="n">
        <v>0.0001</v>
      </c>
      <c r="E19" s="7" t="n">
        <v>0.0001</v>
      </c>
      <c r="F19" s="7" t="n">
        <v>0.0001</v>
      </c>
      <c r="G19" s="7" t="n">
        <v>0.0001</v>
      </c>
      <c r="H19" s="7" t="n">
        <v>0.0001</v>
      </c>
      <c r="I19" s="7" t="n">
        <v>0.0001</v>
      </c>
    </row>
    <row r="20">
      <c r="A20" s="4" t="inlineStr">
        <is>
          <t>Common stock, shares authorized</t>
        </is>
      </c>
      <c r="B20" s="5" t="n">
        <v>10000000</v>
      </c>
      <c r="C20" s="5" t="n">
        <v>10000000</v>
      </c>
      <c r="D20" s="5" t="n">
        <v>10000000</v>
      </c>
      <c r="E20" s="5" t="n">
        <v>10000000</v>
      </c>
      <c r="F20" s="5" t="n">
        <v>10000000</v>
      </c>
      <c r="G20" s="5" t="n">
        <v>10000000</v>
      </c>
      <c r="H20" s="5" t="n">
        <v>10000000</v>
      </c>
      <c r="I20" s="5" t="n">
        <v>10000000</v>
      </c>
    </row>
    <row r="21">
      <c r="A21" s="4" t="inlineStr">
        <is>
          <t>Common stock, shares issued</t>
        </is>
      </c>
      <c r="B21" s="5" t="n">
        <v>4232222</v>
      </c>
      <c r="C21" s="5" t="n">
        <v>4232222</v>
      </c>
      <c r="D21" s="5" t="n">
        <v>4232222</v>
      </c>
      <c r="E21" s="5" t="n">
        <v>4232222</v>
      </c>
      <c r="F21" s="5" t="n">
        <v>4232222</v>
      </c>
      <c r="G21" s="5" t="n">
        <v>4232222</v>
      </c>
      <c r="H21" s="5" t="n">
        <v>4232222</v>
      </c>
      <c r="I21" s="5" t="n">
        <v>4232222</v>
      </c>
    </row>
    <row r="22">
      <c r="A22" s="4" t="inlineStr">
        <is>
          <t>Common stock, shares outstanding</t>
        </is>
      </c>
      <c r="B22" s="5" t="n">
        <v>4232222</v>
      </c>
      <c r="C22" s="5" t="n">
        <v>4232222</v>
      </c>
      <c r="D22" s="5" t="n">
        <v>4232222</v>
      </c>
      <c r="E22" s="5" t="n">
        <v>4232222</v>
      </c>
      <c r="F22" s="5" t="n">
        <v>4232222</v>
      </c>
      <c r="G22" s="5" t="n">
        <v>4232222</v>
      </c>
      <c r="H22" s="5" t="n">
        <v>4232222</v>
      </c>
      <c r="I22" s="5" t="n">
        <v>4232222</v>
      </c>
    </row>
    <row r="23">
      <c r="A23" s="4" t="inlineStr">
        <is>
          <t>Restatement Adjustments [Member]</t>
        </is>
      </c>
    </row>
    <row r="24">
      <c r="A24" s="3" t="inlineStr">
        <is>
          <t>Condensed Balance Sheet Statements, Captions [Line Items]</t>
        </is>
      </c>
    </row>
    <row r="25">
      <c r="A25" s="4" t="inlineStr">
        <is>
          <t>Common stock subject to possible redemption, par value (in Dollars per share)</t>
        </is>
      </c>
      <c r="B25" s="7" t="n">
        <v>0.0001</v>
      </c>
      <c r="C25" s="7" t="n">
        <v>0.0001</v>
      </c>
      <c r="D25" s="7" t="n">
        <v>0.0001</v>
      </c>
      <c r="E25" s="7" t="n">
        <v>0.0001</v>
      </c>
      <c r="F25" s="7" t="n">
        <v>0.0001</v>
      </c>
      <c r="G25" s="7" t="n">
        <v>0.0001</v>
      </c>
      <c r="H25" s="7" t="n">
        <v>0.0001</v>
      </c>
      <c r="I25" s="7" t="n">
        <v>0.0001</v>
      </c>
    </row>
    <row r="26">
      <c r="A26" s="4" t="inlineStr">
        <is>
          <t>Common stock subject to possible redemption, shares</t>
        </is>
      </c>
      <c r="B26" s="5" t="n">
        <v>2651614</v>
      </c>
      <c r="C26" s="5" t="n">
        <v>3195004</v>
      </c>
      <c r="D26" s="5" t="n">
        <v>3195004</v>
      </c>
      <c r="E26" s="5" t="n">
        <v>15748387</v>
      </c>
      <c r="F26" s="5" t="n">
        <v>15421314</v>
      </c>
      <c r="G26" s="5" t="n">
        <v>15226112</v>
      </c>
      <c r="H26" s="5" t="n">
        <v>15359553</v>
      </c>
      <c r="I26" s="5" t="n">
        <v>15338432</v>
      </c>
    </row>
    <row r="27">
      <c r="A27" s="4" t="inlineStr">
        <is>
          <t>Common stock subject to possible redemption, per share (in Dollars per share)</t>
        </is>
      </c>
      <c r="B27" s="8" t="n">
        <v>10.1</v>
      </c>
      <c r="C27" s="8" t="n">
        <v>10.1</v>
      </c>
      <c r="D27" s="8" t="n">
        <v>10.1</v>
      </c>
      <c r="E27" s="8" t="n">
        <v>10.1</v>
      </c>
      <c r="F27" s="8" t="n">
        <v>10.1</v>
      </c>
      <c r="G27" s="8" t="n">
        <v>10.1</v>
      </c>
      <c r="H27" s="8" t="n">
        <v>10.1</v>
      </c>
      <c r="I27" s="8" t="n">
        <v>10.1</v>
      </c>
    </row>
    <row r="28">
      <c r="A28" s="4" t="inlineStr">
        <is>
          <t>Preferred stock par value (in Dollars per share)</t>
        </is>
      </c>
      <c r="B28" s="7" t="n">
        <v>0.0001</v>
      </c>
      <c r="C28" s="7" t="n">
        <v>0.0001</v>
      </c>
      <c r="D28" s="7" t="n">
        <v>0.0001</v>
      </c>
      <c r="E28" s="7" t="n">
        <v>0.0001</v>
      </c>
      <c r="F28" s="7" t="n">
        <v>0.0001</v>
      </c>
      <c r="G28" s="7" t="n">
        <v>0.0001</v>
      </c>
      <c r="H28" s="7" t="n">
        <v>0.0001</v>
      </c>
      <c r="I28" s="7" t="n">
        <v>0.0001</v>
      </c>
    </row>
    <row r="29">
      <c r="A29" s="4" t="inlineStr">
        <is>
          <t>Preferred stock, shares authorized</t>
        </is>
      </c>
      <c r="B29" s="5" t="n">
        <v>1000000</v>
      </c>
      <c r="C29" s="5" t="n">
        <v>1000000</v>
      </c>
      <c r="D29" s="5" t="n">
        <v>1000000</v>
      </c>
      <c r="E29" s="5" t="n">
        <v>1000000</v>
      </c>
      <c r="F29" s="5" t="n">
        <v>1000000</v>
      </c>
      <c r="G29" s="5" t="n">
        <v>1000000</v>
      </c>
      <c r="H29" s="5" t="n">
        <v>1000000</v>
      </c>
      <c r="I29" s="5" t="n">
        <v>1000000</v>
      </c>
    </row>
    <row r="30">
      <c r="A30" s="4" t="inlineStr">
        <is>
          <t>Preferred stock, shares issued</t>
        </is>
      </c>
      <c r="B30" s="5" t="n">
        <v>0</v>
      </c>
      <c r="C30" s="5" t="n">
        <v>0</v>
      </c>
      <c r="D30" s="5" t="n">
        <v>0</v>
      </c>
      <c r="E30" s="5" t="n">
        <v>0</v>
      </c>
      <c r="F30" s="5" t="n">
        <v>0</v>
      </c>
      <c r="G30" s="5" t="n">
        <v>0</v>
      </c>
      <c r="H30" s="5" t="n">
        <v>0</v>
      </c>
      <c r="I30" s="5" t="n">
        <v>0</v>
      </c>
    </row>
    <row r="31">
      <c r="A31" s="4" t="inlineStr">
        <is>
          <t>Preferred stock, shares outstanding</t>
        </is>
      </c>
      <c r="B31" s="5" t="n">
        <v>0</v>
      </c>
      <c r="C31" s="5" t="n">
        <v>0</v>
      </c>
      <c r="D31" s="5" t="n">
        <v>0</v>
      </c>
      <c r="E31" s="5" t="n">
        <v>0</v>
      </c>
      <c r="F31" s="5" t="n">
        <v>0</v>
      </c>
      <c r="G31" s="5" t="n">
        <v>0</v>
      </c>
      <c r="H31" s="5" t="n">
        <v>0</v>
      </c>
      <c r="I31" s="5" t="n">
        <v>0</v>
      </c>
    </row>
    <row r="32">
      <c r="A32" s="4" t="inlineStr">
        <is>
          <t>Restatement Adjustments [Member] | Class A Common Stock [Member]</t>
        </is>
      </c>
    </row>
    <row r="33">
      <c r="A33" s="3" t="inlineStr">
        <is>
          <t>Condensed Balance Sheet Statements, Captions [Line Items]</t>
        </is>
      </c>
    </row>
    <row r="34">
      <c r="A34" s="4" t="inlineStr">
        <is>
          <t>Common stock par value (in Dollars per share)</t>
        </is>
      </c>
      <c r="B34" s="7" t="n">
        <v>0.0001</v>
      </c>
      <c r="C34" s="7" t="n">
        <v>0.0001</v>
      </c>
      <c r="D34" s="7" t="n">
        <v>0.0001</v>
      </c>
      <c r="E34" s="7" t="n">
        <v>0.0001</v>
      </c>
      <c r="F34" s="7" t="n">
        <v>0.0001</v>
      </c>
      <c r="G34" s="7" t="n">
        <v>0.0001</v>
      </c>
      <c r="H34" s="7" t="n">
        <v>0.0001</v>
      </c>
      <c r="I34" s="7" t="n">
        <v>0.0001</v>
      </c>
    </row>
    <row r="35">
      <c r="A35" s="4" t="inlineStr">
        <is>
          <t>Common stock, shares authorized</t>
        </is>
      </c>
      <c r="B35" s="5" t="n">
        <v>100000000</v>
      </c>
      <c r="C35" s="5" t="n">
        <v>100000000</v>
      </c>
      <c r="D35" s="5" t="n">
        <v>100000000</v>
      </c>
      <c r="E35" s="5" t="n">
        <v>100000000</v>
      </c>
      <c r="F35" s="5" t="n">
        <v>100000000</v>
      </c>
      <c r="G35" s="5" t="n">
        <v>100000000</v>
      </c>
      <c r="H35" s="5" t="n">
        <v>100000000</v>
      </c>
      <c r="I35" s="5" t="n">
        <v>100000000</v>
      </c>
    </row>
    <row r="36">
      <c r="A36" s="4" t="inlineStr">
        <is>
          <t>Common stock, shares issued</t>
        </is>
      </c>
      <c r="B36" s="5" t="n">
        <v>0</v>
      </c>
      <c r="C36" s="5" t="n">
        <v>0</v>
      </c>
      <c r="D36" s="5" t="n">
        <v>0</v>
      </c>
      <c r="E36" s="5" t="n">
        <v>1180502</v>
      </c>
      <c r="F36" s="5" t="n">
        <v>1507575</v>
      </c>
      <c r="G36" s="5" t="n">
        <v>1702777</v>
      </c>
      <c r="H36" s="5" t="n">
        <v>1569336</v>
      </c>
      <c r="I36" s="5" t="n">
        <v>1590457</v>
      </c>
    </row>
    <row r="37">
      <c r="A37" s="4" t="inlineStr">
        <is>
          <t>Common stock, shares outstanding</t>
        </is>
      </c>
      <c r="B37" s="5" t="n">
        <v>0</v>
      </c>
      <c r="C37" s="5" t="n">
        <v>0</v>
      </c>
      <c r="D37" s="5" t="n">
        <v>0</v>
      </c>
      <c r="E37" s="5" t="n">
        <v>1180502</v>
      </c>
      <c r="F37" s="5" t="n">
        <v>1507575</v>
      </c>
      <c r="G37" s="5" t="n">
        <v>1702777</v>
      </c>
      <c r="H37" s="5" t="n">
        <v>1569336</v>
      </c>
      <c r="I37" s="5" t="n">
        <v>1590457</v>
      </c>
    </row>
    <row r="38">
      <c r="A38" s="4" t="inlineStr">
        <is>
          <t>Restatement Adjustments [Member] | Class B Common Stock [Member]</t>
        </is>
      </c>
    </row>
    <row r="39">
      <c r="A39" s="3" t="inlineStr">
        <is>
          <t>Condensed Balance Sheet Statements, Captions [Line Items]</t>
        </is>
      </c>
    </row>
    <row r="40">
      <c r="A40" s="4" t="inlineStr">
        <is>
          <t>Common stock par value (in Dollars per share)</t>
        </is>
      </c>
      <c r="B40" s="7" t="n">
        <v>0.0001</v>
      </c>
      <c r="C40" s="7" t="n">
        <v>0.0001</v>
      </c>
      <c r="D40" s="7" t="n">
        <v>0.0001</v>
      </c>
      <c r="E40" s="7" t="n">
        <v>0.0001</v>
      </c>
      <c r="F40" s="7" t="n">
        <v>0.0001</v>
      </c>
      <c r="G40" s="7" t="n">
        <v>0.0001</v>
      </c>
      <c r="H40" s="7" t="n">
        <v>0.0001</v>
      </c>
      <c r="I40" s="7" t="n">
        <v>0.0001</v>
      </c>
    </row>
    <row r="41">
      <c r="A41" s="4" t="inlineStr">
        <is>
          <t>Common stock, shares authorized</t>
        </is>
      </c>
      <c r="B41" s="5" t="n">
        <v>10000000</v>
      </c>
      <c r="C41" s="5" t="n">
        <v>10000000</v>
      </c>
      <c r="D41" s="5" t="n">
        <v>10000000</v>
      </c>
      <c r="E41" s="5" t="n">
        <v>10000000</v>
      </c>
      <c r="F41" s="5" t="n">
        <v>10000000</v>
      </c>
      <c r="G41" s="5" t="n">
        <v>10000000</v>
      </c>
      <c r="H41" s="5" t="n">
        <v>10000000</v>
      </c>
      <c r="I41" s="5" t="n">
        <v>10000000</v>
      </c>
    </row>
    <row r="42">
      <c r="A42" s="4" t="inlineStr">
        <is>
          <t>Common stock, shares issued</t>
        </is>
      </c>
      <c r="B42" s="5" t="n">
        <v>4232222</v>
      </c>
      <c r="C42" s="5" t="n">
        <v>4232222</v>
      </c>
      <c r="D42" s="5" t="n">
        <v>4232222</v>
      </c>
      <c r="E42" s="5" t="n">
        <v>4232222</v>
      </c>
      <c r="F42" s="5" t="n">
        <v>4232222</v>
      </c>
      <c r="G42" s="5" t="n">
        <v>4232222</v>
      </c>
      <c r="H42" s="5" t="n">
        <v>4232222</v>
      </c>
      <c r="I42" s="5" t="n">
        <v>4232222</v>
      </c>
    </row>
    <row r="43">
      <c r="A43" s="4" t="inlineStr">
        <is>
          <t>Common stock, shares outstanding</t>
        </is>
      </c>
      <c r="B43" s="5" t="n">
        <v>4232222</v>
      </c>
      <c r="C43" s="5" t="n">
        <v>4232222</v>
      </c>
      <c r="D43" s="5" t="n">
        <v>4232222</v>
      </c>
      <c r="E43" s="5" t="n">
        <v>4232222</v>
      </c>
      <c r="F43" s="5" t="n">
        <v>4232222</v>
      </c>
      <c r="G43" s="5" t="n">
        <v>4232222</v>
      </c>
      <c r="H43" s="5" t="n">
        <v>4232222</v>
      </c>
      <c r="I43" s="5" t="n">
        <v>42322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Financial Statements (Details) - Schedule of statements of operations - USD ($)</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M2" s="2" t="inlineStr">
        <is>
          <t>Dec. 31, 2019</t>
        </is>
      </c>
    </row>
    <row r="3">
      <c r="A3" s="4" t="inlineStr">
        <is>
          <t>As Reported [Member]</t>
        </is>
      </c>
    </row>
    <row r="4">
      <c r="A4" s="3" t="inlineStr">
        <is>
          <t>OPERATING EXPENSES</t>
        </is>
      </c>
    </row>
    <row r="5">
      <c r="A5" s="4" t="inlineStr">
        <is>
          <t>General and administrative</t>
        </is>
      </c>
      <c r="B5" s="6" t="n">
        <v>49172</v>
      </c>
      <c r="C5" s="6" t="n">
        <v>13820</v>
      </c>
      <c r="D5" s="6" t="n">
        <v>19074</v>
      </c>
      <c r="E5" s="6" t="n">
        <v>24411</v>
      </c>
      <c r="F5" s="6" t="n">
        <v>17263</v>
      </c>
      <c r="G5" s="6" t="n">
        <v>123248</v>
      </c>
      <c r="H5" s="6" t="n">
        <v>32895</v>
      </c>
      <c r="I5" s="6" t="n">
        <v>119619</v>
      </c>
      <c r="J5" s="6" t="n">
        <v>82067</v>
      </c>
      <c r="K5" s="6" t="n">
        <v>144030</v>
      </c>
      <c r="L5" s="6" t="n">
        <v>292252</v>
      </c>
      <c r="M5" s="6" t="n">
        <v>155854</v>
      </c>
    </row>
    <row r="6">
      <c r="A6" s="4" t="inlineStr">
        <is>
          <t>Legal and professional fees</t>
        </is>
      </c>
      <c r="B6" s="5" t="n">
        <v>853628</v>
      </c>
      <c r="C6" s="5" t="n">
        <v>161571</v>
      </c>
      <c r="D6" s="5" t="n">
        <v>41768</v>
      </c>
      <c r="E6" s="5" t="n">
        <v>30383</v>
      </c>
      <c r="F6" s="5" t="n">
        <v>57769</v>
      </c>
      <c r="G6" s="5" t="n">
        <v>51579</v>
      </c>
      <c r="H6" s="5" t="n">
        <v>203338</v>
      </c>
      <c r="I6" s="5" t="n">
        <v>130239</v>
      </c>
      <c r="J6" s="5" t="n">
        <v>1056966</v>
      </c>
      <c r="K6" s="5" t="n">
        <v>160622</v>
      </c>
      <c r="L6" s="5" t="n">
        <v>1532958</v>
      </c>
      <c r="M6" s="5" t="n">
        <v>219533</v>
      </c>
    </row>
    <row r="7">
      <c r="A7" s="4" t="inlineStr">
        <is>
          <t>Franchise tax</t>
        </is>
      </c>
      <c r="B7" s="5" t="n">
        <v>50000</v>
      </c>
      <c r="C7" s="5" t="n">
        <v>50000</v>
      </c>
      <c r="D7" s="5" t="n">
        <v>50000</v>
      </c>
      <c r="E7" s="5" t="n">
        <v>40000</v>
      </c>
      <c r="F7" s="5" t="n">
        <v>70000</v>
      </c>
      <c r="G7" s="5" t="n">
        <v>50000</v>
      </c>
      <c r="H7" s="5" t="n">
        <v>100000</v>
      </c>
      <c r="I7" s="5" t="n">
        <v>120000</v>
      </c>
      <c r="J7" s="5" t="n">
        <v>150000</v>
      </c>
      <c r="K7" s="5" t="n">
        <v>160000</v>
      </c>
      <c r="L7" s="5" t="n">
        <v>200000</v>
      </c>
      <c r="M7" s="5" t="n">
        <v>200000</v>
      </c>
    </row>
    <row r="8">
      <c r="A8" s="4" t="inlineStr">
        <is>
          <t>Support services - related party</t>
        </is>
      </c>
      <c r="B8" s="5" t="n">
        <v>52154</v>
      </c>
      <c r="C8" s="5" t="n">
        <v>59846</v>
      </c>
      <c r="D8" s="5" t="n">
        <v>52154</v>
      </c>
      <c r="E8" s="5" t="n">
        <v>52154</v>
      </c>
      <c r="F8" s="5" t="n">
        <v>59846</v>
      </c>
      <c r="G8" s="5" t="n">
        <v>52154</v>
      </c>
      <c r="H8" s="5" t="n">
        <v>112000</v>
      </c>
      <c r="I8" s="5" t="n">
        <v>112000</v>
      </c>
      <c r="J8" s="5" t="n">
        <v>164154</v>
      </c>
      <c r="K8" s="5" t="n">
        <v>164154</v>
      </c>
      <c r="L8" s="5" t="n">
        <v>185384</v>
      </c>
      <c r="M8" s="5" t="n">
        <v>224000</v>
      </c>
    </row>
    <row r="9">
      <c r="A9" s="4" t="inlineStr">
        <is>
          <t>Total expenses</t>
        </is>
      </c>
      <c r="B9" s="5" t="n">
        <v>1004954</v>
      </c>
      <c r="C9" s="5" t="n">
        <v>285237</v>
      </c>
      <c r="D9" s="5" t="n">
        <v>162996</v>
      </c>
      <c r="E9" s="5" t="n">
        <v>146948</v>
      </c>
      <c r="F9" s="5" t="n">
        <v>204878</v>
      </c>
      <c r="G9" s="5" t="n">
        <v>276981</v>
      </c>
      <c r="H9" s="5" t="n">
        <v>448233</v>
      </c>
      <c r="I9" s="5" t="n">
        <v>481858</v>
      </c>
      <c r="J9" s="5" t="n">
        <v>1453187</v>
      </c>
      <c r="K9" s="5" t="n">
        <v>628806</v>
      </c>
      <c r="L9" s="5" t="n">
        <v>2210594</v>
      </c>
      <c r="M9" s="5" t="n">
        <v>799387</v>
      </c>
    </row>
    <row r="10">
      <c r="A10" s="3" t="inlineStr">
        <is>
          <t>OTHER INCOME</t>
        </is>
      </c>
    </row>
    <row r="11">
      <c r="A11" s="4"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5" t="n">
        <v>212129</v>
      </c>
      <c r="M11" s="4" t="inlineStr">
        <is>
          <t xml:space="preserve"> </t>
        </is>
      </c>
    </row>
    <row r="12">
      <c r="A12" s="4" t="inlineStr">
        <is>
          <t>Change in fair value of warrant liability</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4" t="inlineStr">
        <is>
          <t>Interest income on investments held in Trust Account</t>
        </is>
      </c>
      <c r="B13" s="5" t="n">
        <v>13285</v>
      </c>
      <c r="C13" s="5" t="n">
        <v>38392</v>
      </c>
      <c r="D13" s="5" t="n">
        <v>1352505</v>
      </c>
      <c r="E13" s="5" t="n">
        <v>887300</v>
      </c>
      <c r="F13" s="5" t="n">
        <v>1115194</v>
      </c>
      <c r="G13" s="5" t="n">
        <v>1060684</v>
      </c>
      <c r="H13" s="5" t="n">
        <v>1390897</v>
      </c>
      <c r="I13" s="5" t="n">
        <v>2175878</v>
      </c>
      <c r="J13" s="5" t="n">
        <v>1404182</v>
      </c>
      <c r="K13" s="5" t="n">
        <v>3063178</v>
      </c>
      <c r="L13" s="5" t="n">
        <v>1405514</v>
      </c>
      <c r="M13" s="5" t="n">
        <v>3950927</v>
      </c>
    </row>
    <row r="14">
      <c r="A14" s="4" t="inlineStr">
        <is>
          <t>Total other income</t>
        </is>
      </c>
      <c r="B14" s="5" t="n">
        <v>13285</v>
      </c>
      <c r="C14" s="5" t="n">
        <v>38392</v>
      </c>
      <c r="D14" s="5" t="n">
        <v>1352505</v>
      </c>
      <c r="E14" s="5" t="n">
        <v>887300</v>
      </c>
      <c r="F14" s="5" t="n">
        <v>1115194</v>
      </c>
      <c r="G14" s="5" t="n">
        <v>1060684</v>
      </c>
      <c r="H14" s="5" t="n">
        <v>1390897</v>
      </c>
      <c r="I14" s="5" t="n">
        <v>2175878</v>
      </c>
      <c r="K14" s="5" t="n">
        <v>3063178</v>
      </c>
      <c r="L14" s="5" t="n">
        <v>1617643</v>
      </c>
      <c r="M14" s="5" t="n">
        <v>3950927</v>
      </c>
    </row>
    <row r="15">
      <c r="A15" s="4" t="inlineStr">
        <is>
          <t>INCOME (LOSS) BEFORE PROVISION FOR INCOME TAXES</t>
        </is>
      </c>
      <c r="B15" s="5" t="n">
        <v>-991669</v>
      </c>
      <c r="C15" s="5" t="n">
        <v>-246845</v>
      </c>
      <c r="D15" s="5" t="n">
        <v>1189509</v>
      </c>
      <c r="E15" s="5" t="n">
        <v>740352</v>
      </c>
      <c r="F15" s="5" t="n">
        <v>910316</v>
      </c>
      <c r="G15" s="5" t="n">
        <v>783703</v>
      </c>
      <c r="H15" s="5" t="n">
        <v>942664</v>
      </c>
      <c r="I15" s="5" t="n">
        <v>1694020</v>
      </c>
      <c r="J15" s="5" t="n">
        <v>-49005</v>
      </c>
      <c r="K15" s="5" t="n">
        <v>2434372</v>
      </c>
      <c r="L15" s="5" t="n">
        <v>-592951</v>
      </c>
      <c r="M15" s="5" t="n">
        <v>3151540</v>
      </c>
    </row>
    <row r="16">
      <c r="A16" s="4" t="inlineStr">
        <is>
          <t>Income tax expense</t>
        </is>
      </c>
      <c r="B16" s="5" t="n">
        <v>-7695</v>
      </c>
      <c r="C16" s="5" t="n">
        <v>-2422</v>
      </c>
      <c r="D16" s="5" t="n">
        <v>273542</v>
      </c>
      <c r="E16" s="5" t="n">
        <v>178137</v>
      </c>
      <c r="F16" s="5" t="n">
        <v>219492</v>
      </c>
      <c r="G16" s="5" t="n">
        <v>212285</v>
      </c>
      <c r="H16" s="5" t="n">
        <v>271120</v>
      </c>
      <c r="I16" s="5" t="n">
        <v>431778</v>
      </c>
      <c r="J16" s="5" t="n">
        <v>263425</v>
      </c>
      <c r="K16" s="5" t="n">
        <v>609915</v>
      </c>
      <c r="L16" s="5" t="n">
        <v>297748</v>
      </c>
      <c r="M16" s="5" t="n">
        <v>788018</v>
      </c>
    </row>
    <row r="17">
      <c r="A17" s="4" t="inlineStr">
        <is>
          <t>NET INCOME (LOSS)</t>
        </is>
      </c>
      <c r="B17" s="6" t="n">
        <v>-983974</v>
      </c>
      <c r="C17" s="6" t="n">
        <v>-244423</v>
      </c>
      <c r="D17" s="6" t="n">
        <v>915967</v>
      </c>
      <c r="E17" s="6" t="n">
        <v>562215</v>
      </c>
      <c r="F17" s="6" t="n">
        <v>690824</v>
      </c>
      <c r="G17" s="6" t="n">
        <v>571418</v>
      </c>
      <c r="H17" s="6" t="n">
        <v>671544</v>
      </c>
      <c r="I17" s="6" t="n">
        <v>1262242</v>
      </c>
      <c r="J17" s="6" t="n">
        <v>-312430</v>
      </c>
      <c r="K17" s="6" t="n">
        <v>1824457</v>
      </c>
      <c r="L17" s="6" t="n">
        <v>-890699</v>
      </c>
      <c r="M17" s="6" t="n">
        <v>2363522</v>
      </c>
    </row>
    <row r="18">
      <c r="A18" s="4" t="inlineStr">
        <is>
          <t>As Reported [Member] | Class A common stock [Member]</t>
        </is>
      </c>
    </row>
    <row r="19">
      <c r="A19" s="3" t="inlineStr">
        <is>
          <t>OTHER INCOME</t>
        </is>
      </c>
    </row>
    <row r="20">
      <c r="A20" s="4" t="inlineStr">
        <is>
          <t>Weighted average shares outstanding (in Shares)</t>
        </is>
      </c>
      <c r="B20" s="5" t="n">
        <v>3195004</v>
      </c>
      <c r="C20" s="5" t="n">
        <v>11740532</v>
      </c>
      <c r="D20" s="5" t="n">
        <v>16928889</v>
      </c>
      <c r="E20" s="5" t="n">
        <v>16928889</v>
      </c>
      <c r="F20" s="5" t="n">
        <v>16928889</v>
      </c>
      <c r="G20" s="5" t="n">
        <v>16928889</v>
      </c>
      <c r="H20" s="5" t="n">
        <v>14334711</v>
      </c>
      <c r="I20" s="5" t="n">
        <v>16928889</v>
      </c>
      <c r="J20" s="5" t="n">
        <v>10566869</v>
      </c>
      <c r="K20" s="5" t="n">
        <v>16928889</v>
      </c>
      <c r="L20" s="5" t="n">
        <v>8655806</v>
      </c>
      <c r="M20" s="5" t="n">
        <v>16928889</v>
      </c>
    </row>
    <row r="21">
      <c r="A21" s="4" t="inlineStr">
        <is>
          <t>Basic and diluted net income per share (in Dollars per share)</t>
        </is>
      </c>
      <c r="C21" s="4" t="inlineStr">
        <is>
          <t xml:space="preserve"> </t>
        </is>
      </c>
      <c r="D21" s="8" t="n">
        <v>0.06</v>
      </c>
      <c r="E21" s="8" t="n">
        <v>0.04</v>
      </c>
      <c r="F21" s="8" t="n">
        <v>0.05</v>
      </c>
      <c r="G21" s="8" t="n">
        <v>0.05</v>
      </c>
      <c r="H21" s="8" t="n">
        <v>0.07000000000000001</v>
      </c>
      <c r="I21" s="8" t="n">
        <v>0.1</v>
      </c>
      <c r="J21" s="8" t="n">
        <v>0.09</v>
      </c>
      <c r="K21" s="8" t="n">
        <v>0.14</v>
      </c>
      <c r="L21" s="8" t="n">
        <v>0.13</v>
      </c>
      <c r="M21" s="8" t="n">
        <v>0.18</v>
      </c>
    </row>
    <row r="22">
      <c r="A22" s="4" t="inlineStr">
        <is>
          <t>As Reported [Member] | Class B common stock [Member]</t>
        </is>
      </c>
    </row>
    <row r="23">
      <c r="A23" s="3" t="inlineStr">
        <is>
          <t>OTHER INCOME</t>
        </is>
      </c>
    </row>
    <row r="24">
      <c r="A24" s="4" t="inlineStr">
        <is>
          <t>Weighted average shares outstanding (in Shares)</t>
        </is>
      </c>
      <c r="B24" s="5" t="n">
        <v>4232222</v>
      </c>
      <c r="C24" s="5" t="n">
        <v>4232222</v>
      </c>
      <c r="D24" s="5" t="n">
        <v>4232222</v>
      </c>
      <c r="E24" s="5" t="n">
        <v>4232222</v>
      </c>
      <c r="F24" s="5" t="n">
        <v>4232222</v>
      </c>
      <c r="G24" s="5" t="n">
        <v>4232222</v>
      </c>
      <c r="H24" s="5" t="n">
        <v>4232222</v>
      </c>
      <c r="I24" s="5" t="n">
        <v>4232222</v>
      </c>
      <c r="J24" s="5" t="n">
        <v>4232222</v>
      </c>
      <c r="K24" s="5" t="n">
        <v>4232222</v>
      </c>
      <c r="L24" s="5" t="n">
        <v>4232222</v>
      </c>
      <c r="M24" s="5" t="n">
        <v>4232222</v>
      </c>
    </row>
    <row r="25">
      <c r="A25" s="4" t="inlineStr">
        <is>
          <t>Basic and diluted net income per share (in Dollars per share)</t>
        </is>
      </c>
      <c r="B25" s="8" t="n">
        <v>-0.23</v>
      </c>
      <c r="C25" s="8" t="n">
        <v>-0.06</v>
      </c>
      <c r="D25" s="8" t="n">
        <v>-0.03</v>
      </c>
      <c r="E25" s="8" t="n">
        <v>-0.03</v>
      </c>
      <c r="F25" s="8" t="n">
        <v>-0.03</v>
      </c>
      <c r="G25" s="8" t="n">
        <v>-0.05</v>
      </c>
      <c r="H25" s="8" t="n">
        <v>-0.08</v>
      </c>
      <c r="J25" s="8" t="n">
        <v>-0.31</v>
      </c>
      <c r="K25" s="8" t="n">
        <v>-0.11</v>
      </c>
      <c r="L25" s="8" t="n">
        <v>-0.48</v>
      </c>
      <c r="M25" s="8" t="n">
        <v>-0.14</v>
      </c>
    </row>
    <row r="26">
      <c r="A26" s="4" t="inlineStr">
        <is>
          <t>Restatement Adjustments [Member]</t>
        </is>
      </c>
    </row>
    <row r="27">
      <c r="A27" s="3" t="inlineStr">
        <is>
          <t>OPERATING EXPENSES</t>
        </is>
      </c>
    </row>
    <row r="28">
      <c r="A28" s="4" t="inlineStr">
        <is>
          <t>General and administrative</t>
        </is>
      </c>
      <c r="B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M28" s="4" t="inlineStr">
        <is>
          <t xml:space="preserve"> </t>
        </is>
      </c>
    </row>
    <row r="29">
      <c r="A29" s="4" t="inlineStr">
        <is>
          <t>Legal and professional fees</t>
        </is>
      </c>
      <c r="B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row>
    <row r="30">
      <c r="A30" s="4" t="inlineStr">
        <is>
          <t>Franchise tax</t>
        </is>
      </c>
      <c r="B30" s="4" t="inlineStr">
        <is>
          <t xml:space="preserve"> </t>
        </is>
      </c>
      <c r="E30" s="4" t="inlineStr">
        <is>
          <t xml:space="preserve"> </t>
        </is>
      </c>
      <c r="F30" s="4" t="inlineStr">
        <is>
          <t xml:space="preserve"> </t>
        </is>
      </c>
      <c r="G30" s="4" t="inlineStr">
        <is>
          <t xml:space="preserve"> </t>
        </is>
      </c>
      <c r="H30" s="4" t="inlineStr">
        <is>
          <t xml:space="preserve"> </t>
        </is>
      </c>
      <c r="L30" s="4" t="inlineStr">
        <is>
          <t xml:space="preserve"> </t>
        </is>
      </c>
      <c r="M30" s="4" t="inlineStr">
        <is>
          <t xml:space="preserve"> </t>
        </is>
      </c>
    </row>
    <row r="31">
      <c r="A31" s="4" t="inlineStr">
        <is>
          <t>Support services - related party</t>
        </is>
      </c>
      <c r="B31" s="4" t="inlineStr">
        <is>
          <t xml:space="preserve"> </t>
        </is>
      </c>
      <c r="E31" s="4" t="inlineStr">
        <is>
          <t xml:space="preserve"> </t>
        </is>
      </c>
      <c r="F31" s="4" t="inlineStr">
        <is>
          <t xml:space="preserve"> </t>
        </is>
      </c>
      <c r="G31" s="4" t="inlineStr">
        <is>
          <t xml:space="preserve"> </t>
        </is>
      </c>
      <c r="H31" s="4" t="inlineStr">
        <is>
          <t xml:space="preserve"> </t>
        </is>
      </c>
      <c r="L31" s="4" t="inlineStr">
        <is>
          <t xml:space="preserve"> </t>
        </is>
      </c>
      <c r="M31" s="4" t="inlineStr">
        <is>
          <t xml:space="preserve"> </t>
        </is>
      </c>
    </row>
    <row r="32">
      <c r="A32" s="4" t="inlineStr">
        <is>
          <t>Total expenses</t>
        </is>
      </c>
      <c r="B32" s="4" t="inlineStr">
        <is>
          <t xml:space="preserve"> </t>
        </is>
      </c>
      <c r="E32" s="4" t="inlineStr">
        <is>
          <t xml:space="preserve"> </t>
        </is>
      </c>
      <c r="F32" s="4" t="inlineStr">
        <is>
          <t xml:space="preserve"> </t>
        </is>
      </c>
      <c r="G32" s="4" t="inlineStr">
        <is>
          <t xml:space="preserve"> </t>
        </is>
      </c>
      <c r="H32" s="4" t="inlineStr">
        <is>
          <t xml:space="preserve"> </t>
        </is>
      </c>
      <c r="L32" s="4" t="inlineStr">
        <is>
          <t xml:space="preserve"> </t>
        </is>
      </c>
      <c r="M32" s="4" t="inlineStr">
        <is>
          <t xml:space="preserve"> </t>
        </is>
      </c>
    </row>
    <row r="33">
      <c r="A33" s="3" t="inlineStr">
        <is>
          <t>OTHER INCOME</t>
        </is>
      </c>
    </row>
    <row r="34">
      <c r="A34" s="4" t="inlineStr">
        <is>
          <t>Other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M34" s="4" t="inlineStr">
        <is>
          <t xml:space="preserve"> </t>
        </is>
      </c>
    </row>
    <row r="35">
      <c r="A35" s="4" t="inlineStr">
        <is>
          <t>Change in fair value of warrant liability</t>
        </is>
      </c>
      <c r="B35" s="5" t="n">
        <v>2005333</v>
      </c>
      <c r="C35" s="5" t="n">
        <v>-14802294</v>
      </c>
      <c r="D35" s="5" t="n">
        <v>2387467</v>
      </c>
      <c r="E35" s="5" t="n">
        <v>-1909973</v>
      </c>
      <c r="F35" s="5" t="n">
        <v>-477493</v>
      </c>
      <c r="G35" s="5" t="n">
        <v>2864960</v>
      </c>
      <c r="H35" s="5" t="n">
        <v>-12414827</v>
      </c>
      <c r="I35" s="6" t="n">
        <v>2387467</v>
      </c>
      <c r="J35" s="5" t="n">
        <v>-10409494</v>
      </c>
      <c r="K35" s="6" t="n">
        <v>477493</v>
      </c>
      <c r="L35" s="5" t="n">
        <v>-68334046</v>
      </c>
      <c r="M35" s="5" t="n">
        <v>1909973</v>
      </c>
    </row>
    <row r="36">
      <c r="A36" s="4" t="inlineStr">
        <is>
          <t>Interest income on investments held in Trust Account</t>
        </is>
      </c>
      <c r="B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row>
    <row r="37">
      <c r="A37" s="4" t="inlineStr">
        <is>
          <t>Total other income</t>
        </is>
      </c>
      <c r="B37" s="5" t="n">
        <v>2005333</v>
      </c>
      <c r="C37" s="5" t="n">
        <v>-14802294</v>
      </c>
      <c r="D37" s="5" t="n">
        <v>2387467</v>
      </c>
      <c r="E37" s="5" t="n">
        <v>-1909973</v>
      </c>
      <c r="F37" s="5" t="n">
        <v>-477493</v>
      </c>
      <c r="G37" s="5" t="n">
        <v>2864960</v>
      </c>
      <c r="H37" s="5" t="n">
        <v>-12414827</v>
      </c>
      <c r="I37" s="5" t="n">
        <v>2387467</v>
      </c>
      <c r="J37" s="5" t="n">
        <v>-10409494</v>
      </c>
      <c r="K37" s="5" t="n">
        <v>477493</v>
      </c>
      <c r="L37" s="5" t="n">
        <v>-68334046</v>
      </c>
      <c r="M37" s="5" t="n">
        <v>1909973</v>
      </c>
    </row>
    <row r="38">
      <c r="A38" s="4" t="inlineStr">
        <is>
          <t>INCOME (LOSS) BEFORE PROVISION FOR INCOME TAXES</t>
        </is>
      </c>
      <c r="B38" s="5" t="n">
        <v>2005333</v>
      </c>
      <c r="C38" s="5" t="n">
        <v>-14802294</v>
      </c>
      <c r="D38" s="5" t="n">
        <v>2387467</v>
      </c>
      <c r="E38" s="5" t="n">
        <v>-1909973</v>
      </c>
      <c r="F38" s="5" t="n">
        <v>-477493</v>
      </c>
      <c r="G38" s="5" t="n">
        <v>2864960</v>
      </c>
      <c r="H38" s="5" t="n">
        <v>-12414827</v>
      </c>
      <c r="I38" s="5" t="n">
        <v>2387467</v>
      </c>
      <c r="J38" s="5" t="n">
        <v>-10409494</v>
      </c>
      <c r="K38" s="5" t="n">
        <v>477493</v>
      </c>
      <c r="L38" s="5" t="n">
        <v>-68334046</v>
      </c>
      <c r="M38" s="5" t="n">
        <v>1909973</v>
      </c>
    </row>
    <row r="39">
      <c r="A39" s="4" t="inlineStr">
        <is>
          <t>Income tax expense</t>
        </is>
      </c>
      <c r="B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M39" s="4" t="inlineStr">
        <is>
          <t xml:space="preserve"> </t>
        </is>
      </c>
    </row>
    <row r="40">
      <c r="A40" s="4" t="inlineStr">
        <is>
          <t>NET INCOME (LOSS)</t>
        </is>
      </c>
      <c r="B40" s="6" t="n">
        <v>2005333</v>
      </c>
      <c r="C40" s="6" t="n">
        <v>-14802294</v>
      </c>
      <c r="D40" s="6" t="n">
        <v>2387467</v>
      </c>
      <c r="E40" s="6" t="n">
        <v>-1909973</v>
      </c>
      <c r="F40" s="6" t="n">
        <v>-477493</v>
      </c>
      <c r="G40" s="6" t="n">
        <v>2864960</v>
      </c>
      <c r="H40" s="6" t="n">
        <v>-12414827</v>
      </c>
      <c r="I40" s="6" t="n">
        <v>2387467</v>
      </c>
      <c r="J40" s="6" t="n">
        <v>-10409494</v>
      </c>
      <c r="K40" s="6" t="n">
        <v>477493</v>
      </c>
      <c r="L40" s="6" t="n">
        <v>-68334046</v>
      </c>
      <c r="M40" s="6" t="n">
        <v>1909973</v>
      </c>
    </row>
    <row r="41">
      <c r="A41" s="4" t="inlineStr">
        <is>
          <t>Restatement Adjustments [Member] | Class A common stock [Member]</t>
        </is>
      </c>
    </row>
    <row r="42">
      <c r="A42" s="3" t="inlineStr">
        <is>
          <t>OTHER INCOME</t>
        </is>
      </c>
    </row>
    <row r="43">
      <c r="A43" s="4" t="inlineStr">
        <is>
          <t>Weighted average shares outstanding (in Shares)</t>
        </is>
      </c>
      <c r="B43" s="4" t="inlineStr">
        <is>
          <t xml:space="preserve"> </t>
        </is>
      </c>
      <c r="C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M43" s="4" t="inlineStr">
        <is>
          <t xml:space="preserve"> </t>
        </is>
      </c>
    </row>
    <row r="44">
      <c r="A44" s="4" t="inlineStr">
        <is>
          <t>Basic and diluted net income per share (in Dollars per share)</t>
        </is>
      </c>
      <c r="B44" s="8" t="n">
        <v>-0.01</v>
      </c>
      <c r="C44" s="6" t="n">
        <v>0</v>
      </c>
      <c r="D44" s="6" t="n">
        <v>0</v>
      </c>
      <c r="E44" s="6" t="n">
        <v>0</v>
      </c>
      <c r="F44" s="6" t="n">
        <v>0</v>
      </c>
      <c r="G44" s="6" t="n">
        <v>0</v>
      </c>
      <c r="H44" s="6" t="n">
        <v>0</v>
      </c>
      <c r="I44" s="6" t="n">
        <v>0</v>
      </c>
      <c r="J44" s="6" t="n">
        <v>0</v>
      </c>
      <c r="K44" s="6" t="n">
        <v>0</v>
      </c>
      <c r="L44" s="6" t="n">
        <v>0</v>
      </c>
      <c r="M44" s="6" t="n">
        <v>0</v>
      </c>
    </row>
    <row r="45">
      <c r="A45" s="4" t="inlineStr">
        <is>
          <t>Restatement Adjustments [Member] | Class B common stock [Member]</t>
        </is>
      </c>
    </row>
    <row r="46">
      <c r="A46" s="3" t="inlineStr">
        <is>
          <t>OTHER INCOME</t>
        </is>
      </c>
    </row>
    <row r="47">
      <c r="A47" s="4" t="inlineStr">
        <is>
          <t>Weighted average shares outstanding (in Shares)</t>
        </is>
      </c>
      <c r="B47" s="4" t="inlineStr">
        <is>
          <t xml:space="preserve"> </t>
        </is>
      </c>
      <c r="C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row>
    <row r="48">
      <c r="A48" s="4" t="inlineStr">
        <is>
          <t>Basic and diluted net income per share (in Dollars per share)</t>
        </is>
      </c>
      <c r="I48" s="8" t="n">
        <v>0.48</v>
      </c>
    </row>
    <row r="49">
      <c r="A49" s="4" t="inlineStr">
        <is>
          <t>Basic and diluted net income per share (in Dollars per share)</t>
        </is>
      </c>
      <c r="B49" s="8" t="n">
        <v>0.48</v>
      </c>
      <c r="C49" s="8" t="n">
        <v>-3.49</v>
      </c>
      <c r="D49" s="8" t="n">
        <v>0.57</v>
      </c>
      <c r="E49" s="8" t="n">
        <v>-0.45</v>
      </c>
      <c r="F49" s="8" t="n">
        <v>-0.11</v>
      </c>
      <c r="G49" s="8" t="n">
        <v>0.67</v>
      </c>
      <c r="H49" s="8" t="n">
        <v>-2.94</v>
      </c>
      <c r="J49" s="8" t="n">
        <v>-2.46</v>
      </c>
      <c r="K49" s="8" t="n">
        <v>0.11</v>
      </c>
      <c r="L49" s="8" t="n">
        <v>-16.14</v>
      </c>
      <c r="M49" s="8" t="n">
        <v>0.45</v>
      </c>
    </row>
    <row r="50">
      <c r="A50" s="4" t="inlineStr">
        <is>
          <t>As Restated [Member]</t>
        </is>
      </c>
    </row>
    <row r="51">
      <c r="A51" s="3" t="inlineStr">
        <is>
          <t>OPERATING EXPENSES</t>
        </is>
      </c>
    </row>
    <row r="52">
      <c r="A52" s="4" t="inlineStr">
        <is>
          <t>General and administrative</t>
        </is>
      </c>
      <c r="B52" s="6" t="n">
        <v>49172</v>
      </c>
      <c r="C52" s="6" t="n">
        <v>13820</v>
      </c>
      <c r="D52" s="6" t="n">
        <v>19074</v>
      </c>
      <c r="E52" s="6" t="n">
        <v>24411</v>
      </c>
      <c r="F52" s="6" t="n">
        <v>17263</v>
      </c>
      <c r="G52" s="6" t="n">
        <v>123248</v>
      </c>
      <c r="H52" s="6" t="n">
        <v>32895</v>
      </c>
      <c r="I52" s="6" t="n">
        <v>119619</v>
      </c>
      <c r="J52" s="6" t="n">
        <v>82067</v>
      </c>
      <c r="K52" s="6" t="n">
        <v>144030</v>
      </c>
      <c r="L52" s="6" t="n">
        <v>292252</v>
      </c>
      <c r="M52" s="6" t="n">
        <v>155854</v>
      </c>
    </row>
    <row r="53">
      <c r="A53" s="4" t="inlineStr">
        <is>
          <t>Legal and professional fees</t>
        </is>
      </c>
      <c r="B53" s="5" t="n">
        <v>853628</v>
      </c>
      <c r="C53" s="5" t="n">
        <v>161571</v>
      </c>
      <c r="D53" s="5" t="n">
        <v>41768</v>
      </c>
      <c r="E53" s="5" t="n">
        <v>30383</v>
      </c>
      <c r="F53" s="5" t="n">
        <v>57769</v>
      </c>
      <c r="G53" s="5" t="n">
        <v>51579</v>
      </c>
      <c r="H53" s="5" t="n">
        <v>203338</v>
      </c>
      <c r="I53" s="5" t="n">
        <v>130239</v>
      </c>
      <c r="J53" s="5" t="n">
        <v>1056966</v>
      </c>
      <c r="K53" s="5" t="n">
        <v>160622</v>
      </c>
      <c r="L53" s="5" t="n">
        <v>1532958</v>
      </c>
      <c r="M53" s="5" t="n">
        <v>219533</v>
      </c>
    </row>
    <row r="54">
      <c r="A54" s="4" t="inlineStr">
        <is>
          <t>Franchise tax</t>
        </is>
      </c>
      <c r="B54" s="5" t="n">
        <v>50000</v>
      </c>
      <c r="C54" s="5" t="n">
        <v>50000</v>
      </c>
      <c r="D54" s="5" t="n">
        <v>50000</v>
      </c>
      <c r="E54" s="5" t="n">
        <v>40000</v>
      </c>
      <c r="F54" s="5" t="n">
        <v>70000</v>
      </c>
      <c r="G54" s="5" t="n">
        <v>50000</v>
      </c>
      <c r="H54" s="5" t="n">
        <v>100000</v>
      </c>
      <c r="I54" s="5" t="n">
        <v>120000</v>
      </c>
      <c r="J54" s="5" t="n">
        <v>150000</v>
      </c>
      <c r="K54" s="5" t="n">
        <v>160000</v>
      </c>
      <c r="L54" s="5" t="n">
        <v>200000</v>
      </c>
      <c r="M54" s="5" t="n">
        <v>200000</v>
      </c>
    </row>
    <row r="55">
      <c r="A55" s="4" t="inlineStr">
        <is>
          <t>Support services - related party</t>
        </is>
      </c>
      <c r="B55" s="5" t="n">
        <v>52154</v>
      </c>
      <c r="C55" s="5" t="n">
        <v>59846</v>
      </c>
      <c r="D55" s="5" t="n">
        <v>52154</v>
      </c>
      <c r="E55" s="5" t="n">
        <v>52154</v>
      </c>
      <c r="F55" s="5" t="n">
        <v>59846</v>
      </c>
      <c r="G55" s="5" t="n">
        <v>52154</v>
      </c>
      <c r="H55" s="5" t="n">
        <v>112000</v>
      </c>
      <c r="I55" s="5" t="n">
        <v>112000</v>
      </c>
      <c r="J55" s="5" t="n">
        <v>164154</v>
      </c>
      <c r="K55" s="5" t="n">
        <v>164154</v>
      </c>
      <c r="L55" s="5" t="n">
        <v>185384</v>
      </c>
      <c r="M55" s="5" t="n">
        <v>224000</v>
      </c>
    </row>
    <row r="56">
      <c r="A56" s="4" t="inlineStr">
        <is>
          <t>Total expenses</t>
        </is>
      </c>
      <c r="B56" s="5" t="n">
        <v>1004954</v>
      </c>
      <c r="C56" s="5" t="n">
        <v>285237</v>
      </c>
      <c r="D56" s="5" t="n">
        <v>162996</v>
      </c>
      <c r="E56" s="5" t="n">
        <v>146948</v>
      </c>
      <c r="F56" s="5" t="n">
        <v>204878</v>
      </c>
      <c r="G56" s="5" t="n">
        <v>276981</v>
      </c>
      <c r="H56" s="5" t="n">
        <v>448233</v>
      </c>
      <c r="I56" s="5" t="n">
        <v>481858</v>
      </c>
      <c r="J56" s="5" t="n">
        <v>1453187</v>
      </c>
      <c r="K56" s="5" t="n">
        <v>628806</v>
      </c>
      <c r="L56" s="5" t="n">
        <v>2210594</v>
      </c>
      <c r="M56" s="5" t="n">
        <v>799387</v>
      </c>
    </row>
    <row r="57">
      <c r="A57" s="3" t="inlineStr">
        <is>
          <t>OTHER INCOME</t>
        </is>
      </c>
    </row>
    <row r="58">
      <c r="A58" s="4" t="inlineStr">
        <is>
          <t>Other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L58" s="5" t="n">
        <v>212129</v>
      </c>
      <c r="M58" s="4" t="inlineStr">
        <is>
          <t xml:space="preserve"> </t>
        </is>
      </c>
    </row>
    <row r="59">
      <c r="A59" s="4" t="inlineStr">
        <is>
          <t>Change in fair value of warrant liability</t>
        </is>
      </c>
      <c r="B59" s="5" t="n">
        <v>2005333</v>
      </c>
      <c r="C59" s="5" t="n">
        <v>-14802294</v>
      </c>
      <c r="D59" s="5" t="n">
        <v>2387467</v>
      </c>
      <c r="E59" s="5" t="n">
        <v>-1909973</v>
      </c>
      <c r="F59" s="5" t="n">
        <v>-477493</v>
      </c>
      <c r="G59" s="5" t="n">
        <v>2864960</v>
      </c>
      <c r="H59" s="5" t="n">
        <v>-12414827</v>
      </c>
      <c r="I59" s="5" t="n">
        <v>2387467</v>
      </c>
      <c r="J59" s="5" t="n">
        <v>-10409494</v>
      </c>
      <c r="K59" s="5" t="n">
        <v>477493</v>
      </c>
      <c r="L59" s="5" t="n">
        <v>-68334046</v>
      </c>
      <c r="M59" s="5" t="n">
        <v>1909973</v>
      </c>
    </row>
    <row r="60">
      <c r="A60" s="4" t="inlineStr">
        <is>
          <t>Interest income on investments held in Trust Account</t>
        </is>
      </c>
      <c r="B60" s="5" t="n">
        <v>13285</v>
      </c>
      <c r="C60" s="5" t="n">
        <v>38392</v>
      </c>
      <c r="D60" s="5" t="n">
        <v>1352505</v>
      </c>
      <c r="E60" s="5" t="n">
        <v>887300</v>
      </c>
      <c r="F60" s="5" t="n">
        <v>1115194</v>
      </c>
      <c r="G60" s="5" t="n">
        <v>1060684</v>
      </c>
      <c r="H60" s="5" t="n">
        <v>1390897</v>
      </c>
      <c r="I60" s="5" t="n">
        <v>2175878</v>
      </c>
      <c r="J60" s="5" t="n">
        <v>1404182</v>
      </c>
      <c r="K60" s="5" t="n">
        <v>3063178</v>
      </c>
      <c r="L60" s="5" t="n">
        <v>1405514</v>
      </c>
      <c r="M60" s="5" t="n">
        <v>3950927</v>
      </c>
    </row>
    <row r="61">
      <c r="A61" s="4" t="inlineStr">
        <is>
          <t>Total other income</t>
        </is>
      </c>
      <c r="B61" s="5" t="n">
        <v>2018618</v>
      </c>
      <c r="C61" s="5" t="n">
        <v>-14763902</v>
      </c>
      <c r="D61" s="5" t="n">
        <v>3739972</v>
      </c>
      <c r="E61" s="5" t="n">
        <v>-1022673</v>
      </c>
      <c r="F61" s="5" t="n">
        <v>637701</v>
      </c>
      <c r="G61" s="5" t="n">
        <v>3925644</v>
      </c>
      <c r="H61" s="5" t="n">
        <v>-11023930</v>
      </c>
      <c r="I61" s="5" t="n">
        <v>4563345</v>
      </c>
      <c r="J61" s="5" t="n">
        <v>-9005312</v>
      </c>
      <c r="K61" s="5" t="n">
        <v>3540671</v>
      </c>
      <c r="L61" s="5" t="n">
        <v>-66716403</v>
      </c>
      <c r="M61" s="5" t="n">
        <v>5860900</v>
      </c>
    </row>
    <row r="62">
      <c r="A62" s="4" t="inlineStr">
        <is>
          <t>INCOME (LOSS) BEFORE PROVISION FOR INCOME TAXES</t>
        </is>
      </c>
      <c r="B62" s="5" t="n">
        <v>1013664</v>
      </c>
      <c r="C62" s="5" t="n">
        <v>-15049139</v>
      </c>
      <c r="D62" s="5" t="n">
        <v>3576976</v>
      </c>
      <c r="E62" s="5" t="n">
        <v>-1169621</v>
      </c>
      <c r="F62" s="5" t="n">
        <v>432823</v>
      </c>
      <c r="G62" s="5" t="n">
        <v>3648663</v>
      </c>
      <c r="H62" s="5" t="n">
        <v>-11472163</v>
      </c>
      <c r="I62" s="5" t="n">
        <v>4081487</v>
      </c>
      <c r="J62" s="5" t="n">
        <v>-10458499</v>
      </c>
      <c r="K62" s="5" t="n">
        <v>2911865</v>
      </c>
      <c r="L62" s="5" t="n">
        <v>-68926997</v>
      </c>
      <c r="M62" s="5" t="n">
        <v>5061513</v>
      </c>
    </row>
    <row r="63">
      <c r="A63" s="4" t="inlineStr">
        <is>
          <t>Income tax expense</t>
        </is>
      </c>
      <c r="B63" s="5" t="n">
        <v>-7695</v>
      </c>
      <c r="C63" s="5" t="n">
        <v>-2422</v>
      </c>
      <c r="D63" s="5" t="n">
        <v>273542</v>
      </c>
      <c r="E63" s="5" t="n">
        <v>178137</v>
      </c>
      <c r="F63" s="5" t="n">
        <v>219492</v>
      </c>
      <c r="G63" s="5" t="n">
        <v>212285</v>
      </c>
      <c r="H63" s="5" t="n">
        <v>271120</v>
      </c>
      <c r="I63" s="5" t="n">
        <v>431778</v>
      </c>
      <c r="J63" s="5" t="n">
        <v>263425</v>
      </c>
      <c r="K63" s="5" t="n">
        <v>609915</v>
      </c>
      <c r="L63" s="5" t="n">
        <v>297748</v>
      </c>
      <c r="M63" s="5" t="n">
        <v>788018</v>
      </c>
    </row>
    <row r="64">
      <c r="A64" s="4" t="inlineStr">
        <is>
          <t>NET INCOME (LOSS)</t>
        </is>
      </c>
      <c r="B64" s="6" t="n">
        <v>1021359</v>
      </c>
      <c r="C64" s="6" t="n">
        <v>-15046717</v>
      </c>
      <c r="D64" s="6" t="n">
        <v>3303434</v>
      </c>
      <c r="E64" s="6" t="n">
        <v>-1347758</v>
      </c>
      <c r="F64" s="6" t="n">
        <v>213331</v>
      </c>
      <c r="G64" s="6" t="n">
        <v>3436378</v>
      </c>
      <c r="H64" s="6" t="n">
        <v>-11743283</v>
      </c>
      <c r="I64" s="6" t="n">
        <v>3649709</v>
      </c>
      <c r="J64" s="6" t="n">
        <v>-10721924</v>
      </c>
      <c r="K64" s="6" t="n">
        <v>2301950</v>
      </c>
      <c r="L64" s="6" t="n">
        <v>-69224745</v>
      </c>
      <c r="M64" s="6" t="n">
        <v>4273495</v>
      </c>
    </row>
    <row r="65">
      <c r="A65" s="4" t="inlineStr">
        <is>
          <t>As Restated [Member] | Class A common stock [Member]</t>
        </is>
      </c>
    </row>
    <row r="66">
      <c r="A66" s="3" t="inlineStr">
        <is>
          <t>OTHER INCOME</t>
        </is>
      </c>
    </row>
    <row r="67">
      <c r="A67" s="4" t="inlineStr">
        <is>
          <t>Weighted average shares outstanding (in Shares)</t>
        </is>
      </c>
      <c r="B67" s="5" t="n">
        <v>3195004</v>
      </c>
      <c r="C67" s="5" t="n">
        <v>11740532</v>
      </c>
      <c r="D67" s="5" t="n">
        <v>16928889</v>
      </c>
      <c r="E67" s="5" t="n">
        <v>16928889</v>
      </c>
      <c r="F67" s="5" t="n">
        <v>16928889</v>
      </c>
      <c r="G67" s="5" t="n">
        <v>16928889</v>
      </c>
      <c r="H67" s="5" t="n">
        <v>14334711</v>
      </c>
      <c r="I67" s="5" t="n">
        <v>16928889</v>
      </c>
      <c r="J67" s="5" t="n">
        <v>10566869</v>
      </c>
      <c r="K67" s="5" t="n">
        <v>16928889</v>
      </c>
      <c r="L67" s="5" t="n">
        <v>8655806</v>
      </c>
      <c r="M67" s="5" t="n">
        <v>16928889</v>
      </c>
    </row>
    <row r="68">
      <c r="A68" s="4" t="inlineStr">
        <is>
          <t>Basic and diluted net income per share (in Dollars per share)</t>
        </is>
      </c>
      <c r="B68" s="8" t="n">
        <v>-0.01</v>
      </c>
      <c r="C68" s="6" t="n">
        <v>0</v>
      </c>
      <c r="D68" s="8" t="n">
        <v>0.06</v>
      </c>
      <c r="E68" s="8" t="n">
        <v>0.04</v>
      </c>
      <c r="F68" s="8" t="n">
        <v>0.05</v>
      </c>
      <c r="G68" s="8" t="n">
        <v>0.05</v>
      </c>
      <c r="H68" s="8" t="n">
        <v>0.07000000000000001</v>
      </c>
      <c r="I68" s="8" t="n">
        <v>0.1</v>
      </c>
      <c r="J68" s="8" t="n">
        <v>0.09</v>
      </c>
      <c r="K68" s="8" t="n">
        <v>0.14</v>
      </c>
      <c r="L68" s="8" t="n">
        <v>0.13</v>
      </c>
      <c r="M68" s="8" t="n">
        <v>0.18</v>
      </c>
    </row>
    <row r="69">
      <c r="A69" s="4" t="inlineStr">
        <is>
          <t>As Restated [Member] | Class B common stock [Member]</t>
        </is>
      </c>
    </row>
    <row r="70">
      <c r="A70" s="3" t="inlineStr">
        <is>
          <t>OTHER INCOME</t>
        </is>
      </c>
    </row>
    <row r="71">
      <c r="A71" s="4" t="inlineStr">
        <is>
          <t>Weighted average shares outstanding (in Shares)</t>
        </is>
      </c>
      <c r="B71" s="5" t="n">
        <v>4232222</v>
      </c>
      <c r="C71" s="5" t="n">
        <v>4232222</v>
      </c>
      <c r="D71" s="5" t="n">
        <v>4232222</v>
      </c>
      <c r="E71" s="5" t="n">
        <v>4232222</v>
      </c>
      <c r="F71" s="5" t="n">
        <v>4232222</v>
      </c>
      <c r="G71" s="5" t="n">
        <v>4232222</v>
      </c>
      <c r="H71" s="5" t="n">
        <v>4232222</v>
      </c>
      <c r="I71" s="5" t="n">
        <v>4232222</v>
      </c>
      <c r="J71" s="5" t="n">
        <v>4232222</v>
      </c>
      <c r="K71" s="5" t="n">
        <v>4232222</v>
      </c>
      <c r="L71" s="5" t="n">
        <v>4232222</v>
      </c>
      <c r="M71" s="5" t="n">
        <v>4232222</v>
      </c>
    </row>
    <row r="72">
      <c r="A72" s="4" t="inlineStr">
        <is>
          <t>Basic and diluted net income per share (in Dollars per share)</t>
        </is>
      </c>
      <c r="I72" s="8" t="n">
        <v>0.48</v>
      </c>
    </row>
    <row r="73">
      <c r="A73" s="4" t="inlineStr">
        <is>
          <t>Basic and diluted net income per share (in Dollars per share)</t>
        </is>
      </c>
      <c r="B73" s="8" t="n">
        <v>0.25</v>
      </c>
      <c r="C73" s="8" t="n">
        <v>-3.55</v>
      </c>
      <c r="D73" s="8" t="n">
        <v>0.54</v>
      </c>
      <c r="E73" s="8" t="n">
        <v>-0.48</v>
      </c>
      <c r="F73" s="8" t="n">
        <v>-0.14</v>
      </c>
      <c r="G73" s="8" t="n">
        <v>0.62</v>
      </c>
      <c r="H73" s="8" t="n">
        <v>-3.02</v>
      </c>
      <c r="J73" s="8" t="n">
        <v>-2.77</v>
      </c>
      <c r="K73" s="8" t="n">
        <v>0.54</v>
      </c>
      <c r="L73" s="8" t="n">
        <v>-16.62</v>
      </c>
      <c r="M73" s="8" t="n">
        <v>0.31</v>
      </c>
    </row>
  </sheetData>
  <mergeCells count="5">
    <mergeCell ref="A1:A2"/>
    <mergeCell ref="B1:G1"/>
    <mergeCell ref="H1:I1"/>
    <mergeCell ref="J1:K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Financial Statements (Details) - Schedule of cash flow - USD ($)</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M2" s="2" t="inlineStr">
        <is>
          <t>Dec. 31, 2019</t>
        </is>
      </c>
    </row>
    <row r="3">
      <c r="A3" s="4" t="inlineStr">
        <is>
          <t>As Reported [Member]</t>
        </is>
      </c>
    </row>
    <row r="4">
      <c r="A4" s="3" t="inlineStr">
        <is>
          <t>CASH FLOWS FROM OPERATING ACTIVITIES</t>
        </is>
      </c>
    </row>
    <row r="5">
      <c r="A5" s="4" t="inlineStr">
        <is>
          <t>Net income (loss)</t>
        </is>
      </c>
      <c r="B5" s="6" t="n">
        <v>-983974</v>
      </c>
      <c r="C5" s="6" t="n">
        <v>-244423</v>
      </c>
      <c r="D5" s="6" t="n">
        <v>915967</v>
      </c>
      <c r="E5" s="6" t="n">
        <v>562215</v>
      </c>
      <c r="F5" s="6" t="n">
        <v>690824</v>
      </c>
      <c r="G5" s="6" t="n">
        <v>571418</v>
      </c>
      <c r="H5" s="6" t="n">
        <v>671544</v>
      </c>
      <c r="I5" s="6" t="n">
        <v>1262242</v>
      </c>
      <c r="J5" s="6" t="n">
        <v>-312430</v>
      </c>
      <c r="K5" s="6" t="n">
        <v>1824457</v>
      </c>
      <c r="L5" s="6" t="n">
        <v>-890699</v>
      </c>
      <c r="M5" s="6" t="n">
        <v>2363522</v>
      </c>
    </row>
    <row r="6">
      <c r="A6" s="3" t="inlineStr">
        <is>
          <t>Adjustments to reconcile net income (loss) to net cash used in operating activities:</t>
        </is>
      </c>
    </row>
    <row r="7">
      <c r="A7" s="4" t="inlineStr">
        <is>
          <t>Interest earned in Trust Account</t>
        </is>
      </c>
      <c r="K7" s="5" t="n">
        <v>-3063178</v>
      </c>
    </row>
    <row r="8">
      <c r="A8" s="3" t="inlineStr">
        <is>
          <t>Changes in operating assets and liabilities:</t>
        </is>
      </c>
    </row>
    <row r="9">
      <c r="A9" s="4" t="inlineStr">
        <is>
          <t>Prepaid expenses and other assets</t>
        </is>
      </c>
      <c r="K9" s="5" t="n">
        <v>23673</v>
      </c>
    </row>
    <row r="10">
      <c r="A10" s="4" t="inlineStr">
        <is>
          <t>Income taxes payable</t>
        </is>
      </c>
      <c r="K10" s="5" t="n">
        <v>231299</v>
      </c>
    </row>
    <row r="11">
      <c r="A11" s="4" t="inlineStr">
        <is>
          <t>Franchise taxes payable</t>
        </is>
      </c>
      <c r="K11" s="5" t="n">
        <v>-160000</v>
      </c>
    </row>
    <row r="12">
      <c r="A12" s="4" t="inlineStr">
        <is>
          <t>Interest earned in Trust Account</t>
        </is>
      </c>
      <c r="D12" s="5" t="n">
        <v>-1352505</v>
      </c>
      <c r="G12" s="5" t="n">
        <v>-1060684</v>
      </c>
      <c r="H12" s="5" t="n">
        <v>-1390897</v>
      </c>
      <c r="I12" s="5" t="n">
        <v>-2175878</v>
      </c>
      <c r="J12" s="5" t="n">
        <v>-1404182</v>
      </c>
      <c r="L12" s="5" t="n">
        <v>-1405514</v>
      </c>
      <c r="M12" s="5" t="n">
        <v>-3950927</v>
      </c>
    </row>
    <row r="13">
      <c r="A13" s="4" t="inlineStr">
        <is>
          <t>Other income remitted directly to Trust Account</t>
        </is>
      </c>
      <c r="L13" s="5" t="n">
        <v>-212129</v>
      </c>
    </row>
    <row r="14">
      <c r="A14" s="4" t="inlineStr">
        <is>
          <t>Change in fair value of warrant liability</t>
        </is>
      </c>
      <c r="L14" s="4" t="inlineStr">
        <is>
          <t xml:space="preserve"> </t>
        </is>
      </c>
    </row>
    <row r="15">
      <c r="A15" s="4" t="inlineStr">
        <is>
          <t>Prepaid expenses and other assets</t>
        </is>
      </c>
      <c r="D15" s="5" t="n">
        <v>10625</v>
      </c>
      <c r="G15" s="5" t="n">
        <v>2423</v>
      </c>
      <c r="H15" s="5" t="n">
        <v>21250</v>
      </c>
      <c r="I15" s="5" t="n">
        <v>13048</v>
      </c>
      <c r="J15" s="5" t="n">
        <v>-37426</v>
      </c>
      <c r="L15" s="5" t="n">
        <v>-3101</v>
      </c>
      <c r="M15" s="5" t="n">
        <v>34298</v>
      </c>
    </row>
    <row r="16">
      <c r="A16" s="4" t="inlineStr">
        <is>
          <t>Accounts payable</t>
        </is>
      </c>
      <c r="D16" s="5" t="n">
        <v>11009</v>
      </c>
      <c r="G16" s="5" t="n">
        <v>85039</v>
      </c>
      <c r="H16" s="5" t="n">
        <v>109930</v>
      </c>
      <c r="I16" s="5" t="n">
        <v>-10592</v>
      </c>
      <c r="J16" s="5" t="n">
        <v>839654</v>
      </c>
      <c r="K16" s="5" t="n">
        <v>-22390</v>
      </c>
      <c r="L16" s="5" t="n">
        <v>1544231</v>
      </c>
      <c r="M16" s="5" t="n">
        <v>-146591</v>
      </c>
    </row>
    <row r="17">
      <c r="A17" s="4" t="inlineStr">
        <is>
          <t>Income taxes payable</t>
        </is>
      </c>
      <c r="D17" s="5" t="n">
        <v>273542</v>
      </c>
      <c r="G17" s="5" t="n">
        <v>212285</v>
      </c>
      <c r="H17" s="5" t="n">
        <v>-300223</v>
      </c>
      <c r="I17" s="5" t="n">
        <v>107250</v>
      </c>
      <c r="J17" s="5" t="n">
        <v>-572160</v>
      </c>
      <c r="L17" s="5" t="n">
        <v>-572160</v>
      </c>
      <c r="M17" s="5" t="n">
        <v>355314</v>
      </c>
    </row>
    <row r="18">
      <c r="A18" s="4" t="inlineStr">
        <is>
          <t>Franchise taxes payable</t>
        </is>
      </c>
      <c r="D18" s="5" t="n">
        <v>-30000</v>
      </c>
      <c r="G18" s="5" t="n">
        <v>-150000</v>
      </c>
      <c r="H18" s="5" t="n">
        <v>-60000</v>
      </c>
      <c r="I18" s="5" t="n">
        <v>-160000</v>
      </c>
      <c r="J18" s="5" t="n">
        <v>-50000</v>
      </c>
      <c r="L18" s="5" t="n">
        <v>-50000</v>
      </c>
      <c r="M18" s="5" t="n">
        <v>-120000</v>
      </c>
    </row>
    <row r="19">
      <c r="A19" s="4" t="inlineStr">
        <is>
          <t>Net cash flows used in operating activities</t>
        </is>
      </c>
      <c r="D19" s="5" t="n">
        <v>-171362</v>
      </c>
      <c r="G19" s="5" t="n">
        <v>-339519</v>
      </c>
      <c r="H19" s="5" t="n">
        <v>-948396</v>
      </c>
      <c r="I19" s="5" t="n">
        <v>-963930</v>
      </c>
      <c r="J19" s="5" t="n">
        <v>-1536544</v>
      </c>
      <c r="K19" s="5" t="n">
        <v>-1166139</v>
      </c>
      <c r="L19" s="5" t="n">
        <v>-1589372</v>
      </c>
      <c r="M19" s="5" t="n">
        <v>-1464384</v>
      </c>
    </row>
    <row r="20">
      <c r="A20" s="3" t="inlineStr">
        <is>
          <t>CASH FLOWS FROM INVESTING ACTIVITIES</t>
        </is>
      </c>
    </row>
    <row r="21">
      <c r="A21" s="4" t="inlineStr">
        <is>
          <t>Cash released from Trust Account for Class A common stock redemptions</t>
        </is>
      </c>
      <c r="H21" s="5" t="n">
        <v>142571767</v>
      </c>
      <c r="J21" s="5" t="n">
        <v>142571768</v>
      </c>
      <c r="L21" s="5" t="n">
        <v>148155560</v>
      </c>
      <c r="M21" s="4" t="inlineStr">
        <is>
          <t xml:space="preserve"> </t>
        </is>
      </c>
    </row>
    <row r="22">
      <c r="A22" s="4" t="inlineStr">
        <is>
          <t>Cash moved to escrow from private placement received in advance</t>
        </is>
      </c>
      <c r="L22" s="5" t="n">
        <v>-20002872</v>
      </c>
    </row>
    <row r="23">
      <c r="A23" s="4" t="inlineStr">
        <is>
          <t>Investment income released from Trust Account to pay taxes</t>
        </is>
      </c>
      <c r="H23" s="5" t="n">
        <v>1064887</v>
      </c>
      <c r="I23" s="5" t="n">
        <v>200200</v>
      </c>
      <c r="J23" s="5" t="n">
        <v>1064888</v>
      </c>
      <c r="K23" s="5" t="n">
        <v>658815</v>
      </c>
      <c r="L23" s="5" t="n">
        <v>1104885</v>
      </c>
      <c r="M23" s="5" t="n">
        <v>754104</v>
      </c>
    </row>
    <row r="24">
      <c r="A24" s="4" t="inlineStr">
        <is>
          <t>Net cash flows used in financing activities</t>
        </is>
      </c>
      <c r="H24" s="5" t="n">
        <v>143636654</v>
      </c>
    </row>
    <row r="25">
      <c r="A25" s="4" t="inlineStr">
        <is>
          <t>Net cash flows provided by investing activities</t>
        </is>
      </c>
      <c r="J25" s="5" t="n">
        <v>143636656</v>
      </c>
    </row>
    <row r="26">
      <c r="A26" s="4" t="inlineStr">
        <is>
          <t>Net cash flows provided by financing activities</t>
        </is>
      </c>
      <c r="I26" s="5" t="n">
        <v>200200</v>
      </c>
    </row>
    <row r="27">
      <c r="A27" s="4" t="inlineStr">
        <is>
          <t>Net cash flows provided by financing activities</t>
        </is>
      </c>
      <c r="M27" s="5" t="n">
        <v>754104</v>
      </c>
    </row>
    <row r="28">
      <c r="A28" s="4" t="inlineStr">
        <is>
          <t>Net cash flows provided by financing activities</t>
        </is>
      </c>
      <c r="L28" s="5" t="n">
        <v>129257573</v>
      </c>
    </row>
    <row r="29">
      <c r="A29" s="3" t="inlineStr">
        <is>
          <t>CASH FLOWS FROM FINANCING ACTIVITIES</t>
        </is>
      </c>
    </row>
    <row r="30">
      <c r="A30" s="4" t="inlineStr">
        <is>
          <t>Cash used for Class A common stock redemptions</t>
        </is>
      </c>
      <c r="H30" s="5" t="n">
        <v>-142571767</v>
      </c>
      <c r="J30" s="5" t="n">
        <v>-142571768</v>
      </c>
      <c r="L30" s="5" t="n">
        <v>-148155560</v>
      </c>
    </row>
    <row r="31">
      <c r="A31" s="4" t="inlineStr">
        <is>
          <t>Net cash flows provided by financing activities</t>
        </is>
      </c>
      <c r="H31" s="5" t="n">
        <v>-142571767</v>
      </c>
    </row>
    <row r="32">
      <c r="A32" s="4" t="inlineStr">
        <is>
          <t>Net cash flows provided by financing activities</t>
        </is>
      </c>
      <c r="J32" s="5" t="n">
        <v>-142571768</v>
      </c>
    </row>
    <row r="33">
      <c r="A33" s="4" t="inlineStr">
        <is>
          <t>Net cash flows provided by financing activities</t>
        </is>
      </c>
      <c r="I33" s="4" t="inlineStr">
        <is>
          <t xml:space="preserve"> </t>
        </is>
      </c>
    </row>
    <row r="34">
      <c r="A34" s="4" t="inlineStr">
        <is>
          <t>Proceeds from private placement received in advance</t>
        </is>
      </c>
      <c r="L34" s="5" t="n">
        <v>20002872</v>
      </c>
    </row>
    <row r="35">
      <c r="A35" s="4" t="inlineStr">
        <is>
          <t>Proceeds from due to affiliates</t>
        </is>
      </c>
      <c r="L35" s="5" t="n">
        <v>45000</v>
      </c>
    </row>
    <row r="36">
      <c r="A36" s="4" t="inlineStr">
        <is>
          <t>Net cash flows provided by financing activities</t>
        </is>
      </c>
      <c r="L36" s="5" t="n">
        <v>-128107688</v>
      </c>
    </row>
    <row r="37">
      <c r="A37" s="4" t="inlineStr">
        <is>
          <t>NET INCREASE (DECREASE) IN CASH</t>
        </is>
      </c>
      <c r="D37" s="5" t="n">
        <v>-171362</v>
      </c>
      <c r="G37" s="5" t="n">
        <v>-339520</v>
      </c>
      <c r="H37" s="5" t="n">
        <v>116491</v>
      </c>
      <c r="I37" s="5" t="n">
        <v>-763730</v>
      </c>
      <c r="J37" s="5" t="n">
        <v>-471656</v>
      </c>
      <c r="K37" s="5" t="n">
        <v>-507324</v>
      </c>
      <c r="L37" s="5" t="n">
        <v>-439487</v>
      </c>
      <c r="M37" s="5" t="n">
        <v>-710280</v>
      </c>
    </row>
    <row r="38">
      <c r="A38" s="4" t="inlineStr">
        <is>
          <t>CASH, BEGINNING OF YEAR</t>
        </is>
      </c>
      <c r="B38" s="5" t="n">
        <v>599156</v>
      </c>
      <c r="C38" s="5" t="n">
        <v>311303</v>
      </c>
      <c r="D38" s="5" t="n">
        <v>482665</v>
      </c>
      <c r="E38" s="5" t="n">
        <v>429215</v>
      </c>
      <c r="F38" s="5" t="n">
        <v>853425</v>
      </c>
      <c r="G38" s="5" t="n">
        <v>1192945</v>
      </c>
      <c r="H38" s="5" t="n">
        <v>482665</v>
      </c>
      <c r="I38" s="5" t="n">
        <v>1192945</v>
      </c>
      <c r="J38" s="5" t="n">
        <v>482665</v>
      </c>
      <c r="K38" s="5" t="n">
        <v>1192945</v>
      </c>
      <c r="L38" s="5" t="n">
        <v>482665</v>
      </c>
      <c r="M38" s="5" t="n">
        <v>1192945</v>
      </c>
    </row>
    <row r="39">
      <c r="A39" s="4" t="inlineStr">
        <is>
          <t>CASH, END OF YEAR</t>
        </is>
      </c>
      <c r="B39" s="5" t="n">
        <v>11009</v>
      </c>
      <c r="C39" s="5" t="n">
        <v>599156</v>
      </c>
      <c r="D39" s="5" t="n">
        <v>311303</v>
      </c>
      <c r="E39" s="5" t="n">
        <v>685621</v>
      </c>
      <c r="F39" s="5" t="n">
        <v>429215</v>
      </c>
      <c r="G39" s="5" t="n">
        <v>853425</v>
      </c>
      <c r="H39" s="5" t="n">
        <v>599156</v>
      </c>
      <c r="I39" s="5" t="n">
        <v>429215</v>
      </c>
      <c r="J39" s="5" t="n">
        <v>11009</v>
      </c>
      <c r="K39" s="5" t="n">
        <v>685621</v>
      </c>
      <c r="L39" s="5" t="n">
        <v>43178</v>
      </c>
      <c r="M39" s="5" t="n">
        <v>482665</v>
      </c>
    </row>
    <row r="40">
      <c r="A40" s="3" t="inlineStr">
        <is>
          <t>Supplemental disclosure of noncash activities:</t>
        </is>
      </c>
    </row>
    <row r="41">
      <c r="A41" s="4" t="inlineStr">
        <is>
          <t>Federal income taxes paid from operating account</t>
        </is>
      </c>
      <c r="H41" s="5" t="n">
        <v>571343</v>
      </c>
      <c r="I41" s="5" t="n">
        <v>324528</v>
      </c>
      <c r="J41" s="5" t="n">
        <v>904885</v>
      </c>
      <c r="K41" s="5" t="n">
        <v>378616</v>
      </c>
    </row>
    <row r="42">
      <c r="A42" s="4" t="inlineStr">
        <is>
          <t>Change in value of Class A common stock subject to possible redemption</t>
        </is>
      </c>
      <c r="D42" s="5" t="n">
        <v>915969</v>
      </c>
      <c r="G42" s="5" t="n">
        <v>571417</v>
      </c>
      <c r="H42" s="5" t="n">
        <v>-141900223</v>
      </c>
      <c r="I42" s="5" t="n">
        <v>1262237</v>
      </c>
      <c r="J42" s="5" t="n">
        <v>-142884193</v>
      </c>
      <c r="K42" s="5" t="n">
        <v>1824454</v>
      </c>
      <c r="L42" s="5" t="n">
        <v>-149100257</v>
      </c>
      <c r="M42" s="5" t="n">
        <v>2363521</v>
      </c>
    </row>
    <row r="43">
      <c r="A43" s="3" t="inlineStr">
        <is>
          <t>Supplemental cash flow disclosure:</t>
        </is>
      </c>
    </row>
    <row r="44">
      <c r="A44" s="4" t="inlineStr">
        <is>
          <t>Income taxes paid</t>
        </is>
      </c>
      <c r="L44" s="5" t="n">
        <v>904885</v>
      </c>
      <c r="M44" s="5" t="n">
        <v>432704</v>
      </c>
    </row>
    <row r="45">
      <c r="A45" s="4" t="inlineStr">
        <is>
          <t>Net cash flows provided by investing activities</t>
        </is>
      </c>
      <c r="K45" s="5" t="n">
        <v>658815</v>
      </c>
    </row>
    <row r="46">
      <c r="A46" s="4" t="inlineStr">
        <is>
          <t>Restatement Adjustments [Member]</t>
        </is>
      </c>
    </row>
    <row r="47">
      <c r="A47" s="3" t="inlineStr">
        <is>
          <t>CASH FLOWS FROM OPERATING ACTIVITIES</t>
        </is>
      </c>
    </row>
    <row r="48">
      <c r="A48" s="4" t="inlineStr">
        <is>
          <t>Net income (loss)</t>
        </is>
      </c>
      <c r="B48" s="5" t="n">
        <v>2005333</v>
      </c>
      <c r="C48" s="5" t="n">
        <v>-14802294</v>
      </c>
      <c r="D48" s="5" t="n">
        <v>2387467</v>
      </c>
      <c r="E48" s="5" t="n">
        <v>-1909973</v>
      </c>
      <c r="F48" s="5" t="n">
        <v>-477493</v>
      </c>
      <c r="G48" s="5" t="n">
        <v>2864960</v>
      </c>
      <c r="H48" s="5" t="n">
        <v>-12414827</v>
      </c>
      <c r="I48" s="5" t="n">
        <v>2387467</v>
      </c>
      <c r="J48" s="5" t="n">
        <v>-10409494</v>
      </c>
      <c r="K48" s="5" t="n">
        <v>477493</v>
      </c>
      <c r="L48" s="5" t="n">
        <v>-68334046</v>
      </c>
      <c r="M48" s="5" t="n">
        <v>1909973</v>
      </c>
    </row>
    <row r="49">
      <c r="A49" s="3" t="inlineStr">
        <is>
          <t>Adjustments to reconcile net income (loss) to net cash used in operating activities:</t>
        </is>
      </c>
    </row>
    <row r="50">
      <c r="A50" s="4" t="inlineStr">
        <is>
          <t>Change in fair value of warrant liability</t>
        </is>
      </c>
      <c r="K50" s="5" t="n">
        <v>-477493</v>
      </c>
    </row>
    <row r="51">
      <c r="A51" s="3" t="inlineStr">
        <is>
          <t>Changes in operating assets and liabilities:</t>
        </is>
      </c>
    </row>
    <row r="52">
      <c r="A52" s="4" t="inlineStr">
        <is>
          <t>Interest earned in Trust Account</t>
        </is>
      </c>
      <c r="L52" s="4" t="inlineStr">
        <is>
          <t xml:space="preserve"> </t>
        </is>
      </c>
    </row>
    <row r="53">
      <c r="A53" s="4" t="inlineStr">
        <is>
          <t>Other income remitted directly to Trust Account</t>
        </is>
      </c>
      <c r="L53" s="4" t="inlineStr">
        <is>
          <t xml:space="preserve"> </t>
        </is>
      </c>
      <c r="M53" s="4" t="inlineStr">
        <is>
          <t xml:space="preserve"> </t>
        </is>
      </c>
    </row>
    <row r="54">
      <c r="A54" s="4" t="inlineStr">
        <is>
          <t>Change in fair value of warrant liability</t>
        </is>
      </c>
      <c r="D54" s="5" t="n">
        <v>-2387467</v>
      </c>
      <c r="G54" s="5" t="n">
        <v>-2864960</v>
      </c>
      <c r="H54" s="5" t="n">
        <v>12414827</v>
      </c>
      <c r="I54" s="5" t="n">
        <v>-2387467</v>
      </c>
      <c r="J54" s="5" t="n">
        <v>10409494</v>
      </c>
      <c r="L54" s="5" t="n">
        <v>68334046</v>
      </c>
      <c r="M54" s="5" t="n">
        <v>-1909973</v>
      </c>
    </row>
    <row r="55">
      <c r="A55" s="4" t="inlineStr">
        <is>
          <t>Prepaid expenses and other assets</t>
        </is>
      </c>
      <c r="L55" s="4" t="inlineStr">
        <is>
          <t xml:space="preserve"> </t>
        </is>
      </c>
    </row>
    <row r="56">
      <c r="A56" s="4" t="inlineStr">
        <is>
          <t>Accounts payable</t>
        </is>
      </c>
      <c r="L56" s="4" t="inlineStr">
        <is>
          <t xml:space="preserve"> </t>
        </is>
      </c>
    </row>
    <row r="57">
      <c r="A57" s="4" t="inlineStr">
        <is>
          <t>Income taxes payable</t>
        </is>
      </c>
      <c r="L57" s="4" t="inlineStr">
        <is>
          <t xml:space="preserve"> </t>
        </is>
      </c>
    </row>
    <row r="58">
      <c r="A58" s="4" t="inlineStr">
        <is>
          <t>Franchise taxes payable</t>
        </is>
      </c>
      <c r="L58" s="4" t="inlineStr">
        <is>
          <t xml:space="preserve"> </t>
        </is>
      </c>
    </row>
    <row r="59">
      <c r="A59" s="4" t="inlineStr">
        <is>
          <t>Net cash flows used in operating activities</t>
        </is>
      </c>
      <c r="L59" s="4" t="inlineStr">
        <is>
          <t xml:space="preserve"> </t>
        </is>
      </c>
    </row>
    <row r="60">
      <c r="A60" s="3" t="inlineStr">
        <is>
          <t>CASH FLOWS FROM INVESTING ACTIVITIES</t>
        </is>
      </c>
    </row>
    <row r="61">
      <c r="A61" s="4" t="inlineStr">
        <is>
          <t>Cash released from Trust Account for Class A common stock redemptions</t>
        </is>
      </c>
      <c r="L61" s="4" t="inlineStr">
        <is>
          <t xml:space="preserve"> </t>
        </is>
      </c>
      <c r="M61" s="4" t="inlineStr">
        <is>
          <t xml:space="preserve"> </t>
        </is>
      </c>
    </row>
    <row r="62">
      <c r="A62" s="4" t="inlineStr">
        <is>
          <t>Cash moved to escrow from private placement received in advance</t>
        </is>
      </c>
      <c r="L62" s="4" t="inlineStr">
        <is>
          <t xml:space="preserve"> </t>
        </is>
      </c>
      <c r="M62" s="4" t="inlineStr">
        <is>
          <t xml:space="preserve"> </t>
        </is>
      </c>
    </row>
    <row r="63">
      <c r="A63" s="4" t="inlineStr">
        <is>
          <t>Investment income released from Trust Account to pay taxes</t>
        </is>
      </c>
      <c r="L63" s="4" t="inlineStr">
        <is>
          <t xml:space="preserve"> </t>
        </is>
      </c>
    </row>
    <row r="64">
      <c r="A64" s="4" t="inlineStr">
        <is>
          <t>Net cash flows provided by financing activities</t>
        </is>
      </c>
      <c r="I64" s="4" t="inlineStr">
        <is>
          <t xml:space="preserve"> </t>
        </is>
      </c>
    </row>
    <row r="65">
      <c r="A65" s="4" t="inlineStr">
        <is>
          <t>Net cash flows provided by financing activities</t>
        </is>
      </c>
      <c r="M65" s="4" t="inlineStr">
        <is>
          <t xml:space="preserve"> </t>
        </is>
      </c>
    </row>
    <row r="66">
      <c r="A66" s="4" t="inlineStr">
        <is>
          <t>Net cash flows provided by financing activities</t>
        </is>
      </c>
      <c r="L66" s="4" t="inlineStr">
        <is>
          <t xml:space="preserve"> </t>
        </is>
      </c>
    </row>
    <row r="67">
      <c r="A67" s="3" t="inlineStr">
        <is>
          <t>CASH FLOWS FROM FINANCING ACTIVITIES</t>
        </is>
      </c>
    </row>
    <row r="68">
      <c r="A68" s="4" t="inlineStr">
        <is>
          <t>Cash used for Class A common stock redemptions</t>
        </is>
      </c>
      <c r="L68" s="4" t="inlineStr">
        <is>
          <t xml:space="preserve"> </t>
        </is>
      </c>
      <c r="M68" s="4" t="inlineStr">
        <is>
          <t xml:space="preserve"> </t>
        </is>
      </c>
    </row>
    <row r="69">
      <c r="A69" s="4" t="inlineStr">
        <is>
          <t>Net cash flows provided by financing activities</t>
        </is>
      </c>
      <c r="H69" s="4" t="inlineStr">
        <is>
          <t xml:space="preserve"> </t>
        </is>
      </c>
    </row>
    <row r="70">
      <c r="A70" s="4" t="inlineStr">
        <is>
          <t>Net cash flows provided by financing activities</t>
        </is>
      </c>
      <c r="I70" s="4" t="inlineStr">
        <is>
          <t xml:space="preserve"> </t>
        </is>
      </c>
    </row>
    <row r="71">
      <c r="A71" s="4" t="inlineStr">
        <is>
          <t>Proceeds from private placement received in advance</t>
        </is>
      </c>
      <c r="L71" s="4" t="inlineStr">
        <is>
          <t xml:space="preserve"> </t>
        </is>
      </c>
      <c r="M71" s="4" t="inlineStr">
        <is>
          <t xml:space="preserve"> </t>
        </is>
      </c>
    </row>
    <row r="72">
      <c r="A72" s="4" t="inlineStr">
        <is>
          <t>Proceeds from due to affiliates</t>
        </is>
      </c>
      <c r="L72" s="4" t="inlineStr">
        <is>
          <t xml:space="preserve"> </t>
        </is>
      </c>
      <c r="M72" s="4" t="inlineStr">
        <is>
          <t xml:space="preserve"> </t>
        </is>
      </c>
    </row>
    <row r="73">
      <c r="A73" s="4" t="inlineStr">
        <is>
          <t>Net cash flows used in financing activities</t>
        </is>
      </c>
      <c r="M73" s="4" t="inlineStr">
        <is>
          <t xml:space="preserve"> </t>
        </is>
      </c>
    </row>
    <row r="74">
      <c r="A74" s="4" t="inlineStr">
        <is>
          <t>Net cash flows provided by financing activities</t>
        </is>
      </c>
      <c r="L74" s="4" t="inlineStr">
        <is>
          <t xml:space="preserve"> </t>
        </is>
      </c>
    </row>
    <row r="75">
      <c r="A75" s="4" t="inlineStr">
        <is>
          <t>NET INCREASE (DECREASE) IN CASH</t>
        </is>
      </c>
      <c r="L75" s="4" t="inlineStr">
        <is>
          <t xml:space="preserve"> </t>
        </is>
      </c>
    </row>
    <row r="76">
      <c r="A76" s="4" t="inlineStr">
        <is>
          <t>CASH, BEGINNING OF YEAR</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c r="J76" s="4" t="inlineStr">
        <is>
          <t xml:space="preserve"> </t>
        </is>
      </c>
      <c r="L76" s="4" t="inlineStr">
        <is>
          <t xml:space="preserve"> </t>
        </is>
      </c>
    </row>
    <row r="77">
      <c r="A77" s="4" t="inlineStr">
        <is>
          <t>CASH, END OF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upplemental disclosure of noncash activities:</t>
        </is>
      </c>
    </row>
    <row r="79">
      <c r="A79" s="4" t="inlineStr">
        <is>
          <t>Change in value of Class A common stock subject to possible redemption</t>
        </is>
      </c>
      <c r="D79" s="5" t="n">
        <v>-4219403</v>
      </c>
      <c r="G79" s="5" t="n">
        <v>2864961</v>
      </c>
      <c r="H79" s="5" t="n">
        <v>18414488</v>
      </c>
      <c r="I79" s="5" t="n">
        <v>2387472</v>
      </c>
      <c r="J79" s="5" t="n">
        <v>19398458</v>
      </c>
      <c r="K79" s="5" t="n">
        <v>477496</v>
      </c>
      <c r="L79" s="5" t="n">
        <v>20126283</v>
      </c>
      <c r="M79" s="5" t="n">
        <v>1909974</v>
      </c>
    </row>
    <row r="80">
      <c r="A80" s="3" t="inlineStr">
        <is>
          <t>Supplemental cash flow disclosure:</t>
        </is>
      </c>
    </row>
    <row r="81">
      <c r="A81" s="4" t="inlineStr">
        <is>
          <t>Income taxes paid</t>
        </is>
      </c>
      <c r="L81" s="4" t="inlineStr">
        <is>
          <t xml:space="preserve"> </t>
        </is>
      </c>
    </row>
    <row r="82">
      <c r="A82" s="4" t="inlineStr">
        <is>
          <t>As Restated [Member]</t>
        </is>
      </c>
    </row>
    <row r="83">
      <c r="A83" s="3" t="inlineStr">
        <is>
          <t>CASH FLOWS FROM OPERATING ACTIVITIES</t>
        </is>
      </c>
    </row>
    <row r="84">
      <c r="A84" s="4" t="inlineStr">
        <is>
          <t>Net income (loss)</t>
        </is>
      </c>
      <c r="B84" s="5" t="n">
        <v>1021359</v>
      </c>
      <c r="C84" s="5" t="n">
        <v>-15046717</v>
      </c>
      <c r="D84" s="5" t="n">
        <v>3303434</v>
      </c>
      <c r="E84" s="5" t="n">
        <v>-1347758</v>
      </c>
      <c r="F84" s="5" t="n">
        <v>213331</v>
      </c>
      <c r="G84" s="5" t="n">
        <v>3436378</v>
      </c>
      <c r="H84" s="5" t="n">
        <v>-11743283</v>
      </c>
      <c r="I84" s="5" t="n">
        <v>3649709</v>
      </c>
      <c r="J84" s="5" t="n">
        <v>-10721924</v>
      </c>
      <c r="K84" s="5" t="n">
        <v>2301950</v>
      </c>
      <c r="L84" s="5" t="n">
        <v>-69224745</v>
      </c>
      <c r="M84" s="5" t="n">
        <v>4273495</v>
      </c>
    </row>
    <row r="85">
      <c r="A85" s="3" t="inlineStr">
        <is>
          <t>Adjustments to reconcile net income (loss) to net cash used in operating activities:</t>
        </is>
      </c>
    </row>
    <row r="86">
      <c r="A86" s="4" t="inlineStr">
        <is>
          <t>Interest earned in Trust Account</t>
        </is>
      </c>
      <c r="K86" s="5" t="n">
        <v>-3063178</v>
      </c>
    </row>
    <row r="87">
      <c r="A87" s="4" t="inlineStr">
        <is>
          <t>Change in fair value of warrant liability</t>
        </is>
      </c>
      <c r="K87" s="5" t="n">
        <v>-477493</v>
      </c>
    </row>
    <row r="88">
      <c r="A88" s="3" t="inlineStr">
        <is>
          <t>Changes in operating assets and liabilities:</t>
        </is>
      </c>
    </row>
    <row r="89">
      <c r="A89" s="4" t="inlineStr">
        <is>
          <t>Prepaid expenses and other assets</t>
        </is>
      </c>
      <c r="K89" s="5" t="n">
        <v>23673</v>
      </c>
    </row>
    <row r="90">
      <c r="A90" s="4" t="inlineStr">
        <is>
          <t>Income taxes payable</t>
        </is>
      </c>
      <c r="K90" s="5" t="n">
        <v>231299</v>
      </c>
    </row>
    <row r="91">
      <c r="A91" s="4" t="inlineStr">
        <is>
          <t>Franchise taxes payable</t>
        </is>
      </c>
      <c r="K91" s="5" t="n">
        <v>-160000</v>
      </c>
    </row>
    <row r="92">
      <c r="A92" s="4" t="inlineStr">
        <is>
          <t>Interest earned in Trust Account</t>
        </is>
      </c>
      <c r="D92" s="5" t="n">
        <v>-1352505</v>
      </c>
      <c r="G92" s="5" t="n">
        <v>-1060684</v>
      </c>
      <c r="H92" s="5" t="n">
        <v>-1390897</v>
      </c>
      <c r="I92" s="5" t="n">
        <v>-2175878</v>
      </c>
      <c r="J92" s="5" t="n">
        <v>-1404182</v>
      </c>
      <c r="L92" s="5" t="n">
        <v>-1405514</v>
      </c>
      <c r="M92" s="5" t="n">
        <v>-3950927</v>
      </c>
    </row>
    <row r="93">
      <c r="A93" s="4" t="inlineStr">
        <is>
          <t>Other income remitted directly to Trust Account</t>
        </is>
      </c>
      <c r="L93" s="5" t="n">
        <v>-212129</v>
      </c>
      <c r="M93" s="4" t="inlineStr">
        <is>
          <t xml:space="preserve"> </t>
        </is>
      </c>
    </row>
    <row r="94">
      <c r="A94" s="4" t="inlineStr">
        <is>
          <t>Change in fair value of warrant liability</t>
        </is>
      </c>
      <c r="D94" s="5" t="n">
        <v>-2387467</v>
      </c>
      <c r="G94" s="5" t="n">
        <v>-2864960</v>
      </c>
      <c r="H94" s="5" t="n">
        <v>12414827</v>
      </c>
      <c r="I94" s="5" t="n">
        <v>-2387467</v>
      </c>
      <c r="J94" s="5" t="n">
        <v>10409494</v>
      </c>
      <c r="L94" s="5" t="n">
        <v>68334046</v>
      </c>
      <c r="M94" s="5" t="n">
        <v>-1909973</v>
      </c>
    </row>
    <row r="95">
      <c r="A95" s="4" t="inlineStr">
        <is>
          <t>Prepaid expenses and other assets</t>
        </is>
      </c>
      <c r="D95" s="5" t="n">
        <v>10625</v>
      </c>
      <c r="G95" s="5" t="n">
        <v>2423</v>
      </c>
      <c r="H95" s="5" t="n">
        <v>21250</v>
      </c>
      <c r="I95" s="5" t="n">
        <v>13048</v>
      </c>
      <c r="J95" s="5" t="n">
        <v>-37426</v>
      </c>
      <c r="L95" s="5" t="n">
        <v>-3101</v>
      </c>
      <c r="M95" s="5" t="n">
        <v>34298</v>
      </c>
    </row>
    <row r="96">
      <c r="A96" s="4" t="inlineStr">
        <is>
          <t>Accounts payable</t>
        </is>
      </c>
      <c r="D96" s="5" t="n">
        <v>11009</v>
      </c>
      <c r="G96" s="5" t="n">
        <v>85039</v>
      </c>
      <c r="H96" s="5" t="n">
        <v>109930</v>
      </c>
      <c r="I96" s="5" t="n">
        <v>-10592</v>
      </c>
      <c r="J96" s="5" t="n">
        <v>839654</v>
      </c>
      <c r="K96" s="5" t="n">
        <v>-22390</v>
      </c>
      <c r="L96" s="5" t="n">
        <v>1544231</v>
      </c>
      <c r="M96" s="5" t="n">
        <v>-146591</v>
      </c>
    </row>
    <row r="97">
      <c r="A97" s="4" t="inlineStr">
        <is>
          <t>Income taxes payable</t>
        </is>
      </c>
      <c r="D97" s="5" t="n">
        <v>273542</v>
      </c>
      <c r="G97" s="5" t="n">
        <v>212285</v>
      </c>
      <c r="H97" s="5" t="n">
        <v>-300223</v>
      </c>
      <c r="I97" s="5" t="n">
        <v>107250</v>
      </c>
      <c r="J97" s="5" t="n">
        <v>-572160</v>
      </c>
      <c r="L97" s="5" t="n">
        <v>-572160</v>
      </c>
      <c r="M97" s="5" t="n">
        <v>355314</v>
      </c>
    </row>
    <row r="98">
      <c r="A98" s="4" t="inlineStr">
        <is>
          <t>Franchise taxes payable</t>
        </is>
      </c>
      <c r="D98" s="5" t="n">
        <v>-30000</v>
      </c>
      <c r="G98" s="5" t="n">
        <v>-150000</v>
      </c>
      <c r="H98" s="5" t="n">
        <v>-60000</v>
      </c>
      <c r="I98" s="5" t="n">
        <v>-160000</v>
      </c>
      <c r="J98" s="5" t="n">
        <v>-50000</v>
      </c>
      <c r="L98" s="5" t="n">
        <v>-50000</v>
      </c>
      <c r="M98" s="5" t="n">
        <v>-120000</v>
      </c>
    </row>
    <row r="99">
      <c r="A99" s="4" t="inlineStr">
        <is>
          <t>Net cash flows used in operating activities</t>
        </is>
      </c>
      <c r="D99" s="5" t="n">
        <v>-171362</v>
      </c>
      <c r="G99" s="5" t="n">
        <v>-339519</v>
      </c>
      <c r="H99" s="5" t="n">
        <v>-948396</v>
      </c>
      <c r="I99" s="5" t="n">
        <v>-963930</v>
      </c>
      <c r="J99" s="5" t="n">
        <v>-1536544</v>
      </c>
      <c r="K99" s="5" t="n">
        <v>-1166139</v>
      </c>
      <c r="L99" s="5" t="n">
        <v>-1589372</v>
      </c>
      <c r="M99" s="5" t="n">
        <v>-1464384</v>
      </c>
    </row>
    <row r="100">
      <c r="A100" s="3" t="inlineStr">
        <is>
          <t>CASH FLOWS FROM INVESTING ACTIVITIES</t>
        </is>
      </c>
    </row>
    <row r="101">
      <c r="A101" s="4" t="inlineStr">
        <is>
          <t>Cash released from Trust Account for Class A common stock redemptions</t>
        </is>
      </c>
      <c r="H101" s="5" t="n">
        <v>142571767</v>
      </c>
      <c r="J101" s="5" t="n">
        <v>142571768</v>
      </c>
      <c r="L101" s="5" t="n">
        <v>148155560</v>
      </c>
      <c r="M101" s="4" t="inlineStr">
        <is>
          <t xml:space="preserve"> </t>
        </is>
      </c>
    </row>
    <row r="102">
      <c r="A102" s="4" t="inlineStr">
        <is>
          <t>Cash moved to escrow from private placement received in advance</t>
        </is>
      </c>
      <c r="L102" s="5" t="n">
        <v>-20002872</v>
      </c>
      <c r="M102" s="4" t="inlineStr">
        <is>
          <t xml:space="preserve"> </t>
        </is>
      </c>
    </row>
    <row r="103">
      <c r="A103" s="4" t="inlineStr">
        <is>
          <t>Investment income released from Trust Account to pay taxes</t>
        </is>
      </c>
      <c r="H103" s="5" t="n">
        <v>1064887</v>
      </c>
      <c r="I103" s="5" t="n">
        <v>200200</v>
      </c>
      <c r="J103" s="5" t="n">
        <v>1064888</v>
      </c>
      <c r="K103" s="5" t="n">
        <v>658815</v>
      </c>
      <c r="L103" s="5" t="n">
        <v>1104885</v>
      </c>
      <c r="M103" s="5" t="n">
        <v>754104</v>
      </c>
    </row>
    <row r="104">
      <c r="A104" s="4" t="inlineStr">
        <is>
          <t>Net cash flows used in financing activities</t>
        </is>
      </c>
      <c r="H104" s="5" t="n">
        <v>143636654</v>
      </c>
    </row>
    <row r="105">
      <c r="A105" s="4" t="inlineStr">
        <is>
          <t>Net cash flows provided by investing activities</t>
        </is>
      </c>
      <c r="J105" s="5" t="n">
        <v>143636656</v>
      </c>
    </row>
    <row r="106">
      <c r="A106" s="4" t="inlineStr">
        <is>
          <t>Net cash flows provided by financing activities</t>
        </is>
      </c>
      <c r="I106" s="5" t="n">
        <v>200200</v>
      </c>
    </row>
    <row r="107">
      <c r="A107" s="4" t="inlineStr">
        <is>
          <t>Net cash flows provided by financing activities</t>
        </is>
      </c>
      <c r="M107" s="5" t="n">
        <v>754104</v>
      </c>
    </row>
    <row r="108">
      <c r="A108" s="4" t="inlineStr">
        <is>
          <t>Net cash flows provided by financing activities</t>
        </is>
      </c>
      <c r="L108" s="5" t="n">
        <v>129257573</v>
      </c>
    </row>
    <row r="109">
      <c r="A109" s="3" t="inlineStr">
        <is>
          <t>CASH FLOWS FROM FINANCING ACTIVITIES</t>
        </is>
      </c>
    </row>
    <row r="110">
      <c r="A110" s="4" t="inlineStr">
        <is>
          <t>Cash used for Class A common stock redemptions</t>
        </is>
      </c>
      <c r="H110" s="5" t="n">
        <v>-142571767</v>
      </c>
      <c r="J110" s="5" t="n">
        <v>-142571768</v>
      </c>
      <c r="L110" s="5" t="n">
        <v>-148155560</v>
      </c>
      <c r="M110" s="4" t="inlineStr">
        <is>
          <t xml:space="preserve"> </t>
        </is>
      </c>
    </row>
    <row r="111">
      <c r="A111" s="4" t="inlineStr">
        <is>
          <t>Net cash flows provided by financing activities</t>
        </is>
      </c>
      <c r="H111" s="5" t="n">
        <v>-142571767</v>
      </c>
    </row>
    <row r="112">
      <c r="A112" s="4" t="inlineStr">
        <is>
          <t>Net cash flows provided by financing activities</t>
        </is>
      </c>
      <c r="J112" s="5" t="n">
        <v>-142571768</v>
      </c>
    </row>
    <row r="113">
      <c r="A113" s="4" t="inlineStr">
        <is>
          <t>Net cash flows provided by financing activities</t>
        </is>
      </c>
      <c r="I113" s="4" t="inlineStr">
        <is>
          <t xml:space="preserve"> </t>
        </is>
      </c>
    </row>
    <row r="114">
      <c r="A114" s="4" t="inlineStr">
        <is>
          <t>Proceeds from private placement received in advance</t>
        </is>
      </c>
      <c r="L114" s="5" t="n">
        <v>20002872</v>
      </c>
      <c r="M114" s="4" t="inlineStr">
        <is>
          <t xml:space="preserve"> </t>
        </is>
      </c>
    </row>
    <row r="115">
      <c r="A115" s="4" t="inlineStr">
        <is>
          <t>Proceeds from due to affiliates</t>
        </is>
      </c>
      <c r="L115" s="5" t="n">
        <v>45000</v>
      </c>
      <c r="M115" s="4" t="inlineStr">
        <is>
          <t xml:space="preserve"> </t>
        </is>
      </c>
    </row>
    <row r="116">
      <c r="A116" s="4" t="inlineStr">
        <is>
          <t>Net cash flows used in financing activities</t>
        </is>
      </c>
      <c r="M116" s="4" t="inlineStr">
        <is>
          <t xml:space="preserve"> </t>
        </is>
      </c>
    </row>
    <row r="117">
      <c r="A117" s="4" t="inlineStr">
        <is>
          <t>Net cash flows provided by financing activities</t>
        </is>
      </c>
      <c r="L117" s="5" t="n">
        <v>-128107688</v>
      </c>
    </row>
    <row r="118">
      <c r="A118" s="4" t="inlineStr">
        <is>
          <t>NET INCREASE (DECREASE) IN CASH</t>
        </is>
      </c>
      <c r="D118" s="5" t="n">
        <v>-171362</v>
      </c>
      <c r="G118" s="5" t="n">
        <v>-339520</v>
      </c>
      <c r="H118" s="5" t="n">
        <v>116491</v>
      </c>
      <c r="I118" s="5" t="n">
        <v>-763730</v>
      </c>
      <c r="J118" s="5" t="n">
        <v>-471656</v>
      </c>
      <c r="K118" s="5" t="n">
        <v>-507324</v>
      </c>
      <c r="L118" s="5" t="n">
        <v>-439487</v>
      </c>
      <c r="M118" s="5" t="n">
        <v>-710280</v>
      </c>
    </row>
    <row r="119">
      <c r="A119" s="4" t="inlineStr">
        <is>
          <t>CASH, BEGINNING OF YEAR</t>
        </is>
      </c>
      <c r="B119" s="5" t="n">
        <v>599156</v>
      </c>
      <c r="C119" s="5" t="n">
        <v>311303</v>
      </c>
      <c r="D119" s="5" t="n">
        <v>482665</v>
      </c>
      <c r="E119" s="5" t="n">
        <v>429215</v>
      </c>
      <c r="F119" s="5" t="n">
        <v>853425</v>
      </c>
      <c r="G119" s="5" t="n">
        <v>1192945</v>
      </c>
      <c r="H119" s="5" t="n">
        <v>482665</v>
      </c>
      <c r="I119" s="5" t="n">
        <v>1192945</v>
      </c>
      <c r="J119" s="5" t="n">
        <v>482665</v>
      </c>
      <c r="K119" s="5" t="n">
        <v>1192945</v>
      </c>
      <c r="L119" s="5" t="n">
        <v>482665</v>
      </c>
      <c r="M119" s="5" t="n">
        <v>1192945</v>
      </c>
    </row>
    <row r="120">
      <c r="A120" s="4" t="inlineStr">
        <is>
          <t>CASH, END OF YEAR</t>
        </is>
      </c>
      <c r="B120" s="6" t="n">
        <v>11009</v>
      </c>
      <c r="C120" s="6" t="n">
        <v>599156</v>
      </c>
      <c r="D120" s="5" t="n">
        <v>311303</v>
      </c>
      <c r="E120" s="6" t="n">
        <v>685621</v>
      </c>
      <c r="F120" s="6" t="n">
        <v>429215</v>
      </c>
      <c r="G120" s="5" t="n">
        <v>853425</v>
      </c>
      <c r="H120" s="5" t="n">
        <v>599156</v>
      </c>
      <c r="I120" s="5" t="n">
        <v>429215</v>
      </c>
      <c r="J120" s="5" t="n">
        <v>11009</v>
      </c>
      <c r="K120" s="5" t="n">
        <v>685621</v>
      </c>
      <c r="L120" s="5" t="n">
        <v>43178</v>
      </c>
      <c r="M120" s="5" t="n">
        <v>482665</v>
      </c>
    </row>
    <row r="121">
      <c r="A121" s="3" t="inlineStr">
        <is>
          <t>Supplemental disclosure of noncash activities:</t>
        </is>
      </c>
    </row>
    <row r="122">
      <c r="A122" s="4" t="inlineStr">
        <is>
          <t>Federal income taxes paid from operating account</t>
        </is>
      </c>
      <c r="H122" s="5" t="n">
        <v>571343</v>
      </c>
      <c r="I122" s="5" t="n">
        <v>324528</v>
      </c>
      <c r="J122" s="5" t="n">
        <v>904885</v>
      </c>
      <c r="K122" s="5" t="n">
        <v>378616</v>
      </c>
    </row>
    <row r="123">
      <c r="A123" s="4" t="inlineStr">
        <is>
          <t>Change in value of Class A common stock subject to possible redemption</t>
        </is>
      </c>
      <c r="D123" s="6" t="n">
        <v>-3303434</v>
      </c>
      <c r="G123" s="6" t="n">
        <v>3436378</v>
      </c>
      <c r="H123" s="6" t="n">
        <v>-123485735</v>
      </c>
      <c r="I123" s="6" t="n">
        <v>3649709</v>
      </c>
      <c r="J123" s="6" t="n">
        <v>-123485735</v>
      </c>
      <c r="K123" s="5" t="n">
        <v>2301950</v>
      </c>
      <c r="L123" s="5" t="n">
        <v>-128973974</v>
      </c>
      <c r="M123" s="5" t="n">
        <v>4273495</v>
      </c>
    </row>
    <row r="124">
      <c r="A124" s="3" t="inlineStr">
        <is>
          <t>Supplemental cash flow disclosure:</t>
        </is>
      </c>
    </row>
    <row r="125">
      <c r="A125" s="4" t="inlineStr">
        <is>
          <t>Income taxes paid</t>
        </is>
      </c>
      <c r="L125" s="6" t="n">
        <v>904885</v>
      </c>
      <c r="M125" s="6" t="n">
        <v>432704</v>
      </c>
    </row>
    <row r="126">
      <c r="A126" s="4" t="inlineStr">
        <is>
          <t>Net cash flows provided by investing activities</t>
        </is>
      </c>
      <c r="K126" s="6" t="n">
        <v>658815</v>
      </c>
    </row>
  </sheetData>
  <mergeCells count="5">
    <mergeCell ref="A1:A2"/>
    <mergeCell ref="B1:G1"/>
    <mergeCell ref="H1:I1"/>
    <mergeCell ref="J1:K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General and administrative</t>
        </is>
      </c>
      <c r="B4" s="6" t="n">
        <v>292252</v>
      </c>
      <c r="C4" s="6" t="n">
        <v>155854</v>
      </c>
    </row>
    <row r="5">
      <c r="A5" s="4" t="inlineStr">
        <is>
          <t>Legal and professional fees</t>
        </is>
      </c>
      <c r="B5" s="5" t="n">
        <v>1532958</v>
      </c>
      <c r="C5" s="5" t="n">
        <v>219533</v>
      </c>
    </row>
    <row r="6">
      <c r="A6" s="4" t="inlineStr">
        <is>
          <t>Franchise tax</t>
        </is>
      </c>
      <c r="B6" s="5" t="n">
        <v>200000</v>
      </c>
      <c r="C6" s="5" t="n">
        <v>200000</v>
      </c>
    </row>
    <row r="7">
      <c r="A7" s="4" t="inlineStr">
        <is>
          <t>Support services - related party</t>
        </is>
      </c>
      <c r="B7" s="5" t="n">
        <v>185384</v>
      </c>
      <c r="C7" s="5" t="n">
        <v>224000</v>
      </c>
    </row>
    <row r="8">
      <c r="A8" s="4" t="inlineStr">
        <is>
          <t>Total expenses</t>
        </is>
      </c>
      <c r="B8" s="5" t="n">
        <v>2210594</v>
      </c>
      <c r="C8" s="5" t="n">
        <v>799387</v>
      </c>
    </row>
    <row r="9">
      <c r="A9" s="3" t="inlineStr">
        <is>
          <t>OTHER INCOME</t>
        </is>
      </c>
    </row>
    <row r="10">
      <c r="A10" s="4" t="inlineStr">
        <is>
          <t>Other income</t>
        </is>
      </c>
      <c r="B10" s="5" t="n">
        <v>212129</v>
      </c>
      <c r="C10" s="4" t="inlineStr">
        <is>
          <t xml:space="preserve"> </t>
        </is>
      </c>
    </row>
    <row r="11">
      <c r="A11" s="4" t="inlineStr">
        <is>
          <t>Change in fair value of warrant liability</t>
        </is>
      </c>
      <c r="B11" s="5" t="n">
        <v>-68334046</v>
      </c>
      <c r="C11" s="5" t="n">
        <v>1909973</v>
      </c>
    </row>
    <row r="12">
      <c r="A12" s="4" t="inlineStr">
        <is>
          <t>Interest income on investments held in Trust Account</t>
        </is>
      </c>
      <c r="B12" s="5" t="n">
        <v>1405514</v>
      </c>
      <c r="C12" s="5" t="n">
        <v>3950927</v>
      </c>
    </row>
    <row r="13">
      <c r="A13" s="4" t="inlineStr">
        <is>
          <t>Total other income</t>
        </is>
      </c>
      <c r="B13" s="5" t="n">
        <v>-66716403</v>
      </c>
      <c r="C13" s="5" t="n">
        <v>5860900</v>
      </c>
    </row>
    <row r="14">
      <c r="A14" s="4" t="inlineStr">
        <is>
          <t>INCOME (LOSS) BEFORE PROVISION FOR INCOME TAXES</t>
        </is>
      </c>
      <c r="B14" s="5" t="n">
        <v>-68926997</v>
      </c>
      <c r="C14" s="5" t="n">
        <v>5061513</v>
      </c>
    </row>
    <row r="15">
      <c r="A15" s="4" t="inlineStr">
        <is>
          <t>Income tax expense</t>
        </is>
      </c>
      <c r="B15" s="5" t="n">
        <v>297748</v>
      </c>
      <c r="C15" s="5" t="n">
        <v>788018</v>
      </c>
    </row>
    <row r="16">
      <c r="A16" s="4" t="inlineStr">
        <is>
          <t>NET INCOME (LOSS)</t>
        </is>
      </c>
      <c r="B16" s="6" t="n">
        <v>-69224745</v>
      </c>
      <c r="C16" s="6" t="n">
        <v>4273495</v>
      </c>
    </row>
    <row r="17">
      <c r="A17" s="4" t="inlineStr">
        <is>
          <t>Class A Common Stock</t>
        </is>
      </c>
    </row>
    <row r="18">
      <c r="A18" s="3" t="inlineStr">
        <is>
          <t>OTHER INCOME</t>
        </is>
      </c>
    </row>
    <row r="19">
      <c r="A19" s="4" t="inlineStr">
        <is>
          <t>Weighted average shares outstanding of common stock (in Shares)</t>
        </is>
      </c>
      <c r="B19" s="5" t="n">
        <v>8655806</v>
      </c>
      <c r="C19" s="5" t="n">
        <v>16928889</v>
      </c>
    </row>
    <row r="20">
      <c r="A20" s="4" t="inlineStr">
        <is>
          <t>Basic and diluted net income (loss) per share (in Dollars per share)</t>
        </is>
      </c>
      <c r="B20" s="8" t="n">
        <v>0.13</v>
      </c>
      <c r="C20" s="8" t="n">
        <v>0.18</v>
      </c>
    </row>
    <row r="21">
      <c r="A21" s="4" t="inlineStr">
        <is>
          <t>Class B Common Stock</t>
        </is>
      </c>
    </row>
    <row r="22">
      <c r="A22" s="3" t="inlineStr">
        <is>
          <t>OTHER INCOME</t>
        </is>
      </c>
    </row>
    <row r="23">
      <c r="A23" s="4" t="inlineStr">
        <is>
          <t>Weighted average shares outstanding of common stock (in Shares)</t>
        </is>
      </c>
      <c r="B23" s="5" t="n">
        <v>4232222</v>
      </c>
      <c r="C23" s="5" t="n">
        <v>4232222</v>
      </c>
    </row>
    <row r="24">
      <c r="A24" s="4" t="inlineStr">
        <is>
          <t>Basic and diluted net income (loss) per share (in Dollars per share)</t>
        </is>
      </c>
      <c r="B24" s="8" t="n">
        <v>-16.62</v>
      </c>
      <c r="C24" s="8" t="n">
        <v>0.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20" customWidth="1" min="2" max="2"/>
    <col width="20" customWidth="1" min="3" max="3"/>
    <col width="27" customWidth="1" min="4" max="4"/>
    <col width="18" customWidth="1" min="5" max="5"/>
    <col width="13" customWidth="1" min="6" max="6"/>
  </cols>
  <sheetData>
    <row r="1">
      <c r="A1" s="1" t="inlineStr">
        <is>
          <t>Consolidated Statements of Changes in Stockholders' Equity - USD ($)</t>
        </is>
      </c>
      <c r="B1" s="2" t="inlineStr">
        <is>
          <t>Class ACommon Stock</t>
        </is>
      </c>
      <c r="C1" s="2" t="inlineStr">
        <is>
          <t>Class BCommon Stock</t>
        </is>
      </c>
      <c r="D1" s="2" t="inlineStr">
        <is>
          <t>Additional paid-in capital</t>
        </is>
      </c>
      <c r="E1" s="2" t="inlineStr">
        <is>
          <t>Retained earnings</t>
        </is>
      </c>
      <c r="F1" s="2" t="inlineStr">
        <is>
          <t>Total</t>
        </is>
      </c>
    </row>
    <row r="2">
      <c r="A2" s="4" t="inlineStr">
        <is>
          <t>Balance at Dec. 31, 2018</t>
        </is>
      </c>
      <c r="B2" s="6" t="n">
        <v>193</v>
      </c>
      <c r="C2" s="6" t="n">
        <v>423</v>
      </c>
      <c r="D2" s="4" t="inlineStr">
        <is>
          <t xml:space="preserve"> </t>
        </is>
      </c>
      <c r="E2" s="6" t="n">
        <v>4999384</v>
      </c>
      <c r="F2" s="6" t="n">
        <v>5000000</v>
      </c>
    </row>
    <row r="3">
      <c r="A3" s="4" t="inlineStr">
        <is>
          <t>Balance (in Shares) at Dec. 31, 2018</t>
        </is>
      </c>
      <c r="B3" s="5" t="n">
        <v>1930693</v>
      </c>
      <c r="C3" s="5" t="n">
        <v>4232222</v>
      </c>
    </row>
    <row r="4">
      <c r="A4" s="4" t="inlineStr">
        <is>
          <t>Change in shares of Class A common stock subject to redemption</t>
        </is>
      </c>
      <c r="B4" s="6" t="n">
        <v>-42</v>
      </c>
      <c r="C4" s="4" t="inlineStr">
        <is>
          <t xml:space="preserve"> </t>
        </is>
      </c>
      <c r="D4" s="4" t="inlineStr">
        <is>
          <t xml:space="preserve"> </t>
        </is>
      </c>
      <c r="E4" s="5" t="n">
        <v>-4273453</v>
      </c>
      <c r="F4" s="5" t="n">
        <v>-4273495</v>
      </c>
    </row>
    <row r="5">
      <c r="A5" s="4" t="inlineStr">
        <is>
          <t>Change in shares of Class A common stock subject to redemption (in Shares)</t>
        </is>
      </c>
      <c r="B5" s="5" t="n">
        <v>-423118</v>
      </c>
    </row>
    <row r="6">
      <c r="A6" s="4" t="inlineStr">
        <is>
          <t>Net income (loss)</t>
        </is>
      </c>
      <c r="B6" s="4" t="inlineStr">
        <is>
          <t xml:space="preserve"> </t>
        </is>
      </c>
      <c r="C6" s="4" t="inlineStr">
        <is>
          <t xml:space="preserve"> </t>
        </is>
      </c>
      <c r="D6" s="4" t="inlineStr">
        <is>
          <t xml:space="preserve"> </t>
        </is>
      </c>
      <c r="E6" s="5" t="n">
        <v>4273495</v>
      </c>
      <c r="F6" s="5" t="n">
        <v>4273495</v>
      </c>
    </row>
    <row r="7">
      <c r="A7" s="4" t="inlineStr">
        <is>
          <t>Balance at Dec. 31, 2019</t>
        </is>
      </c>
      <c r="B7" s="6" t="n">
        <v>151</v>
      </c>
      <c r="C7" s="6" t="n">
        <v>423</v>
      </c>
      <c r="D7" s="4" t="inlineStr">
        <is>
          <t xml:space="preserve"> </t>
        </is>
      </c>
      <c r="E7" s="5" t="n">
        <v>4999426</v>
      </c>
      <c r="F7" s="5" t="n">
        <v>5000000</v>
      </c>
    </row>
    <row r="8">
      <c r="A8" s="4" t="inlineStr">
        <is>
          <t>Balance (in Shares) at Dec. 31, 2019</t>
        </is>
      </c>
      <c r="B8" s="5" t="n">
        <v>1507575</v>
      </c>
      <c r="C8" s="5" t="n">
        <v>4232222</v>
      </c>
    </row>
    <row r="9">
      <c r="A9" s="4" t="inlineStr">
        <is>
          <t>Reclassification from Temporary Equity to APIC</t>
        </is>
      </c>
      <c r="B9" s="6" t="n">
        <v>1276</v>
      </c>
      <c r="C9" s="4" t="inlineStr">
        <is>
          <t xml:space="preserve"> </t>
        </is>
      </c>
      <c r="D9" s="5" t="n">
        <v>128972698</v>
      </c>
      <c r="E9" s="4" t="inlineStr">
        <is>
          <t xml:space="preserve"> </t>
        </is>
      </c>
      <c r="F9" s="5" t="n">
        <v>128973974</v>
      </c>
    </row>
    <row r="10">
      <c r="A10" s="4" t="inlineStr">
        <is>
          <t>Redemption of Class A common stock</t>
        </is>
      </c>
      <c r="B10" s="6" t="n">
        <v>-1427</v>
      </c>
      <c r="C10" s="4" t="inlineStr">
        <is>
          <t xml:space="preserve"> </t>
        </is>
      </c>
      <c r="D10" s="5" t="n">
        <v>-148208645</v>
      </c>
      <c r="E10" s="4" t="inlineStr">
        <is>
          <t xml:space="preserve"> </t>
        </is>
      </c>
      <c r="F10" s="5" t="n">
        <v>-148210072</v>
      </c>
    </row>
    <row r="11">
      <c r="A11" s="4" t="inlineStr">
        <is>
          <t>Redemption of Class A common stock (in Shares)</t>
        </is>
      </c>
      <c r="B11" s="5" t="n">
        <v>-14277275</v>
      </c>
    </row>
    <row r="12">
      <c r="A12" s="4" t="inlineStr">
        <is>
          <t>Reclassification from APIC to retained earnings</t>
        </is>
      </c>
      <c r="B12" s="4" t="inlineStr">
        <is>
          <t xml:space="preserve"> </t>
        </is>
      </c>
      <c r="C12" s="4" t="inlineStr">
        <is>
          <t xml:space="preserve"> </t>
        </is>
      </c>
      <c r="D12" s="5" t="n">
        <v>19235947</v>
      </c>
      <c r="E12" s="5" t="n">
        <v>-19235435</v>
      </c>
      <c r="F12" s="5" t="n">
        <v>512</v>
      </c>
    </row>
    <row r="13">
      <c r="A13" s="4" t="inlineStr">
        <is>
          <t>Net income (loss)</t>
        </is>
      </c>
      <c r="B13" s="4" t="inlineStr">
        <is>
          <t xml:space="preserve"> </t>
        </is>
      </c>
      <c r="C13" s="4" t="inlineStr">
        <is>
          <t xml:space="preserve"> </t>
        </is>
      </c>
      <c r="D13" s="4" t="inlineStr">
        <is>
          <t xml:space="preserve"> </t>
        </is>
      </c>
      <c r="E13" s="5" t="n">
        <v>-69224745</v>
      </c>
      <c r="F13" s="5" t="n">
        <v>-69224745</v>
      </c>
    </row>
    <row r="14">
      <c r="A14" s="4" t="inlineStr">
        <is>
          <t>Balance at Dec. 31, 2020</t>
        </is>
      </c>
      <c r="B14" s="4" t="inlineStr">
        <is>
          <t xml:space="preserve"> </t>
        </is>
      </c>
      <c r="C14" s="6" t="n">
        <v>423</v>
      </c>
      <c r="D14" s="4" t="inlineStr">
        <is>
          <t xml:space="preserve"> </t>
        </is>
      </c>
      <c r="E14" s="6" t="n">
        <v>-83460753</v>
      </c>
      <c r="F14" s="6" t="n">
        <v>-83460330</v>
      </c>
    </row>
    <row r="15">
      <c r="A15" s="4" t="inlineStr">
        <is>
          <t>Balance (in Shares) at Dec. 31, 2020</t>
        </is>
      </c>
      <c r="B15" s="5" t="n">
        <v>-12769700</v>
      </c>
      <c r="C15" s="5" t="n">
        <v>42322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69224745</v>
      </c>
      <c r="C4" s="6" t="n">
        <v>4273495</v>
      </c>
    </row>
    <row r="5">
      <c r="A5" s="3" t="inlineStr">
        <is>
          <t>Adjustments to reconcile net income (loss) to net cash used in operating activities:</t>
        </is>
      </c>
    </row>
    <row r="6">
      <c r="A6" s="4" t="inlineStr">
        <is>
          <t>Interest earned in Trust Account</t>
        </is>
      </c>
      <c r="B6" s="5" t="n">
        <v>-1405514</v>
      </c>
      <c r="C6" s="5" t="n">
        <v>-3950927</v>
      </c>
    </row>
    <row r="7">
      <c r="A7" s="4" t="inlineStr">
        <is>
          <t>Other income remitted directly to Trust Account</t>
        </is>
      </c>
      <c r="B7" s="5" t="n">
        <v>-212129</v>
      </c>
      <c r="C7" s="4" t="inlineStr">
        <is>
          <t xml:space="preserve"> </t>
        </is>
      </c>
    </row>
    <row r="8">
      <c r="A8" s="4" t="inlineStr">
        <is>
          <t>Change in fair value of warrant liability</t>
        </is>
      </c>
      <c r="B8" s="5" t="n">
        <v>68334046</v>
      </c>
      <c r="C8" s="5" t="n">
        <v>-1909973</v>
      </c>
    </row>
    <row r="9">
      <c r="A9" s="3" t="inlineStr">
        <is>
          <t>Changes in operating assets and liabilities:</t>
        </is>
      </c>
    </row>
    <row r="10">
      <c r="A10" s="4" t="inlineStr">
        <is>
          <t>Prepaid expenses and other assets</t>
        </is>
      </c>
      <c r="B10" s="5" t="n">
        <v>-3101</v>
      </c>
      <c r="C10" s="5" t="n">
        <v>34298</v>
      </c>
    </row>
    <row r="11">
      <c r="A11" s="4" t="inlineStr">
        <is>
          <t>Accounts payable</t>
        </is>
      </c>
      <c r="B11" s="5" t="n">
        <v>1544231</v>
      </c>
      <c r="C11" s="5" t="n">
        <v>-146591</v>
      </c>
    </row>
    <row r="12">
      <c r="A12" s="4" t="inlineStr">
        <is>
          <t>Income taxes payable</t>
        </is>
      </c>
      <c r="B12" s="5" t="n">
        <v>-572160</v>
      </c>
      <c r="C12" s="5" t="n">
        <v>355314</v>
      </c>
    </row>
    <row r="13">
      <c r="A13" s="4" t="inlineStr">
        <is>
          <t>Franchise taxes payable</t>
        </is>
      </c>
      <c r="B13" s="5" t="n">
        <v>-50000</v>
      </c>
      <c r="C13" s="5" t="n">
        <v>-120000</v>
      </c>
    </row>
    <row r="14">
      <c r="A14" s="4" t="inlineStr">
        <is>
          <t>Net cash flows used in operating activities</t>
        </is>
      </c>
      <c r="B14" s="5" t="n">
        <v>-1589372</v>
      </c>
      <c r="C14" s="5" t="n">
        <v>-1464384</v>
      </c>
    </row>
    <row r="15">
      <c r="A15" s="3" t="inlineStr">
        <is>
          <t>CASH FLOWS FROM INVESTING ACTIVITIES</t>
        </is>
      </c>
    </row>
    <row r="16">
      <c r="A16" s="4" t="inlineStr">
        <is>
          <t>Cash released from Trust Account for Class A common stock redemptions</t>
        </is>
      </c>
      <c r="B16" s="5" t="n">
        <v>148155560</v>
      </c>
      <c r="C16" s="4" t="inlineStr">
        <is>
          <t xml:space="preserve"> </t>
        </is>
      </c>
    </row>
    <row r="17">
      <c r="A17" s="4" t="inlineStr">
        <is>
          <t>Cash moved to escrow from private placement received in advance</t>
        </is>
      </c>
      <c r="B17" s="5" t="n">
        <v>-20002872</v>
      </c>
    </row>
    <row r="18">
      <c r="A18" s="4" t="inlineStr">
        <is>
          <t>Investment income released from Trust Account to pay taxes</t>
        </is>
      </c>
      <c r="B18" s="5" t="n">
        <v>1104885</v>
      </c>
      <c r="C18" s="5" t="n">
        <v>754104</v>
      </c>
    </row>
    <row r="19">
      <c r="A19" s="4" t="inlineStr">
        <is>
          <t>Net cash flows provided by financing activities</t>
        </is>
      </c>
      <c r="B19" s="5" t="n">
        <v>129257573</v>
      </c>
      <c r="C19" s="5" t="n">
        <v>754104</v>
      </c>
    </row>
    <row r="20">
      <c r="A20" s="3" t="inlineStr">
        <is>
          <t>CASH FLOWS FROM FINANCING ACTIVITIES</t>
        </is>
      </c>
    </row>
    <row r="21">
      <c r="A21" s="4" t="inlineStr">
        <is>
          <t>Cash used for Class A common stock redemptions</t>
        </is>
      </c>
      <c r="B21" s="5" t="n">
        <v>-148155560</v>
      </c>
      <c r="C21" s="4" t="inlineStr">
        <is>
          <t xml:space="preserve"> </t>
        </is>
      </c>
    </row>
    <row r="22">
      <c r="A22" s="4" t="inlineStr">
        <is>
          <t>Proceeds from private placement received in advance</t>
        </is>
      </c>
      <c r="B22" s="5" t="n">
        <v>20002872</v>
      </c>
    </row>
    <row r="23">
      <c r="A23" s="4" t="inlineStr">
        <is>
          <t>Proceeds from due to affiliates</t>
        </is>
      </c>
      <c r="B23" s="5" t="n">
        <v>45000</v>
      </c>
      <c r="C23" s="4" t="inlineStr">
        <is>
          <t xml:space="preserve"> </t>
        </is>
      </c>
    </row>
    <row r="24">
      <c r="A24" s="4" t="inlineStr">
        <is>
          <t>Net cash flows used in financing activities</t>
        </is>
      </c>
      <c r="B24" s="5" t="n">
        <v>-128107688</v>
      </c>
      <c r="C24" s="4" t="inlineStr">
        <is>
          <t xml:space="preserve"> </t>
        </is>
      </c>
    </row>
    <row r="25">
      <c r="A25" s="4" t="inlineStr">
        <is>
          <t>NET CHANGE IN CASH</t>
        </is>
      </c>
      <c r="B25" s="5" t="n">
        <v>-439487</v>
      </c>
      <c r="C25" s="5" t="n">
        <v>-710280</v>
      </c>
    </row>
    <row r="26">
      <c r="A26" s="4" t="inlineStr">
        <is>
          <t>CASH, BEGINNING OF YEAR</t>
        </is>
      </c>
      <c r="B26" s="5" t="n">
        <v>482665</v>
      </c>
      <c r="C26" s="5" t="n">
        <v>1192945</v>
      </c>
    </row>
    <row r="27">
      <c r="A27" s="4" t="inlineStr">
        <is>
          <t>CASH, END OF YEAR</t>
        </is>
      </c>
      <c r="B27" s="5" t="n">
        <v>43178</v>
      </c>
      <c r="C27" s="5" t="n">
        <v>482665</v>
      </c>
    </row>
    <row r="28">
      <c r="A28" s="3" t="inlineStr">
        <is>
          <t>Supplemental disclosure of noncash activities:</t>
        </is>
      </c>
    </row>
    <row r="29">
      <c r="A29" s="4" t="inlineStr">
        <is>
          <t>Change in value of Class A common stock subject to possible redemption</t>
        </is>
      </c>
      <c r="B29" s="5" t="n">
        <v>-128973974</v>
      </c>
      <c r="C29" s="5" t="n">
        <v>4273495</v>
      </c>
    </row>
    <row r="30">
      <c r="A30" s="3" t="inlineStr">
        <is>
          <t>Supplemental cash flow disclosure:</t>
        </is>
      </c>
    </row>
    <row r="31">
      <c r="A31" s="4" t="inlineStr">
        <is>
          <t>Income taxes paid</t>
        </is>
      </c>
      <c r="B31" s="6" t="n">
        <v>904885</v>
      </c>
      <c r="C31" s="6" t="n">
        <v>4327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BM
Technologies, Inc. (formerly known as Megalith Financial Acquisition Corp.) (the “Company”) was incorporated in Delaware
on November 13, 2017. The Company was formed for the purpose of effecting a merger, capital stock exchange, asset acquisition, stock
purchase, reorganization or similar business combination with one or more businesses (the “Business Combination”). Business
Combination On
January 4, 2021 the Company consummated the previously announced business combination pursuant to the Agreement and Plan of Merger, dated
as of August 6, 2020 (as amended, the “Merger Agreement”), by and among the Company, MFAC Merger Sub Inc., a Pennsylvania
corporation and an indirect wholly-owned subsidiary of the Company (“Merger Sub”), BankMobile Technologies, Inc., a Pennsylvania
corporation (“BankMobile”), Customers Bank, a Pennsylvania state chartered bank and the sole stockholder of BankMobile (“Customers
Bank”), and Customers Bancorp, Inc., a Pennsylvania corporation and the parent bank holding company for Customers Bank. Business
Prior to the Business Combination All
business activity of the Company through December 31, 2020 related to the Company’s formation and Initial Public Offering, which
is described below, searching for a business target and consummation of the Business Combination. The Company did not generate any operating
revenues through the completion of the Business Combination. The Company did generate non-operating income in the form of interest income
earned on marketable securities from the proceeds derived from the Initial Public Offering. The registration statement for the Company’s
initial public offering (“Initial Public Offering”) was declared effective on August 23, 2018. On August 28, 2018, the Company
consummated the Initial Public Offering of 15,000,000 units (“Units”) with respect to the Class A Common Stock included in
the Units being offered (the “Public Shares”) at $10.00 per Unit generating gross proceeds of $150,000,000, which is discussed
in Note 3. Simultaneously
with the closing of the Initial Public Offering, the Company consummated the sale of 6,560,000 warrants (“Private Placement Warrants”)
at a price of $1.00 per Private Placement Warrant in a private placement to the Company’s sponsor, MFA Investor Holdings, LLC ($5,810,000)
(the “Sponsor”) and Chardan Capital Markets, LLC ($750,000) (“Chardan”), generating gross proceeds of $6,560,000,
which is described in Note 4. Offering
costs for the Initial Public Offering amounted to $10,521,211, consisting of $3,192,889 of underwriting fees, $6,771,556 of deferred
underwriting fees payable (which are held in the Trust Account (defined below)) and $556,766 of other costs. As described in Note 5,
the $6,771,556 deferred underwriting fee became payable upon completion of the Business Combination. Following
the closing of the Initial Public Offering on August 28, 2018, an amount of $151,500,000 ($10.10 per Unit) from the net proceeds of the
sale of the Units in the Initial Public Offering and the Private Placement Warrants was placed in a trust account (“Trust Account”)
and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On
September 21, 2018, the Company consummated the closing of the sale of 1,928,889 additional Units upon receiving notice of the underwriter’s
election to partially exercise its overallotment option (“Overallotment Units”), generating additional gross proceeds of
$19,288,890 and incurring additional offering costs of $964,445 in underwriting fees which were partially deferred until the completion
of the Company’s initial Business Combination. Simultaneously with the exercise of the overallotment, the Company consummated the
Private Placement of an additional 385,778 Private Placement Warrants to the Sponsor, generating gross proceeds of $385,778. Entry
Into a Materially Definitive Agreement On
August 6, 2020, the Company entered into an Agreement and Plan of Merger (the “Merger Agreement”), by and among the Company,
MFAC Merger Sub Inc., a Pennsylvania corporation and (“Merger Sub”) a wholly-owned subsidiary of the Company, BankMobile
Technologies, Inc., a Pennsylvania corporation (“BankMobile”) and Customers Bank, a Pennsylvania state chartered bank and
the sole stockholder of BankMobile (the “Stockholder”). Pursuant
to the Merger Agreement, at the closing of the transactions contemplated by the Merger Agreement (the “Closing”), BankMobile
will merge with and into Merger Sub, with Merger Sub continuing as the surviving corporation (the “Surviving Corporation”). The
aggregate consideration to be paid pursuant to the Merger Agreement to the Stockholder will be an amount (the “Merger Consideration”)
equal to: (i) $140,000,000 (the “Enterprise value”), minus (ii) $9,324,323 (“Sponsor Equity Adjustment”), plus
(or minus, if negative) (iii) BankMobile’s net working capital less a target net working capital of $10,000,000, minus (iv) the
aggregate amount of any outstanding indebtedness of BankMobile at Closing, and minus (v) the amount of any unpaid transaction expenses
of BankMobile, the Company’s transaction expenses and other liabilities of the Company due and owing at the Closing. The
Merger Consideration will consist of cash and stock. The cash portion of the Merger Consideration (“Cash Consideration”)
will be equal to (A) the amount of any proceeds of the PIPE Investment (described below under “Private Placement”); plus
(B) an amount equal to one-half (1/2) of the difference between the (i) cash and cash equivalents of the Company, including any funds
in the Trust Account after giving effect to the completion of the redemption of shares of the Company’s public stockholders (“Redemption”),
less (ii) a cash reserve to be used for the benefit of the Surviving Corporation in the Merger, in the amount of $10,000,000 (such difference
between clause (i) and (ii) which resulting amount if otherwise negative shall be equal to zero, being the “Remaining Trust Account
Amount”); minus (C) the Company’s transaction expenses and other liabilities of the Company due and owing at the Closing;
plus (D) the cash and cash equivalents of BankMobile; minus (E) BankMobile’s unpaid transaction expenses; minus (F) a cash reserve
in the amount of $5,000,000. The stock portion of the Merger Consideration consists of a number of shares of the Company’s Class
A common stock (the “Merger Consideration Shares”) with an aggregate value equal to (the “Merger Consideration Share
Amount”) (a) the Merger Consideration, minus (b) the Cash Consideration, with the Stockholder receiving a number of shares of the
Company Class A common stock equal to the Merger Consideration Share Amount, divided by $10.38 (the “Per Share Price”). The
Merger Consideration is subject to adjustment after the Closing based on confirmed amounts of the net working capital, the outstanding
indebtedness of BankMobile and any unpaid transaction expenses of BankMobile, as of the Closing Date. If the adjustment is a negative
adjustment in favor of the Company, the Stockholder will deliver to the Company a number of shares of Class A common stock of the Company
with a value equal to the absolute value of the adjustment amount (with each share valued at the Per Share Price). If the adjustment
is a positive adjustment in favor of BankMobile, the Company will issue to the Stockholder an additional number of shares of Class A
common stock of the Company with a value equal to the adjustment amount (with each share valued at the Per Share Price). The Merger Consideration
is also subject to reduction for the indemnification obligations of the Stockholder. On
November 2, 2020, the Company entered into a First Amendment to Agreement and Plan of Merger (the “First Amendment”)
with the other parties to the Agreement and Plan of Merger, dated as of August 6, 2020 (the “Original Agreement”, and as
amended, including by the First Amendment, the “Merger Agreement”), by and among, the Company, MFAC Merger Sub Inc., a Pennsylvania
corporation and a wholly-owned subsidiary of the Company (“Merger Sub”), BankMobile, and Customers Bank, a Pennsylvania state
chartered bank and the sole stockholder of BankMobile (“Customers Bank”), and with Customers Bancorp, a Pennsylvania corporation
and the sole shareholder of Customers Bank (“Customers Bancorp”). The
Original Agreement provided that a portion of the consideration payable to Customers Bank in the Proposed Transaction was to be paid
in shares (the “Merger Consideration Shares”) of the Company’s Class A common stock to Customers Bank. Pursuant to
the First Amendment, the Original Agreement was amended to provide that (i) Customers Bancorp would become a party to the Merger Agreement,
(ii) the Merger Consideration Shares will now be issued to the stockholders of Customers Bancorp, and (iii) Customers Bancorp may at
its discretion, upon written notice to the Company, redirect or reallocate the distribution of the Merger Consideration Shares at any
time prior to the closing of the Proposed Transaction (the “Closing”) to other parties. Additionally, the Original Agreement
was amended to provide that, subject to certain exceptions, there will be restrictions on the sale or transfer of the Merger Consideration
Shares for a period of twelve months after the Closing, rather than for a period of 180 days after the Closing as contemplated by the
Lock-Up Agreement attached to the Original Agreement. Going
Concern and Liquidity In
connection with the Company’s assessment of going concern considerations in accordance with Financial Accounting Standard Board’s
Accounting Standards Update (“ASU”) 2014-15, “Disclosures of Uncertainties about an Entity’s Ability to Continue
as a Going Concern,” the Company had until January 4, 2021 to consummate one or more business combinations, meeting certain conditions,
or else it would cease all operations except for the purpose of liquidating. The Company closed a qualified business combination on January
4, 2021. Management had initially determined that the mandatory liquidation, should a business combination not occur, and potential subsequent
dissolution raised substantial doubt about the Company’s ability to continue as a going concern. Given that the Company underwent
the business combination on January 4, 2021, the conditions raising substantial doubt concerning the Company’s ability to continue
as a going concern have been alleviated. Restatement
of Previously Issued Annual Financial Statements The
Company has restated its financial statements as of December 31, 2020, for the years ended December 31, 2020 and December 31, 2019, as
well as the unaudited financial statements for the three month periods ended March 31, 2020 and 2019, the three and six month periods
ended June 30, 2020 and 2019 and the three and nine month periods ended September 30, 2020 and 2019, to correct misstatements in those
prior periods primarily related to misstatements identified in improperly applying accounting guidance for warrants, recognizing them
as equity instead of a warrant liability, under the guidance of ASC 815-40, Contracts in Entity’s Own Equity, and not properly
accounting for the entire amount of redeemable common shares as temporary equity carried at redemption value in accordance with the guidance
in ASC 480. See
Note 9 - Restatement of Previously Issued Financial Statements for additional information regarding the errors identified and the restatement
adjustments made to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are presented in U.S. dollars in conformity with accounting principles generally accepted
in the United States of America (“U.S. GAAP”) and pursuant to the rules and regulations of the SEC. Principles
of Consolidation The
accompanying consolidated financial statements include the accounts of the Company and MFAC Merger Sub Inc., its wholly owned subsidiary.
All significant intercompany balances and transactions have been eliminated in consolidation. Reclassification Certain
amounts in the prior period consolidated financial statements have been reclassified to conform to the presentation of the current period
consolidated financial statements. These reclassifications had no effect on the previously reported net income. Emerging
Growth Company The
Company is an “emerging growth company” as defined i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December 31, 2020 and 2019. Redeemable
Common Stock As
discussed in Note 1 – Description of Organization and Business Operations, all of the 16,928,889 shares held by public
stockholders outstanding contained a redemption feature which allows for the redemption of Class A common stock under the Company’s
liquidation or tender offer and stockholder approval provisions. In accordance with Financial Accounting Standard Board (“FASB”)
Topic ASC 480, “Distinguishing Liabilities from Equity,”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On May 26,
2020, the Company’s stockholders approved an extension of the date by which the Company must consummate an initial business combination
from May 28, 2020 to August 28, 2020 (or November 30, 2020 if the Company has executed a definitive agreement for an initial business
combination by August 28, 2020, which was subsequently extended for two more months before the Merger closed on January 4, 2021). In
connection with this extension, on June 3, 2020, 13,733,885 shares of Class A common stock were redeemed for an approximate
total value of $142.6 million from the Trust Account. During December 2020 an additional 543,390 shares of Class A common stock
were redeemed for an approximate total value of $5.6 million The
Company recognizes changes in redemption value immediately as they occur and will adjust the carrying value of the security at the end
of each reporting period. Increases or decreases in the carrying number of redeemable shares of Class A common stock shall be affected
by charges against additional paid in capital. If additional paid in capital is reduced to zero, any additional charges are applied against
accumulated deficit. Accordingly,
at December 31, 2020, 2,651,614 shares of Class A common stock included in the units at the Public Offering were classified outside
of permanent equity at approximately $10.10 per share. At December 31, 2019, 15,421,314 shares of Class A common stock
included in the units at the Public Offering were classified outside of permanent equity at approximately $10.10 per share. Offering
Costs Offering
costs consist principally of legal, accounting, underwriting fees and other costs directly related to the Initial Public Offering. Offering
costs amounting to $9,910,981 were charged to stockholders’ equity and $610,230 allocated to the issuance of warrant liability
were charged to statement of operations. Concentration
of Credit Risk Financial
instruments that potentially subject the Company to concentrations of credit risk consist of cash accounts in a financial institution,
which, at times, may exceed the Federal Depository Corporation coverage limits of $250,000. At December 31, 2020 and 2019, the Company
has not experienced losses on these accounts and management believes the Company is not exposed to significant risks on such account. Financial
Instruments The
fair value of the Company’s assets and liabilities, which qualify as financial instruments under the FASB ASC 820, “Fair
Value Measurements and Disclosures,” approximates the carrying amounts represented in the accompanying consolidated balance sheets,
primarily due to their short-term nature. Net
Income (Loss) Per Share The
Company complies with accounting and disclosure requirements of FASB ASC Topic 260, “Earnings Per Share.” Net income per
share is computed by dividing net income applicable to common stockholders by the weighted average number of shares of common stock outstanding
for the period. The Company has not considered the effect of the warrants sold in the Initial Public Offering and Private Placement to
purchase an aggregate of 23,874,667 shares of Class A common stock in the calculation of diluted earnings per share, since their inclusion
would be anti-dilutive under the treasury stock method. The
Company’s statements of operations includes a presentation of income per share for common stock subject to redemption in a manner
similar to the two-class method of income per share. Net income per share, basic and diluted for Class A common stock is calculated by
dividing the investment income earned on the Trust Account and Other Income of $1,617,643 and $3,950,927, net of applicable income and
franchise taxes of $497,748 and $988,018 by the weighted average number of shares of Class A common stock outstanding for the years ended
December 31, 2020 and December 31, 2019, respectively. Net income (loss) per share, basic and diluted for Class B common stock is calculated
by dividing the net income, less income attributable to Class A common stock, by the weighted average number of shares of Class B common
stock outstanding for the perio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Warrants The
Company accounts for warrants issued in accordance with the guidance contained in Financial Accounting Standards Board (“FASB”)
Accounting Standards Codification Topic 815, “Derivatives and Hedging,” under which the warrants for shares of the Company’s
common stock that are not indexed to its own stock do not meet the criteria for equity treatment and must be recorded as derivative liabilities.
Accordingly, warrants are classified as liabilities at their fair value and adjusted at each reporting period. Any change in fair value
is recognized as a component of other income (expense), net on the Statement of Operations. Adjustment of liability for changes in fair
value will be continued until the earlier of the expiration or exercise of the common stock warrants. At that time, the portion of the
warrant liability related to the common stock warrants will be reclassified to additional paid-in capital. 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or the years ended
December 31, 2020 and 2019, the change in the valuation allowance was $422,225, and $125,871, respectively.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were accrued for the payment of interest and
as of December 31, 2020 or 2019.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he
total provision for income taxes is comprised of the following for the years ended:
December 31, December 31,
2020 2019
Current
Expense 297,748 788,018
Deferred
Expense (422,225 ) (125,871 )
Change
in Valuation Allowance 422,225 125,871
Total
Income Tax Expense 297,748 788,018 The
net deferred tax assets and liabilities in the accompanying balance sheets included the following components:
December 31, December 31,
Deferred
tax assets $ 657,341 $ 235,116
Deferred
tax liabilities - -
Valuation
allowance for deferred tax assets (657,341 ) (235,116 )
Net
deferred tax assets $ - $ - The
deferred tax assets as of December 31, 2020 and 2019 were comprised of the tax effect of cumulative temporary differences as follows:
December 31, December 31,
Capitalized
expenses before business combination $ 657,341 $ 235,116
Valuation
allowance for deferred tax assets (657,341 ) (235,116 )
Total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0 and 2019, the
valuation allowance was $657,341 and $235,116, respectively. A
reconciliation of the statutory federal income tax rate (benefit) to the Company’s effective tax rate is as follows:
December 31, December 31,
2020 2019
Statutory
federal income tax rate 21.0 % 21 %
Change
in fair value of derivative warrant liabilities -20.8 % -7.92 %
State
taxes, net of federal tax benefit 0 % 0 %
Valuation
allowance -0.6 % 2.5 %
Income
tax (benefit) expense -0.4 % 15.6 % Recent
Accounting Pronouncements The
Company’s management does not believe that any recently issued, but not yet effective, accounting pronouncements, if currently
adopted, would have a material effect on the Company’s consolidated financial statements. Trust
Account The
Trust Account can be invested in U.S. government securities, within the meaning set forth in the Investment Company Act, having a maturity
of 180 days or less or in any open-ended investment company that holds itself out as a money market fund selected by the Company meeting
the conditions of Rule 2a-7 of the Investment Company Act. The
Company’s amended and restated certificate of incorporation provide that, other than the withdrawal of interest to pay income and
franchise taxes and up to $100,000 of interest to pay dissolution expenses if any, none of the funds held in the Trust Account will be
released until the earlier of: (i) the completion of the Business Combination; (ii) the redemption of Public Shares properly tendered
in connection with a stockholder vote to amend the Company’s amended and restated certificate of incorporation to modify the substance
or timing of the Company’s obligation to redeem 100% of the Public Shares if the Company does not complete the Business Combination
within the Combination Period or (iii) the redemption of 100% of the Public Shares if the Company is unable to complete a Business Combination
within the Combination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itial Public Offering and Private Placement</t>
        </is>
      </c>
      <c r="B1" s="2" t="inlineStr">
        <is>
          <t>12 Months Ended</t>
        </is>
      </c>
    </row>
    <row r="2">
      <c r="B2" s="2" t="inlineStr">
        <is>
          <t>Dec. 31, 2020</t>
        </is>
      </c>
    </row>
    <row r="3">
      <c r="A3" s="3" t="inlineStr">
        <is>
          <t>Initial Public Offering And Private Placement [Abstract]</t>
        </is>
      </c>
    </row>
    <row r="4">
      <c r="A4" s="4" t="inlineStr">
        <is>
          <t>Initial Public Offering and Private Placement</t>
        </is>
      </c>
      <c r="B4" s="4" t="inlineStr">
        <is>
          <t>Note
3 — Initial Public Offering and Private Placement Pursuant
to the Initial Public Offering, the Company sold 16,928,889 units at a price of $10.00 per Unit. Each Unit consists of one share of Class
A Common Stock (such shares of Class A Common Stock included in the Units being offered, the “Public Shares”), and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3T21:35:46Z</dcterms:created>
  <dcterms:modified xmlns:dcterms="http://purl.org/dc/terms/" xmlns:xsi="http://www.w3.org/2001/XMLSchema-instance" xsi:type="dcterms:W3CDTF">2021-07-13T21:35:46Z</dcterms:modified>
</cp:coreProperties>
</file>